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Oper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ounts Payable and Other Accr" sheetId="12" state="visible" r:id="rId12"/>
    <sheet xmlns:r="http://schemas.openxmlformats.org/officeDocument/2006/relationships" name="Related Party Transactions" sheetId="13" state="visible" r:id="rId13"/>
    <sheet xmlns:r="http://schemas.openxmlformats.org/officeDocument/2006/relationships" name="Finance Receivable Sale Agreeme" sheetId="14" state="visible" r:id="rId14"/>
    <sheet xmlns:r="http://schemas.openxmlformats.org/officeDocument/2006/relationships" name="Debt Instruments"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Equity-Based Compensation" sheetId="18" state="visible" r:id="rId18"/>
    <sheet xmlns:r="http://schemas.openxmlformats.org/officeDocument/2006/relationships" name="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Supplemental Cash Flow Informat" sheetId="23" state="visible" r:id="rId23"/>
    <sheet xmlns:r="http://schemas.openxmlformats.org/officeDocument/2006/relationships" name="Selected Quarterly Financial D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and Equipment, Net (Ta" sheetId="27" state="visible" r:id="rId27"/>
    <sheet xmlns:r="http://schemas.openxmlformats.org/officeDocument/2006/relationships" name="Accounts Payable and Other Ac28" sheetId="28" state="visible" r:id="rId28"/>
    <sheet xmlns:r="http://schemas.openxmlformats.org/officeDocument/2006/relationships" name="Debt Instruments (Tables)" sheetId="29" state="visible" r:id="rId29"/>
    <sheet xmlns:r="http://schemas.openxmlformats.org/officeDocument/2006/relationships" name="Non-controlling Interests (Tabl" sheetId="30" state="visible" r:id="rId30"/>
    <sheet xmlns:r="http://schemas.openxmlformats.org/officeDocument/2006/relationships" name="Equity-Based Compensation (Tabl" sheetId="31" state="visible" r:id="rId31"/>
    <sheet xmlns:r="http://schemas.openxmlformats.org/officeDocument/2006/relationships" name="Loss Per Share (Tables)" sheetId="32" state="visible" r:id="rId32"/>
    <sheet xmlns:r="http://schemas.openxmlformats.org/officeDocument/2006/relationships" name="Income Taxes Income Taxes (Tabl" sheetId="33" state="visible" r:id="rId33"/>
    <sheet xmlns:r="http://schemas.openxmlformats.org/officeDocument/2006/relationships" name="Commitments and Contingencies (" sheetId="34" state="visible" r:id="rId34"/>
    <sheet xmlns:r="http://schemas.openxmlformats.org/officeDocument/2006/relationships" name="Fair Value of Financial Instr35" sheetId="35" state="visible" r:id="rId35"/>
    <sheet xmlns:r="http://schemas.openxmlformats.org/officeDocument/2006/relationships" name="Supplemental Cash Flow Inform36" sheetId="36" state="visible" r:id="rId36"/>
    <sheet xmlns:r="http://schemas.openxmlformats.org/officeDocument/2006/relationships" name="Selected Quarterly Financial 37" sheetId="37" state="visible" r:id="rId37"/>
    <sheet xmlns:r="http://schemas.openxmlformats.org/officeDocument/2006/relationships" name="Business Organization  - Narrat"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Property and Equipment, Net  - " sheetId="50" state="visible" r:id="rId50"/>
    <sheet xmlns:r="http://schemas.openxmlformats.org/officeDocument/2006/relationships" name="Property and Equipment, Net  51" sheetId="51" state="visible" r:id="rId51"/>
    <sheet xmlns:r="http://schemas.openxmlformats.org/officeDocument/2006/relationships" name="Accounts Payable and Other Ac52" sheetId="52" state="visible" r:id="rId52"/>
    <sheet xmlns:r="http://schemas.openxmlformats.org/officeDocument/2006/relationships" name="Related Party Transactions - Sh" sheetId="53" state="visible" r:id="rId53"/>
    <sheet xmlns:r="http://schemas.openxmlformats.org/officeDocument/2006/relationships" name="Related Party Transactions - Ai" sheetId="54" state="visible" r:id="rId54"/>
    <sheet xmlns:r="http://schemas.openxmlformats.org/officeDocument/2006/relationships" name="Related Party Transactions - Le" sheetId="55" state="visible" r:id="rId55"/>
    <sheet xmlns:r="http://schemas.openxmlformats.org/officeDocument/2006/relationships" name="Related Party Transactions - Co" sheetId="56" state="visible" r:id="rId56"/>
    <sheet xmlns:r="http://schemas.openxmlformats.org/officeDocument/2006/relationships" name="Related Party Transactions - Ve" sheetId="57" state="visible" r:id="rId57"/>
    <sheet xmlns:r="http://schemas.openxmlformats.org/officeDocument/2006/relationships" name="Related Party Transactions - Re" sheetId="58" state="visible" r:id="rId58"/>
    <sheet xmlns:r="http://schemas.openxmlformats.org/officeDocument/2006/relationships" name="Related Party Transactions - Dr" sheetId="59" state="visible" r:id="rId59"/>
    <sheet xmlns:r="http://schemas.openxmlformats.org/officeDocument/2006/relationships" name="Related Party Transactions - Ma" sheetId="60" state="visible" r:id="rId60"/>
    <sheet xmlns:r="http://schemas.openxmlformats.org/officeDocument/2006/relationships" name="Related Party Transactions - Se" sheetId="61" state="visible" r:id="rId61"/>
    <sheet xmlns:r="http://schemas.openxmlformats.org/officeDocument/2006/relationships" name="Related Party Transactions - Cr" sheetId="62" state="visible" r:id="rId62"/>
    <sheet xmlns:r="http://schemas.openxmlformats.org/officeDocument/2006/relationships" name="Related Party Transactions - Lo" sheetId="63" state="visible" r:id="rId63"/>
    <sheet xmlns:r="http://schemas.openxmlformats.org/officeDocument/2006/relationships" name="Related Party Transactions - In" sheetId="64" state="visible" r:id="rId64"/>
    <sheet xmlns:r="http://schemas.openxmlformats.org/officeDocument/2006/relationships" name="Related Party Transactions - Ac" sheetId="65" state="visible" r:id="rId65"/>
    <sheet xmlns:r="http://schemas.openxmlformats.org/officeDocument/2006/relationships" name="Finance Receivable Sale Agree66" sheetId="66" state="visible" r:id="rId66"/>
    <sheet xmlns:r="http://schemas.openxmlformats.org/officeDocument/2006/relationships" name="Finance Receivable Sale Agree67" sheetId="67" state="visible" r:id="rId67"/>
    <sheet xmlns:r="http://schemas.openxmlformats.org/officeDocument/2006/relationships" name="Debt Instruments  - Schedule of" sheetId="68" state="visible" r:id="rId68"/>
    <sheet xmlns:r="http://schemas.openxmlformats.org/officeDocument/2006/relationships" name="Debt Instruments  - Floor Plan " sheetId="69" state="visible" r:id="rId69"/>
    <sheet xmlns:r="http://schemas.openxmlformats.org/officeDocument/2006/relationships" name="Debt Instruments  - Notes Payab" sheetId="70" state="visible" r:id="rId70"/>
    <sheet xmlns:r="http://schemas.openxmlformats.org/officeDocument/2006/relationships" name="Debt Instruments  - Minimum Fin" sheetId="71" state="visible" r:id="rId71"/>
    <sheet xmlns:r="http://schemas.openxmlformats.org/officeDocument/2006/relationships" name="Debt Instruments  - Other Long-" sheetId="72" state="visible" r:id="rId72"/>
    <sheet xmlns:r="http://schemas.openxmlformats.org/officeDocument/2006/relationships" name="Stockholders' Equity  - Narrati" sheetId="73" state="visible" r:id="rId73"/>
    <sheet xmlns:r="http://schemas.openxmlformats.org/officeDocument/2006/relationships" name="Non-controlling Interests  - Na" sheetId="74" state="visible" r:id="rId74"/>
    <sheet xmlns:r="http://schemas.openxmlformats.org/officeDocument/2006/relationships" name="Non-controlling Interests  - Ch" sheetId="75" state="visible" r:id="rId75"/>
    <sheet xmlns:r="http://schemas.openxmlformats.org/officeDocument/2006/relationships" name="Equity-Based Compensation  - Eq" sheetId="76" state="visible" r:id="rId76"/>
    <sheet xmlns:r="http://schemas.openxmlformats.org/officeDocument/2006/relationships" name="Equity-Based Compensation  - 20" sheetId="77" state="visible" r:id="rId77"/>
    <sheet xmlns:r="http://schemas.openxmlformats.org/officeDocument/2006/relationships" name="Equity-Based Compensation  - Sc" sheetId="78" state="visible" r:id="rId78"/>
    <sheet xmlns:r="http://schemas.openxmlformats.org/officeDocument/2006/relationships" name="Equity-Based Compensation  - 79" sheetId="79" state="visible" r:id="rId79"/>
    <sheet xmlns:r="http://schemas.openxmlformats.org/officeDocument/2006/relationships" name="Equity-Based Compensation  - Va" sheetId="80" state="visible" r:id="rId80"/>
    <sheet xmlns:r="http://schemas.openxmlformats.org/officeDocument/2006/relationships" name="Equity-Based Compensation  - Cl" sheetId="81" state="visible" r:id="rId81"/>
    <sheet xmlns:r="http://schemas.openxmlformats.org/officeDocument/2006/relationships" name="Equity-Based Compensation  - Co" sheetId="82" state="visible" r:id="rId82"/>
    <sheet xmlns:r="http://schemas.openxmlformats.org/officeDocument/2006/relationships" name="Loss Per Share  - Narrative (De" sheetId="83" state="visible" r:id="rId83"/>
    <sheet xmlns:r="http://schemas.openxmlformats.org/officeDocument/2006/relationships" name="Loss Per Share  - Calculation o" sheetId="84" state="visible" r:id="rId84"/>
    <sheet xmlns:r="http://schemas.openxmlformats.org/officeDocument/2006/relationships" name="Income Taxes  - Narrative (Deta" sheetId="85" state="visible" r:id="rId85"/>
    <sheet xmlns:r="http://schemas.openxmlformats.org/officeDocument/2006/relationships" name="Income Taxes  - Effective Incom" sheetId="86" state="visible" r:id="rId86"/>
    <sheet xmlns:r="http://schemas.openxmlformats.org/officeDocument/2006/relationships" name="Income Taxes  - Deferred Tax As"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Fair Value of Financial Instr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Supplemental Cash Flow Inform95" sheetId="95" state="visible" r:id="rId95"/>
    <sheet xmlns:r="http://schemas.openxmlformats.org/officeDocument/2006/relationships" name="Selected Quarterly Financial 96" sheetId="96" state="visible" r:id="rId96"/>
    <sheet xmlns:r="http://schemas.openxmlformats.org/officeDocument/2006/relationships" name="Uncategorized Items - cvna-2017" sheetId="97" state="visible" r:id="rId97"/>
  </sheets>
  <definedNames/>
  <calcPr calcId="124519" fullCalcOnLoad="1"/>
</workbook>
</file>

<file path=xl/sharedStrings.xml><?xml version="1.0" encoding="utf-8"?>
<sst xmlns="http://schemas.openxmlformats.org/spreadsheetml/2006/main" uniqueCount="943">
  <si>
    <t>Document and Entity Information</t>
  </si>
  <si>
    <t>12 Months Ended</t>
  </si>
  <si>
    <t>Dec. 31, 2017</t>
  </si>
  <si>
    <t>Entity Information [Line Items]</t>
  </si>
  <si>
    <t>Document Type</t>
  </si>
  <si>
    <t>S1</t>
  </si>
  <si>
    <t>Amendment Flag</t>
  </si>
  <si>
    <t>false</t>
  </si>
  <si>
    <t>Document Period End Date</t>
  </si>
  <si>
    <t>Dec. 31,
		2017</t>
  </si>
  <si>
    <t>Entity Registrant Name</t>
  </si>
  <si>
    <t>CARVANA CO.</t>
  </si>
  <si>
    <t>Trading Symbol</t>
  </si>
  <si>
    <t>CVNA</t>
  </si>
  <si>
    <t>Entity Central Index Key</t>
  </si>
  <si>
    <t>Entity Filer Category</t>
  </si>
  <si>
    <t>Non-accelerated Filer</t>
  </si>
  <si>
    <t>Consolidated Balance Sheets - USD ($) $ in Thousands</t>
  </si>
  <si>
    <t>Dec. 31, 2016</t>
  </si>
  <si>
    <t>Current assets:</t>
  </si>
  <si>
    <t>Cash and cash equivalents</t>
  </si>
  <si>
    <t>Restricted cash</t>
  </si>
  <si>
    <t>Accounts receivable, net</t>
  </si>
  <si>
    <t>Finance receivables held for sale, net</t>
  </si>
  <si>
    <t>Vehicle inventory</t>
  </si>
  <si>
    <t>Other current assets</t>
  </si>
  <si>
    <t>Total current assets</t>
  </si>
  <si>
    <t>Property and equipment, net</t>
  </si>
  <si>
    <t>Other assets</t>
  </si>
  <si>
    <t>Total assets</t>
  </si>
  <si>
    <t>Current liabilities:</t>
  </si>
  <si>
    <t>Accounts payable and accrued liabilities</t>
  </si>
  <si>
    <t>Accounts payable due to related party</t>
  </si>
  <si>
    <t>Floor plan facility</t>
  </si>
  <si>
    <t>Current portion of long-term debt</t>
  </si>
  <si>
    <t>Total current liabilities</t>
  </si>
  <si>
    <t>Long-term debt, excluding current portion</t>
  </si>
  <si>
    <t>Other liabilities</t>
  </si>
  <si>
    <t>Total liabilities</t>
  </si>
  <si>
    <t>Commitments and contingencies (Note 13)</t>
  </si>
  <si>
    <t xml:space="preserve"> </t>
  </si>
  <si>
    <t>Stockholders' equity / members' deficit:</t>
  </si>
  <si>
    <t>Members' deficit</t>
  </si>
  <si>
    <t>Preferred stock, $.01 par value - 50,000 shares authorized, none issued and outstanding as of December 31, 2017</t>
  </si>
  <si>
    <t>Additional paid in capital</t>
  </si>
  <si>
    <t>Accumulated deficit</t>
  </si>
  <si>
    <t>Total stockholders' equity attributable to Carvana Co.</t>
  </si>
  <si>
    <t>Total members' deficit attributable to Carvana Co.</t>
  </si>
  <si>
    <t>Non-controlling interests</t>
  </si>
  <si>
    <t>Total stockholders' equity</t>
  </si>
  <si>
    <t>Total members' deficit</t>
  </si>
  <si>
    <t>Total liabilities, temporary equity &amp; stockholders' equity / members’ deficit</t>
  </si>
  <si>
    <t>Convertible Preferred Stock</t>
  </si>
  <si>
    <t>Class A</t>
  </si>
  <si>
    <t>Common stock</t>
  </si>
  <si>
    <t>Class B</t>
  </si>
  <si>
    <t>Class C Redeemable Preferred Units</t>
  </si>
  <si>
    <t>Temporary equity - Class C redeemable preferred units - 0 and 43,089 units authorized and outstanding as of December 31, 2017 and December 31, 2016, respectively</t>
  </si>
  <si>
    <t>Consolidated Balance Sheets (Parenthetical) - USD ($)</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Temporary equity, shares authorized (in shares)</t>
  </si>
  <si>
    <t>Temporary equity, shares outstanding (in shares)</t>
  </si>
  <si>
    <t>Consolidated Statements of Operations - USD ($) shares in Thousands</t>
  </si>
  <si>
    <t>Dec. 31, 2015</t>
  </si>
  <si>
    <t>Sales and operating revenues:</t>
  </si>
  <si>
    <t>Used vehicle sales, net</t>
  </si>
  <si>
    <t>Wholesale vehicle sales</t>
  </si>
  <si>
    <t>Other sales and revenues, including $8,947, $460 and $0, respectively, from related parties</t>
  </si>
  <si>
    <t>Net sales and operating revenues</t>
  </si>
  <si>
    <t>Cost of sales</t>
  </si>
  <si>
    <t>Gross profit</t>
  </si>
  <si>
    <t>Selling, general and administrative expenses</t>
  </si>
  <si>
    <t>Interest expense, including $1,382, $0 and $0, respectively, to related parties</t>
  </si>
  <si>
    <t>Other expense, net</t>
  </si>
  <si>
    <t>Net loss before income taxes</t>
  </si>
  <si>
    <t>Income tax provision</t>
  </si>
  <si>
    <t>Net loss</t>
  </si>
  <si>
    <t>Less: net loss attributable to non-controlling interests</t>
  </si>
  <si>
    <t>Net loss attributable to Carvana Co.</t>
  </si>
  <si>
    <t>Less: dividends on Class A convertible preferred stock</t>
  </si>
  <si>
    <t>Less: accretion of beneficial conversion feature on Class A convertible preferred stock</t>
  </si>
  <si>
    <t>Net loss attributable to Class A common stockholders</t>
  </si>
  <si>
    <t>Net loss per share of Class A common stock, basic and diluted (in dollars per share)</t>
  </si>
  <si>
    <t>[1]</t>
  </si>
  <si>
    <t>Weighted-average shares of Class A common stock, basic and diluted (in shares)</t>
  </si>
  <si>
    <t>[1],[2]</t>
  </si>
  <si>
    <t>Amounts for periods prior to the initial public offering have been retrospectively adjusted to give effect to 15.0 million shares of Class A common stock issued in the initial public offering and the Organizational Transactions described in Note 1.</t>
  </si>
  <si>
    <t>[2]</t>
  </si>
  <si>
    <t>Weighted-average shares of Class A common stock outstanding have been adjusted for unvested restricted stock awards.</t>
  </si>
  <si>
    <t>Consolidated Statement of Operations (Parenthetical) - USD ($) $ in Thousands</t>
  </si>
  <si>
    <t>Income Statement [Abstract]</t>
  </si>
  <si>
    <t>Other sales and revenues, from related parties</t>
  </si>
  <si>
    <t>Interest expense, to related parties</t>
  </si>
  <si>
    <t>Consolidated Statements of Stockholders' Equity / Members' Deficit - USD ($) shares in Thousands</t>
  </si>
  <si>
    <t>Total</t>
  </si>
  <si>
    <t>Members' Deficit</t>
  </si>
  <si>
    <t>Common StockClass A Common Stock</t>
  </si>
  <si>
    <t>Common StockClass B Common Stock</t>
  </si>
  <si>
    <t>Additional Paid-in Capital</t>
  </si>
  <si>
    <t>Accumulated Deficit</t>
  </si>
  <si>
    <t>Non-controlling Interests</t>
  </si>
  <si>
    <t>Preferred StockConvertible Preferred Stock</t>
  </si>
  <si>
    <t>Members' equity, beginning of the period at Dec. 31, 2014</t>
  </si>
  <si>
    <t>Increase (Decrease) in Stockholders' Equity [Roll Forward]</t>
  </si>
  <si>
    <t>Exchange of note payable for Class A Units</t>
  </si>
  <si>
    <t>Dividends paid</t>
  </si>
  <si>
    <t>Equity-based compensation expense</t>
  </si>
  <si>
    <t>Accrued return on Class C Redeemable Preferred Units</t>
  </si>
  <si>
    <t>Net loss prior to Organizational Transactions</t>
  </si>
  <si>
    <t>Accretion of beneficial conversion feature on Class A convertible Preferred Stock</t>
  </si>
  <si>
    <t>Net loss subsequent to Organizational Transactions</t>
  </si>
  <si>
    <t>Members' equity, beginning of the period at Dec. 31, 2015</t>
  </si>
  <si>
    <t>Members' equity, beginning of the period at Dec. 31, 2016</t>
  </si>
  <si>
    <t>Effect of Organizational Transactions</t>
  </si>
  <si>
    <t>Exchanges of LLC Units</t>
  </si>
  <si>
    <t>Adjustments to non-controlling interests</t>
  </si>
  <si>
    <t>Stockholders' equity, end of the period (in shares) at Dec. 31, 2017</t>
  </si>
  <si>
    <t>Stockholders' equity, end of the period at Dec. 31, 2017</t>
  </si>
  <si>
    <t>Consolidated Statements of Cash Flows - USD ($) $ in Thousands</t>
  </si>
  <si>
    <t>Cash Flows from Operating Activities:</t>
  </si>
  <si>
    <t>Adjustments to reconcile net loss to net cash used in operating activities:</t>
  </si>
  <si>
    <t>Depreciation and amortization expense</t>
  </si>
  <si>
    <t>Loss on disposal of property and equipment</t>
  </si>
  <si>
    <t>Provision for bad debt and valuation allowance</t>
  </si>
  <si>
    <t>Gain on loan sales, including $0, $269 and $0 from related parties, respectively</t>
  </si>
  <si>
    <t>Amortization and write-off of debt issuance costs</t>
  </si>
  <si>
    <t>Originations of finance receivables</t>
  </si>
  <si>
    <t>Proceeds from sale of finance receivables</t>
  </si>
  <si>
    <t>Proceeds from sale of finance receivables to related party</t>
  </si>
  <si>
    <t>Purchase of finance receivables from related party</t>
  </si>
  <si>
    <t>Changes in assets and liabilities:</t>
  </si>
  <si>
    <t>Accounts receivable</t>
  </si>
  <si>
    <t>Accounts payable to related party</t>
  </si>
  <si>
    <t>Net cash used in operating activities</t>
  </si>
  <si>
    <t>Cash Flows from Investing Activities:</t>
  </si>
  <si>
    <t>Purchases of property and equipment</t>
  </si>
  <si>
    <t>Change in restricted cash</t>
  </si>
  <si>
    <t>Net cash used in investing activities</t>
  </si>
  <si>
    <t>Cash Flows from Financing Activities:</t>
  </si>
  <si>
    <t>Proceeds from floor plan facility</t>
  </si>
  <si>
    <t>Payments on floor plan facility</t>
  </si>
  <si>
    <t>Proceeds from Verde Credit Facility</t>
  </si>
  <si>
    <t>Payments on Verde Credit Facility</t>
  </si>
  <si>
    <t>Proceeds from long-term debt</t>
  </si>
  <si>
    <t>Payments on long-term debt</t>
  </si>
  <si>
    <t>Payments of debt issuance costs, including $1,000, $0 and $0 to related parties, respectively</t>
  </si>
  <si>
    <t>Proceeds from note payable to related party</t>
  </si>
  <si>
    <t>Payment of note payable to related party</t>
  </si>
  <si>
    <t>Net proceeds from initial public offering</t>
  </si>
  <si>
    <t>Net proceeds from issuance of Class A Convertible Preferred Stock</t>
  </si>
  <si>
    <t>Proceeds from exercise of stock options</t>
  </si>
  <si>
    <t>Tax withholdings related to restricted stock awards</t>
  </si>
  <si>
    <t>Class C redeemable preferred units issuance costs</t>
  </si>
  <si>
    <t>Net cash provided by financing activities</t>
  </si>
  <si>
    <t>Net increase (decrease) in cash and cash equivalents</t>
  </si>
  <si>
    <t>Cash and cash equivalents at beginning of period</t>
  </si>
  <si>
    <t>Cash and cash equivalents at end of period</t>
  </si>
  <si>
    <t>Proceeds from issuance of Class C redeemable preferred units</t>
  </si>
  <si>
    <t>Consolidated Statements of Cash Flows (Parenthetical) - USD ($) $ in Thousands</t>
  </si>
  <si>
    <t>Statement of Cash Flows [Abstract]</t>
  </si>
  <si>
    <t>Gain on loan sales, from related parties</t>
  </si>
  <si>
    <t>Payments of debt issuance costs to related parties</t>
  </si>
  <si>
    <t>Business Organization</t>
  </si>
  <si>
    <t>Organization, Consolidation and Presentation of Financial Statements [Abstract]</t>
  </si>
  <si>
    <t>NOTE 1 — BUSINESS ORGANIZATION Description of Business Carvana Co. and its wholly owned subsidiary Carvana Co. Sub (collectively, "Carvana Co.") together with its consolidated subsidiaries (the “Company”) is a leading eCommerce platform for buying used cars. The Company is transforming the used car buying experience by giving consumers what they want — a wide selection, great value and quality, transparent pricing and a simple, no pressure transaction. Each element of the Company's business, from inventory procurement to fulfillment and overall ease of the online transaction, has been built for this singular purpose. Organization and Initial Public Offering Carvana Co. is a holding company that was formed as a Delaware corporation on November 29, 2016 for the purpose of completing an initial public offering ("IPO") and related transactions in order to operate the business of Carvana Group, LLC and its subsidiaries (collectively, "Carvana Group"). Substantially all of the Company’s assets and liabilities represent the assets and liabilities of Carvana Group. Carvana Group was formed as a limited liability company by DriveTime Automotive Group, Inc. (together with its subsidiaries and affiliates other than the Company, collectively “DriveTime”) and commenced operations in 2012. Prior to November 1, 2014, Carvana Group was a wholly owned subsidiary of DriveTime. On November 1, 2014 (the “Distribution Date”), DriveTime distributed its member units in Carvana Group to the unit holders of DriveTime on a pro rata basis (the “Distribution”). Carvana Group accounted for the Distribution as a spinoff transaction in accordance with ASC 505-60, Equity — Spinoffs and Reverse Spinoffs and reflected assets and liabilities before and after the Distribution Date at their historical basis. On May 3, 2017 , Carvana Co. completed its IPO of 15.0 million shares of Class A common stock at a public offering price of $15.00 per share. Carvana Co. received approximately $205.8 million in proceeds, net of underwriting discounts and commissions and offering expenses, which it used to purchase approximately 18.8 million newly-issued membership interests of Carvana Group at a price per unit equal to 0.8 times the initial public offering price less underwriting discounts and commissions and offering expenses. Also in connection with the IPO, the Company completed the following organizational transactions (the “Organizational Transactions”): • Carvana Group amended and restated its limited liability company operating agreement (the "LLC Agreement") to, among other things, (i) eliminate a class of preferred membership interests, (ii) provide for two classes of common ownership interests in Carvana Group held by the then-existing holders of LLC units (the "Existing LLC Unitholders") consisting of Class B common units (the “Class B Units”) and Class A common units (the “Class A Units”), and (iii) appoint Carvana Co. as the sole manager of Carvana Group; • Carvana Co. amended and restated its certificate of incorporation to authorize (i) 50.0 million shares of Preferred Stock, par value $0.01 per share, (ii) 500.0 million shares of Class A common stock, par value $0.001 per share, and (iii) 125.0 million shares of Class B common stock, par value $0.001 per share. Each share of Class A common stock generally entitles its holder to one vote on all matters to be voted on by stockholders. Each share of Class B common stock held by Ernest Garcia, II, Ernie Garcia, III and entities controlled by one or both of them (collectively, the "Garcia Parties") generally entitles its holder to ten votes on all matters to be voted on by stockholders. All other shares of Class B common stock generally entitle their holders to one vote per share on all matters to be voted on by stockholders; • Carvana Group converted its outstanding Class C Redeemable Preferred Units, as defined in Note 5 — Related Party Transactions , into approximately 43.1 million Class A Units; • Carvana Co. issued approximately 117.2 million shares of Class B common stock to holders of Class A Units, on a four -to- five basis with the number of Class A Units they owned, for nominal consideration; and, • Carvana Co. transferred approximately 0.2 million Class A Units to Ernest Garcia, II in exchange for his 0.1% ownership interest in Carvana, LLC, a majority-owned subsidiary of Carvana Group. In accordance with the LLC Agreement, Carvana Co. has all management powers over the business and affairs of Carvana Group and conducts, directs and exercises full control over the activities of Carvana Group. Class A Units and Class B Units (the "LLC Units") do not hold voting rights which results in Carvana Group being considered a variable interest entity ("VIE"). Due to Carvana Co.'s power to control and its significant economic interest in Carvana Group, it is considered the primary beneficiary of the VIE and the Company consolidates the financial results of Carvana Group. As of December 31, 2017 , Carvana Co. owned approximately 12.9% of Carvana Group and the Existing LLC Unitholders owned the remaining 87.1% . The Organizational Transactions described above are considered transactions between entities under common control. As a result, the financial statements for periods prior to the IPO and Organizational Transactions have been adjusted to combine the previously separate entities for presentation purposes. Convertible Preferred Stock On December 5, 2017, Carvana Co. amended and restated its certificate of incorporation to authorize 100,000 shares of Class A Convertible Preferred Stock, with an initial stated value of $1,000 per share and a par value of $0.01 per share (the "Convertible Preferred Stock") and, effective December 5, 2017, Carvana Group amended its LLC Agreement to, among other things, create a class of convertible preferred units. On December 5, 2017, Carvana Co. sold 100,000 shares of Convertible Preferred Stock for net proceeds of approximately $98.5 million , which it used to purchase 100,000 newly-issued convertible preferred units of Carvana Group (the "Convertible Preferred Units") at a price per unit equal to the initial stated value of the Convertible Preferred Stock less issuance costs.</t>
  </si>
  <si>
    <t>Summary of Significant Accounting Policies</t>
  </si>
  <si>
    <t>Accounting Policies [Abstract]</t>
  </si>
  <si>
    <t>NOTE 2 — SUMMARY OF SIGNIFICANT ACCOUNTING POLICIES Basis of Presentation The accompanying consolidated financial statements of the Company have been prepared in accordance with accounting principles generally accepted in the United States of America (“U.S. GAAP”). All intercompany balances and transactions have been eliminated. As discussed in Note 1 — Business Organization , Carvana Group is considered a VIE and Carvana Co. consolidates its financial results due to the determination that it is the primary beneficiary. The Company reviews subsidiaries and affiliates, as well as other entities, to determine if they should be considered a variable interest entity, and whether it should change the consolidation determinations based on changes in its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 Liquidity The accompanying consolidated financial statements of the Company have been prepared in conformity with U.S. GAAP, which contemplate continuation of the Company as a going concern. The Company has incurred losses each year from inception through December 31, 2017 , and expects to incur additional losses in the future. As the Company continues to rapidly fund growth into new markets, fund construction of vending machines and enhance technology and software development efforts, it needs access to substantial capital. From inception, the Company has funded operations through the sale of Class A Units, its IPO completed on May 3, 2017 for net proceeds of approximately $205.8 million , its issuance of Class A Convertible Preferred Stock on December 5, 2017 for net proceeds of approximately $98.5 million , the sale of Class C Redeemable Preferred Units, capital contributions from DriveTime and short-term funding from the Company’s majority owner. The Company has historically funded vehicle inventory purchases through its Floor Plan Facility and had approximately $26.2 million available under the Floor Plan Facility to fund future vehicle inventory purchases as of December 31, 2017 . Beginning January 1, 2018, the Floor Plan Facility capacity will increase to $350.0 million to allow for more vehicle inventory purchases, as described further in Note 7 — Debt Instruments . Further, the Company plans to increase the amount and maturity date of financing available to purchase vehicle inventory within the next year by amending its existing Floor Plan Facility or by entering into a new agreement. The Company has also funded some of its capital expenditures through long-term financing with third parties as described in further detail in Note 7 — Debt Instruments . The Company has historically entered into various agreements under which it sells the finance receivables it originates to third parties. As of December 31, 2017 , the Company sells finance receivables under multiple agreements, all of which expire in November 2018. The Company plans to extend or enter into new agreements to sell its finance receivables to third parties within the next year. Management believes that current working capital and expected continued inventory and capital expenditure financing is sufficient to fund operations for at least one year from the financial statement issuance date. Use of Estimates 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Comprehensive Loss During the years ended December 31, 2017 , 2016 and 2015, the Company did not have any other comprehensive income and, therefore, the net loss and comprehensive loss were the same for all periods presented. Cash and Cash Equivalents The Company has cash deposits and cash equivalents deposited in or managed by major financial institutions. Cash equivalents include highly liquid investment instruments with original maturities of three months or less, and consist primarily of money market funds. At times the related amounts are in excess of the amounts insured by the Federal Deposit Insurance Corporation. The Company has not experienced any losses with these financial institutions and does not believe it represents significant credit risk. Restricted Cash The restricted cash includes the deposit required under the Company's Floor Plan Facility, which is 5% of the outstanding floor plan facility principal balance, as explained in Note 7 — Debt Instruments and amounts held as restricted cash as required under letter of credit agreements, as explained in Note 13 — Commitments and Contingencies . Accounts Receivable, Net Accounts receivable, net of an allowance for doubtful accounts, includes certain amounts due from third party finance providers and customers. The allowance for doubtful accounts is estimated based upon historical experience, current economic conditions and other factors and is evaluated periodically. The allowance for doubtful accounts was approximately $0.4 million and $0.6 million as of December 31, 2017 and 2016 , respectively. Finance Receivables Held for Sale, Net Finance receivables include vehicle loans the Company originates to facilitate vehicle sales. The Company classifies these receivables as held for sale, as it does not intend to hold the finance receivables it originates to maturity. The Company typically sells the finance receivables it originates, as explained in Note 5 — Related Party Transactions and Note 6 — Finance Receivable Sale Agreements . The Company records a valuation allowance to report finance receivables at the lower of unpaid principal balance or fair value. To determine the fair value of finance receivables the Company utilizes industry-standard modeling, such as discounted cash flow analysis, factoring in the Company’s historical experience, the credit quality of the underlying receivables, loss trends and recovery rates, as well as the overall economic environment. For purposes of determining the valuation allowance, finance receivables are evaluated collectively to determine the allowance as they represent a large group of smaller-balance homogeneous loans. The allowance was approximately $0.9 million and $0.2 million as of December 31, 2017 and 2016 , respectively. Principal balances of finance receivables are charged-off when the Company is unable to sell the finance receivable and the related vehicle has been repossessed and liquidated or the receivable has otherwise been deemed uncollectible. The Company has made certain representations related to the sales of finance receivables. Any significant estimated post-sale obligations or contingent obligations to the purchaser of the loans would be accrued if probable and estimable in accordance with ASC 450, Contingencies . Any such obligations are considered in the Company's determination of the accounting for the transfers of the finance receivables under ASC Topic 860, Transfers and Servicing of Financial Assets. Vehicle Inventory Vehicle inventory consists of used vehicles, primarily acquired at auction. Direct and indirect vehicle reconditioning costs including parts and labor, inbound transportation costs and other incremental costs are capitalized as a component of inventory. Inventory is stated at the lower of cost or net realizable value. Vehicl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 Property and Equipment Property and equipment consists of land, buildings and improvements, transportation fleet equipment, software and furniture, fixtures and equipment and is stated at cost less accumulated depreciation and amortization. Repairs and maintenance costs that extend the life or utility of an asset are also capitalized. Ordinary repairs and maintenance are charged to expense as incurred. Costs incurred during construction are capitalized as construction in progress and reclassified to the appropriate fixed asset categories when the project is completed. In addition, interest on borrowings during the active construction period of construction projects is capitalized and depreciated over the estimated useful lives of the related assets. Costs incurred during the preliminary project planning phase are charged to expense as incurred. The Company capitalizes direct costs of materials and services consumed in developing or obtaining internal 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Depreciation and amortization are computed using the straight-line method over the lesser of the remaining lease term or the following estimated useful lives: Buildings and improvements 5-30 years Transportation fleet equipment 3-8 years Software 3 years Furniture, fixtures and equipment 3-5 years Management reviews long-lived assets for impairment when events or changes in circumstances indicate the carrying amount of an asset may not be recoverable. The Company compares the sum of estimated undiscounted future cash flows expected to result from the use of the asset to the carrying value of the asset. When the carrying value of the asset exceeds its estimated undiscounted future cash flows, the Company recognizes an impairment charge for the amount by the which the carrying value of the asset exceeds the fair value of the asset. The Company recorded no impairment charges during the years ended December 31, 2017, 2016 and 2015. See Note 3 — Property and Equipment, Net for additional information on property and equipment. Finance Leases The Company finances certain purchases and construction of its property and equipment through various sale and leaseback transactions that do not qualify for sale accounting due to forms of continuing involvement. Accordingly, the Company records the assets subject to these transactions within property and equipment and the sales proceeds as finance leases within long-term debt in the accompanying consolidated balance sheets. Required monthly payments, less the portion considered to be interest expense, reduce the corresponding liabilities. See Note 7 — Debt Instruments for additional information on finance leases. Other Current Assets Other current assets consist of various items, including, among other items, software licenses and subscriptions, prepaid expenses, debt issuance costs on revolving debt instruments, deposits and commitment fees related to the Company's finance receivable sale agreements. Other Assets Other assets consist of various items, including, among other items, the purchase price adjustment receivable based on the performance of the Company's finance receivables, deposits and debt issuance costs on revolving debt instruments. Accrued Liabilities Accrued liabilities consist of various items payable within one year including, among other items, accruals for capital expenditures, sales tax, compensation and benefits, vehicle licenses and fees, inventory costs and advertising expenses. Other Liabilities Other liabilities consist of various items payable beyond one year including, among other items, the long-term portion of deferred rent. Other liabilities also include items to be recognized beyond one year including the long-term portion of the tenant improvement allowance associated with the Company's corporate headquarters. Revenue Recognition Revenue consists of used vehicle sales, wholesale vehicle sales and other sales and revenues. The Company recognizes revenue when the earnings process is complete. Used Vehicle Sales The Company sells used vehicles directly to its customers through its website. Revenue from used vehicle sales is recognized upon delivery, when the sales contract is signed and the purchase price has been received or financing has been arranged. Used vehicle sales revenue is recognized net of a reserve for returns, which is estimated using historical experience and trends. Revenues exclude any sales taxes that are collected from customers. Wholesale Vehicle Sales The Company sells vehicles to wholesalers. These vehicles sold to wholesalers are primarily acquired from customers who trade-in their existing vehicles that do not meet the Company’s quality standards to list and sell through its website. Revenue from wholesale vehicle sales is recognized when the vehicle is sold at auction or directly to a wholesaler. Other Sales and Revenues Other sales and revenues include commissions on vehicle service contracts (“VSCs”), gains on the sales of finance receivables, GAP waiver coverage, interest income received on finance receivables prior to selling them to investors and delivery fee revenues charged to customers taking delivery of purchased used vehicles outside the Company’s free delivery area. The Company sells and receives a commission on VSCs. Prior to December 9, 2016, the VSCs were sold and administered by third parties. On December 9, 2016, the Company entered into a master dealer agreement with DriveTime, pursuant to which the Company sells VSCs that DriveTime administers and is the obligor. The Company recognizes commission revenue at the time of sale, net of a reserve for estimated contract cancellations. The reserve for cancellations is estimated based upon historical experience and recent trends and is reflected as a reduction of other sales and revenues on the accompanying consolidated statements of operations and a component of accounts payable and accrued liabilities on the accompanying consolidated balance sheets. The Company originates finance receivables to facilitate the sale of used vehicles and sells them to both third parties and, to a lesser extent, related parties. Any unsold finance receivables at the end of the reporting period are reported net of a valuation allowance as finance receivables held for sale on the accompanying consolidated balance sheets. Interest income is recognized on a cash basis when the Company receives periodic payments contractually due from customers prior to selling the underlying finance receivable. The Company accounts for the sale of finance receivables in accordance with ASC Topic 860, Transfers and Servicing of Financial Assets . ASC 860 states that a transfer of an entire financial asset, a group of entire financial assets, or a participating interest in an entire financial asset in which the transferor surrenders control over those financial assets is accounted for as a sale only if all of the following conditions are met: • The transferred financial assets have been isolated from the transferor — put presumptively beyond the reach of the transferor and its creditors, even in bankruptcy or other receivership. • Each transferee has the right to pledge or exchange the assets (or beneficial interests) it received, and no condition both constrains the transferee (or third-party holder of its beneficial interests) from taking advantage of its right to pledge or exchange the asset and provides more than a trivial benefit to the transferor. • The transferor, its consolidated affiliates included in the financial statements being presented or its agents do not maintain effective control over the transferred financial assets or third-party beneficial interests related to those transferred assets. For the years ended December 31, 2017 , 2016 and 2015 , all transfers of finance receivables met the requirements for sale treatment. The Company records the gain or loss on the sale of a finance receivable upon cash receipt, in an amount equal to the net proceeds received less the carrying amount of the finance receivable. Customers that finance their vehicle purchase with the Company may purchase GAP waiver coverage, which provides customers with the promise that whomever then holds the underlying finance receivable will not attempt collection of a loan balance that is in excess of the value of the financed vehicle in the event of a total loss. GAP waiver coverage is recognized over the period of protection, generally the term of the related finance receivable. Upon selling the finance receivable, the Company recognizes any remaining deferred revenue. DriveTime administers the GAP waiver coverage. Cost of Sales Cost of sales includes the cost to acquire used vehicles and direct and indirect vehicle reconditioning costs associated with preparing the vehicles for resale. Vehicle reconditioning costs include parts, labor, inbound transportation costs and other incremental overhead costs, which are allocated to inventory via specific identification and standard costing. Occupancy and labor costs incurred in connection with expanding production capacity are expensed as incurred as a component of selling, general and administrative expense. The Company has certain inventory that does not meet its specifications to sell to customers and disposes of this inventory through sales at auction or through other channels. The cost of these disposals are recorded on a net basis in cost of sales. Cost of sales also includes any necessary adjustments to reflect vehicle inventory at the lower of cost or net realizable value. Selling, General and Administrative Expenses Selling, general and administrative (“SG&amp;A”) expenses primarily include compensation and benefits, advertising, depreciation expense, facilities costs, technology expenses, fulfillment and other administrative expenses, other than those related to reconditioning vehicles and inbound transportation. Advertising Costs Advertising production costs are expensed the first time the advertising takes place. All other advertising costs are expensed as incurred. Advertising expenses are included in SG&amp;A expenses on the accompanying consolidated statements of operations. Advertising expense was approximately $55.7 million , $27.0 million and $10.7 million during the years ended December 31, 2017 , 2016 and 2015 , respectively. Equity-Based Compensation The Company classifies equity-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Each reporting period, the Company recognizes the change in fair value of awards issued to non-employees as expense. The Company recognizes equity-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compensation expense is recorded over the estimated service period. To the extent the estimate of awards considered probable of being earned changes, the amount of equity-based compensation recognized will also change. See Note 10 — Equity-Based Compensation for additional information on equity-based compensation. Shipping and Handling Fees and Costs Transportation fees billed to customers that take delivery of the purchased used vehicle outside the Company’s free delivery area are a component of other sales and revenues in the accompanying consolidated statements of operations. Third party transportation costs related to these deliveries were approximately $1.2 million , $0.4 million and $0.2 million during the years ended December 31, 2017 , 2016 and 2015 , respectively, and are included in selling, general and administrative expenses in the accompanying consolidated statements of operations. Defined Contribution Plan The Company sponsors a qualified 401(k) retirement plan (defined contribution plan) for its employees. The plan covers substantially all employees having no less than 31 days of service, who have attained the age of 18 and work at least 1,000 hours per year. Participants may voluntarily contribute to the plan up to the maximum limits established by Internal Revenue Service regulations. The Company provides matching contributions of 40% on the first 6% of an employee’s contribution, which vests evenly over the employee’s initial five -year service period. Employer contributions to the plan, net of forfeitures, were approximately $0.7 million , $0.3 million and $0.1 million for the years ended December 31, 2017 , 2016 and 2015 , respectively. Employer contributions are included in selling, general and administrative expenses in the accompanying consolidated statements of operations. 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Company’s underlying institutional value. The Company uses the three-tier hierarchy established by U.S.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See Note 14 — Fair Value of Financial Instruments for additional information. Segments Business segments are defined as components of an enterprise about which discrete financial information is available that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roughout the United States (“U.S.”). All revenue is generated and all assets are held in the U.S. for all periods presented.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duces the carrying amounts of deferred tax assets by a valuation allowance if, based on the evidence available, it is more likely than not that such assets will not be realized. In making the assessment under the more likely than not standard, appropriate consideration must be given to all positive and negative evidence related to the realization of the deferred tax assets. The assessment considers, among other matters, the nature, frequency and severity of current and cumulative losses, forecasts of future profitability, the duration of statutory carry forward periods by jurisdiction, the Company's experience with loss carryforwards not expiring unutilized and all tax planning alternatives that may be available. A valuation allowance is recognized if under applicable accounting standards the Company determines it is more likely than not that its deferred tax assets would not be realized. See Note 12 — Income Taxes for additional information. Accounting Standards Issued But Not Yet Adopted Since May 2014, the FASB has issued several accounting standards updates related to revenue recognition including ASC 606, Revenue from Contracts with Customers ("ASC 606"), which amends the guidance in ASC 605, Revenue Recognition ("ASC 605"), and provides a single, comprehensive revenue recognition model for all contracts with customers. ASC 606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ASC 606 addresse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ASC 606 is effective for fiscal years, and interim periods within those years, beginning after December 15, 2017 with early adoption permitted. The Company will adopt ASC 606 for interim and annual periods beginning January 1, 2018 using the modified retrospective method. The Company has evaluated the potential impacts of ASC 606 by gaining an understanding of the new standard, inventorying its revenue streams, analyzing and mapping contract features to revenue streams and considering the enhancement of disclosures related to revenue. Based on its evaluation, the Company has concluded that it will have similar performance obligations under ASC 606 as compared with deliverables and separate units of accounting identified under ASC 605. Adoption of ASC 606 will impact the presentation of vehicle inventory returns on its consolidated balance sheets by decreasing vehicle inventory and increasing other current assets by an immaterial amount. Based on its evaluation and the manner in which the Company recognizes revenue, the Company has concluded that the adoption of ASC 606 will not have a material impact on the amount or timing of its revenue recognition.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The Company is currently evaluating the impact on its consolidated financial statements, and plans to adopt this ASU for its fiscal year beginning January 1, 2020. Finance receivables originated in connection with the Company’s vehicle sales are held for sale and are sold to third parties and related parties. As a result, the Company does not presently hold any finance receivables until maturity and does not expect adoption of ASU 2016-13 to have a material impact on its consolidated financial statements. In August 2016, the FASB issued ASU 2016-15, Statement of Cash Flows — Classification of Certain Receipts and Payments (“ASU 2016-15”), which provides additional clarity on the classification of specific events on the statement of cash flows including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 update is effective for fiscal years, and for interim periods within those fiscal years, beginning after December 15, 2017, with early adoption permitted. The Company will adopt this ASU for its fiscal year beginning January 1, 2018. ASU 2016-15 requires retrospective application to all periods presented, unless retrospective application would be impracticable, in which case prospective application is permissible. The Company does not expect the adoption of ASU 2016-15 to have a material effect on its consolidated statements of cash flows. In November 2016, the FASB issued ASU 2016-18, Statement of Cash Flows — Restricted Cash (“ASU 2016-18”), which requires the statement of cash flows to include restricted cash with its cash and cash equivalents balance and a reconciliation between all cash items on the balance sheet and the balance per the statement of cash flows. In addition, changes in restricted cash related to transfers between cash and cash equivalents and restricted cash will not be presented as cash flow activities in the statement of cash flows. ASU 2016-18 requires retrospective application and is effective for fiscal years, and for interim periods within those fiscal years, beginning after December 15, 2017, with early adoption permitted. The Company will adopt this ASU for its fiscal year beginning January 1, 2018. The effect of the adoption of these updates will be to include restricted cash in the beginning and end of period balances of cash presented on the Company's consolidated statement of cash flows. The change in restricted cash is currently included in investing activities in the consolidated statements of cash flows. In February 2016, the FASB issued ASU 2016-02, Leases (Topic 842) (“ASU 2016-02”) related to the accounting for leases</t>
  </si>
  <si>
    <t>Property and Equipment, Net</t>
  </si>
  <si>
    <t>Property, Plant and Equipment [Abstract]</t>
  </si>
  <si>
    <t>NOTE 3 — PROPERTY AND EQUIPMENT, NET The following table summarizes property and equipment, net as of December 31, 2017 and 2016 (in thousands): December 31, 2017 2016 Land and site improvements $ 11,656 $ 9,355 Buildings and improvements 60,804 14,750 Transportation fleet 39,153 16,520 Software 21,009 10,065 Furniture, fixtures and equipment 12,239 3,704 Total property and equipment excluding construction in progress 144,861 54,394 Less: accumulated depreciation and amortization (20,453 ) (9,752 ) Property and equipment excluding construction in progress, net 124,408 44,642 Construction in progress 24,273 15,950 Property and equipment, net $ 148,681 $ 60,592 Depreciation and amortization expense was approximately $11.6 million , $4.7 million and $2.8 million for the years ended December 31, 2017 , 2016 and 2015 , respectively. These amounts primarily relate to assets associated with selling, general and administrative activities and are included as a component of selling, general and administrative expenses in the accompanying consolidated statements of operations. The Company capitalized internal use software costs totaling approximately $11.5 million , $4.4 million and $2.7 million during the years ended December 31, 2017 , 2016 and 2015 , respectively, which is included in software and construction in progress in the table above. The Company capitalized approximately $7.9 million , $3.7 million and $2.1 million during the years ended December 31, 2017 , 2016 and 2015 , respectively, of payroll and payroll-related costs for employees who are directly associated with and who devote time to the development of software products for internal use. The Company capitalizes interest in connection with various construction projects to build, upgrade or remodel certain of its facilities. During the years ended December 31, 2017 , 2016 and 2015 , the Company incurred total interest costs of approximately $8.6 million , $3.6 million and $1.4 million , respectively, of which approximately $0.9 million , $0.0 million and $0.0 million , respectively, were capitalized.</t>
  </si>
  <si>
    <t>Accounts Payable and Other Accrued Liabilities</t>
  </si>
  <si>
    <t>Payables and Accruals [Abstract]</t>
  </si>
  <si>
    <t>NOTE 4 — ACCOUNTS PAYABLE AND OTHER ACCRUED LIABILITIES The following table summarizes accounts payable and other accrued liabilities as of December 31, 2017 and 2016 (in thousands): December 31, 2017 2016 Accounts payable $ 10,546 $ 6,208 Sales taxes and vehicle licenses and fees 9,034 4,265 Accrued property and equipment 8,325 3,045 Accrued compensation and benefits 5,054 3,398 Accrued advertising costs 4,265 1,281 Accrued inventory costs 1,386 3,480 Other accrued liabilities 11,696 6,487 Total accounts payable and other accrued liabilities $ 50,306 $ 28,164</t>
  </si>
  <si>
    <t>Related Party Transactions</t>
  </si>
  <si>
    <t>Related Party Transactions [Abstract]</t>
  </si>
  <si>
    <t>NOTE 5 — RELATED PARTY TRANSACTIONS Shared Services Agreement with DriveTime In November 2014, the Company and DriveTime entered into a shared services agreement whereby DriveTime provided certain accounting and tax, legal and compliance, information technology, telecommunications, benefits, insurance, real estate, equipment, corporate communications, software and production and other services to facilitate the transition of these services to the Company on a standalone basis (the “Shared Services Agreement”). The Shared Services Agreement was most recently amended and restated in April 2017 and operates on a year-to-year basis after February 2019, with the Company having the right to terminate any or all services with 30 days' prior written notice and DriveTime having the right terminate certain services effective December 2017 and other services effective July 2018, in each case with 90 days' prior written notice. DriveTime provides the Company with certain benefits, telecommunications and information technology services under the amended agreement. Charges allocated to the Company are based on the Company’s actual use of the specific services detailed in the Shared Services Agreement. Total expenses related to the shared services agreement were approximately $0.1 million , $0.7 million and $1.0 million for the years ended December 31, 2017 , 2016 and 2015 , respectively, which are included in selling, general and administrative expenses in the accompanying consolidated statements of operations. Aircraft Time Sharing Agreement The Company entered into an agreement to share usage of two aircraft operated by Verde Investments, Inc., an affiliate of DriveTime, (“Verde”) on October 22, 2015, and the agreement was subsequently amended on May 15, 2017. Pursuant to the agreement, the Company agreed to reimburse Verde for actual expenses for each of its flights. The original agreement was for 12 months, with perpetual 12 -month automatic renewals. Either the Company or Verde can terminate the agreement with 30 days’ prior written notice. The Company reimbursed Verde approximately $0.4 million , $0.6 million and $0.1 million under this agreement during the years ended December 31, 2017 , 2016 and 2015 , respectively. Lease Agreements In November 2014, the Company and DriveTime entered into a lease agreement that governs the Company’s access to and utilization of temporary storage, reconditioning, offices and parking space at various DriveTime inspection and reconditioning centers ("IRCs") and retail facilities (the "DriveTime Lease Agreement"). The DriveTime Lease Agreement was most recently amended in March 2018. Lease duration varies by location with the initial terms expiring between 2018 and 2024 . Most of the retail facilities have two -year terms and the Company is entitled to exercise up to two consecutive one -year renewal options at up to ten of these locations. The DriveTime Lease Agreement provides that the Company may take over DriveTime's leases for the IRCs that the Company uses in their entirety on July 31, 2018, subject to the Company obtaining releases of DriveTime's liability under the applicable leases and purchasing DriveTime's tenant improvements and furniture, fixtures and equipment at the net book value of such assets. Under the DriveTime Lease Agreement, the Company pays a monthly rental fee related to its pro rata utilization of space at each facility plus a pro rata share of each facility’s actual insurance costs and real estate taxes. The Company is additionally responsible for paying for any tenant improvements it requires to conduct its operations and its share of estimated costs incurred by DriveTime related to preparing these sites for use. As it relates to locations where the Company reconditions vehicles, the Company’s share of facility and shared reconditioning supplies expenses are calculated monthly by multiplying the actual costs for operating the inspection centers by the Company’s pro rata share of total reconditioned vehicles and parking spaces at such inspection centers in a given month. Management has determined that the costs allocated to the Company are based on a reasonable methodology. Separate from the DriveTime Lease Agreement, in December 2016, the Company entered into a lease agreement related to a vehicle inspection and reconditioning center in Tolleson, Arizona, with Verde, with an initial term of approximately 15 years. The lease agreement requires monthly rental payments and can be extended for four additional five -year periods. In February 2017, the Company also entered into a lease with DriveTime for sole occupancy of a fully-operational inspection and reconditioning center in Winder, Georgia, where the Company previously maintained partial occupancy. The lease has an initial term of eight years, subject to the Company's ability to exercise three renewal options of five years each. The base rent for both of these leases will be subject to increases each year beginning January 1, 2018. Expenses related to these lease agreements are allocated based on usage to inventory and selling, general and administrative expenses in the accompanying consolidated balance sheets and statements of operations. Costs allocated to inventory are recognized as cost of sales when the inventory is sold. During the year ended December 31, 2017 , total costs related to these lease agreements were approximately $7.2 million with approximately $2.8 million and $4.4 million allocated to inventory and selling, general and administrative expenses, respectively. During the year ended December 31, 2016 , total costs related to these lease agreements were approximately $2.8 million with approximately $1.9 million and $0.9 million allocated to inventory and selling, general and administrative expenses, respectively. During the year ended December 31, 2015 , total costs related to these lease agreements were approximately $0.8 million with approximately $0.5 million and $0.3 million allocated to inventory and selling, general and administrative expenses, respectively. Corporate Office Leases The Company paid a monthly rental fee for its use of space at DriveTime’s corporate headquarters through December 2015, at which time this agreement terminated. The monthly rental fees for this space for the year ended December 31, 2015 was approximately $0.3 million . In November 2015, the Company entered into a lease agreement with Verde for its then corporate headquarters. The rent expense incurred related to this lease for the years ended December 31, 2016 and 2015 was approximately $0.9 million and $0.1 million , respectively. In December 2016, Verde sold the building and assigned the lease to a third party, which the Company continued leasing through June 2017. During the first quarter of 2017, the Company subleased additional office space at DriveTime’s corporate headquarters in Tempe, Arizona. Pursuant to this arrangement, the Company incurred rent of approximately $0.1 million during the year ended December 31, 2017 . This arrangement terminated in March 2017. As discussed in Note 13 — Commitments and Contingencies , in September 2016, the Company entered into a lease with a third party for the second floor of its corporate headquarters in Tempe, Arizona. DriveTime guarantees up to $0.5 million of the Company's rent payments under that lease through September 2019 . In connection with that lease, the Company entered into a sublease with DriveTime for the use of the first floor of the same building. Pursuant to this sublease, which has a term of 83 months and is co-terminus with DriveTime's master lease, subject to the right to exercise three five -year extension options, the Company will pay DriveTime rent equal to the amounts due under DriveTime's master lease. During the years ended December 31, 2017 and 2016 , the rent expense incurred related to this first floor sublease was approximately $0.7 million and $0.0 million , respectively. Vehicle Inventory Purchases Through September 2016, the Company selected vehicle inventory and used DriveTime's auction numbers to facilitate purchases under a non-interest bearing agreement requiring periodic repayments. Vehicles purchased under this agreement were acquired by the Company at DriveTime's cost of the vehicles purchased with no markup. Beginning October 1, 2016, the Company began purchasing its vehicle inventory independently and making the payments itself through its vehicle inventory financing and security agreement. See Note 7 — Debt Instruments for further information. Vehicle Inventory Transfer to DriveTime During the year ended December 31, 2016 , the Company transferred used vehicle inventory with a carrying value of approximately $4.9 million to DriveTime to dispose of used vehicle inventory that no longer met the Company’s inventory specifications. The Company recorded a loss of approximately $0.8 million related to this disposal, which is included in cost of sales on the accompanying consolidated statement of operations. Repurchase of Finance Receivables from DriveTime On January 20, 2016, the Company repurchased approximately $72.4 million of finance receivables from DriveTime related to loans the Company originated and previously sold under the terms of the DriveTime receivable purchase agreement (the “DriveTime Receivable Purchase Agreement”) discussed below for a price of approximately $74.6 million . Such receivables were immediately sold by the Company to third party purchasers under the transfer and note purchase and security agreements for the same price of approximately $74.6 million . DriveTime Receivable Purchase Agreement In June 2014, the Company entered into the DriveTime Receivable Purchase Agreement pursuant to which the Company may sell to DriveTime and DriveTime may purchase from the Company finance receivables that the Company originates in conjunction with the sale of vehicles. During the year ended December 31, 2016, DriveTime purchased a portion of the finance receivables the Company originated representing approximately $11.5 million of gross outstanding principal balance, resulting in a gain on loan sale from related party of approximately $0.3 million . The Company did not sell any finance receivables under this agreement during 2017 and DriveTime is not obligated to make any additional purchases under the agreement. Master Dealer Agreement In December 2016, the Company entered into a master dealer agreement with DriveTime, pursuant to which the Company may sell certain ancillary products, including vehicle service contracts ("VSCs"), to customers purchasing a vehicle from the Company. The Company earns a commission on each VSC sold to its customers and DriveTime is obligated by and subsequently administers the VSCs. The Company collects the retail purchase price of the VSCs from its customers and remits the net fee to DriveTime on a periodic basis. During the years ended December 31, 2017 and 2016 , the Company recognized approximately $8.9 million and $0.2 million , respectively, of commissions earned on VSCs sold to its customers and administered by DriveTime. The commission earned on the sale of these VSCs is included in other sales and revenues in the accompanying consolidated statements of operations. Servicing and Administrative Fees DriveTime provides administrative services associated with the Company's finance receivables and GAP waiver coverage. The Company incurred expense of approximately $0.3 million , $0.0 million and $0.0 million for the years ended December 31, 2017 , 2016 and 2015 , respectively. Credit Facility with Verde On February 27, 2017, the Company entered into a credit facility with Verde for an amount up to $50.0 million (the "Verde Credit Facility"). Amounts outstanding accrued interest at a rate of 12.0% per annum and were scheduled to mature in August 2018. Upon execution of the agreement, the Company paid Verde a commitment fee of $1.0 million . In connection with the IPO completed on May 3, 2017 , the Company repaid the outstanding principal balance of $35.0 million and accrued interest of approximately $0.4 million in full and the Verde Credit Facility agreement terminated. Loan from Ernest Garcia, II On March 31, 2016, the Company entered into a loan and security agreement with Ernest Garcia, II ("Mr. Garcia") of $10.0 million . The loan bore interest at an annual rate of 4.0% and had a maturity date of May 1, 2016, at which time all unpaid principal and accrued interest were payable to Mr. Garcia. On April 1, 2016, the Company received the proceeds from the loan and on April 28, 2016, the Company repaid the principal and accrued interest, thereby terminating the loan. Investments with DriveTime On July 21, 2015, the Company issued a $50.0 million note payable to DriveTime. The note payable accrued interest at one-month LIBOR plus 7.816% and was scheduled to mature on September 21, 2015. The proceeds from the note payable were used, in part, to fund an approximately $33.5 million dividend to Class A Unit holders on July 27, 2015. Certain of the Class A Unit holders used the proceeds from the dividend to make an approximately $33.5 million capital contribution to DriveTime in order to release the Company from its guarantees on the obligations under DriveTime’s outstanding senior secured notes. On July 27, 2015, the Company also issued a stock dividend of approximately 1.5 million Class A Units to Class A Unit holders on a pro rata basis in satisfaction, together with the approximately $33.5 million cash dividend, of such Class A Unit holders’ remaining $40.0 million preference. Satisfaction of the Class A Unit holders’ preference was necessary in order to facilitate the Company’s sale of Class C redeemable preferred units (the “Class C Redeemable Preferred Units”) on July 27, 2015. The issuance of the Class A Unit dividend increased the number of Class A Units authorized and outstanding and did not impact the Company’s members’ equity (deficit). On July 27, 2015, the Company issued approximately 11.8 million Class A Units to DriveTime in exchange for the cancellation of the $50.0 million note payable to DriveTime plus accrued interest. IP License Agreement In February 2017, the Company entered into a license agreement that governs the rights of certain intellectual property owned by the Company and the rights of certain intellectual property owned by DriveTime. The license agreement generally provides that each party grants to the other certain limited exclusive (other than with respect to the licensor party and its affiliates) and non-exclusive licenses to use certain of its intellectual property and each party agrees to certain covenants not to sue the other party, its affiliates and certain of its service providers in connection with various patent claims. The exclusive license to DriveTime is limited to the business that is primarily of subprime used car sales to retail customers. However, upon a change of control of either party, both parties’ license rights as to certain future improvements to licensed intellectual property and all limited exclusivity rights are terminated. The agreement does not provide a license to any of the Company's patents, trademarks, logos, customers’ personally identifiable information or any intellectual property related to the Company's vending machine, automated vehicle photography or certain other elements of the Company's brand. Accounts Payable Due to Related Party Amounts payable to DriveTime and Verde under the agreements explained above, as well as invoices DriveTime initially paid on behalf of the Company for vehicle reconditioning costs and general and administrative expenses, are included in accounts payable to related party in the accompanying consolidated balance sheets. As of December 31, 2017 and December 31, 2016 , approximately $1.8 million and $1.9 million , respectively, was due to related parties primarily related to lease agreements, shared service fees, net VSC fees collected from customers and repayments to DriveTime for invoices paid on behalf of the Company.</t>
  </si>
  <si>
    <t>Finance Receivable Sale Agreements</t>
  </si>
  <si>
    <t>Transfers and Servicing [Abstract]</t>
  </si>
  <si>
    <t>NOTE 6 — FINANCE RECEIVABLE SALE AGREEMENTS Transfer Agreements and Note Purchase and Security Agreements In January 2016, the Company entered into transfer agreements pursuant to which it sold finance receivables meeting certain underwriting criteria to certain third party purchasers who engage DriveTime as servicer of such receivables. Pursuant to certain note purchase and security agreements, entered into in connection with the transfer agreements, such third party purchasers of receivables issued notes to certain parties, including Delaware Life Insurance Company (“Delaware Life”), in which Mark Walter has a substantial ownership interest. Mark Walter also indirectly controls CVAN Holdings, LLC, an Existing LLC Unitholder, and has non-controlling ownership interests in the other note purchasers under the note purchase and security agreements. Pursuant to the note purchase and security agreements, Delaware Life advanced $63.0 million through December 31, 2016 to the trusts that purchased the Company's automotive finance receivables. Under this agreement through December 31, 2016 , the Company had sold all $230.0 million of finance receivables, including approximately $72.4 million of finance receivables repurchased from DriveTime. On February 27, 2017, Delaware Life sold its interest in the notes under the note purchase and security agreements to an unrelated third party, but remains the administrative agent and paying agent for the note purchasers. The Company recognized gain on loan sales of approximately $6.6 million during the year ended December 31, 2016 , which is included in other sales and revenues in the accompanying consolidated statements of operations. As of December 31, 2017 , there was no unused capacity under the note purchase and security agreements. Master Purchase and Sale Agreement and Master Transfer Agreement In December 2016, the Company entered into a master purchase and sale agreement (the "Purchase and Sale Agreement") and a master transfer agreement (the "2016 Master Transfer Agreement") pursuant to which it sells finance receivables meeting certain underwriting criteria to certain third party purchasers, including Ally Bank and Ally Financial (the "Ally Parties"). Through November 2017 under the Purchase and Sale Agreement and the 2016 Master Transfer Agreement, the Company could sell up to an aggregate of $375.0 million , and $292.2 million , respectively, in principal balances of finance receivables subject to adjustment as described in the respective agreements. On November 3, 2017 , the Company amended its Purchase and Sale Agreement to increase the aggregate amount of principal balances of finance receivables it can sell from $375.0 million to $1.5 billion . Also on November 3, 2017 , the Company terminated the remaining capacity under the 2016 Master Transfer Agreement and replaced this facility by entering into a new master transfer agreement (the "2017 Master Transfer Agreement") with a third party under which the third party has committed to purchase up to an aggregate of $357.1 million in principal balances of finance receivables. During the year ended December 31, 2017 , the Company sold approximately $343.6 million in principal balances of finance receivables under the Purchase and Sale Agreement, and an aggregate of approximately $163.7 million in principal balances of finance receivables under both master transfer agreements. As of December 31, 2017 , there was approximately $1.2 billion and $324.9 million of unused capacity under the Purchase and Sale Agreement and the 2017 Master Transfer Agreement, respectively. The total gain on loan sales related to finance receivables sold to third parties under these agreements during the years ended December 31, 2017 and 2016, was approximately $21.7 million and $0.6 million , respectively, which is included in other sales and revenues in the accompanying consolidated statements of operations.</t>
  </si>
  <si>
    <t>Debt Instruments</t>
  </si>
  <si>
    <t>Debt Disclosure [Abstract]</t>
  </si>
  <si>
    <t>NOTE 7 — DEBT INSTRUMENTS Debt instruments as of December 31, 2017 and 2016 consisted of the following (in thousands): December 31, 2017 2016 Floor Plan Facility $ 248,792 $ 165,313 Notes payable 26,641 5,461 Finance leases 27,264 — Total debt 302,697 170,774 Less: current portion (253,923 ) (166,370 ) Less: debt issuance costs (1) (305 ) — Long-term debt, net $ 48,469 $ 4,404 (1) The debt issuance costs related to notes payable and finance leases are presented as a reduction of the carrying amount of the liabilities. Debt issuance costs related to revolving debt arrangements are presented within other current assets and other assets on the accompanying consolidated balance sheets. Floor Plan Facility The Company has a floor plan facility with a third party to finance its used vehicle inventory, which is secured by substantially all of its assets, other than the Company's interests in real property (the "Floor Plan Facility"). The Company most recently amended the Floor Plan Facility in August 2017 to, among other things, extend the maturity date to December 31, 2018 , and increase the available credit to $275.0 million through December 31, 2017 and to $350.0 million from January 1, 2018 through December 31, 2018 . The Company is required to make monthly interest payments on borrowings under the Floor Plan Facility at a rate per annum equal to one-month LIBOR plus 3.65% , effective August 1, 2017. The Floor Plan Facility requires that at least 5% of the total principal amount owed to the lender is held as restricted cash. Repayment in an amount equal to the amount of the advance or loan must be made within five business days of selling or otherwise disposing of the underlying vehicle inventory, unless customers financed the purchase by originating an automotive finance receivable. For used vehicle sales involving financing originated by the Company and sold under either the Purchase and Sale Agreement or the 2017 Master Transfer Agreement as mentioned in Note 6 — Finance Receivable Sale Agreements , the lender has extended repayment to the earlier of fifteen business days after the sale of the used vehicle or one business day following the sale of the related finance receivable. In November 2017, the Company also entered into a letter agreement to extend repayment of amounts due under the Floor Plan Facility for used vehicle sales involving financing that are not sold under either the Purchase and Sale Agreement or the 2017 Master Transfer Agreement. With respect to such vehicles, the lender agreed to extend repayment of the advance or the loan for such vehicles to the earlier of fifteen business days after the sale of the vehicle or two business days following the sale or funding of the related finance receivable. Outstanding balances related to vehicles held in inventory for more than 180 days require monthly principal payments equal to 10% of the original principal amount of that vehicle until the remaining outstanding balance is the lesser of i) 50% of the original principal amount or ii) 50% of the wholesale value. Prepayments may be made without incurring a premium or penalty. Additionally, the Company is permitted to make prepayments to the lender to be held as principal payments under the Floor Plan Facility and subsequently reborrow such amounts. As of December 31, 2017 , the interest rate on the Floor Plan Facility was approximately 5.21% , the Company had an outstanding balance under this facility of approximately $248.8 million , borrowing capacity available of approximately $26.2 million and held approximately $12.4 million in restricted cash related to this facility. As of December 31, 2016 , the interest rate on the Floor Plan Facility was 4.57% , the Company had an outstanding balance of approximately $165.3 million and held approximately $8.4 million in restricted cash related to this facility. Long-Term Debt Notes Payable From time to time, the Company enters into promissory note agreements to finance certain equipment for its transportation fleet and building improvements. The assets financed with the proceeds from these notes serve as the collateral for each note and certain security agreements related to these assets have cross collateralization and cross default provisions with respect to one another. Each note has a fixed annual interest rate, a two - to five -year term and requires monthly payments. As of December 31, 2017 , the outstanding principal of these notes had a weighted-average interest rate of 5.7% and totaled approximately $26.6 million , of which approximately $5.1 million is due within the next twelve months and is included as current portion of long-term debt in the accompanying consolidated balance sheets. The following table summarizes the future minimum principal payments due in each period under the terms of the note payable agreements as of December 31, 2017 (in thousands): Notes Payable 2018 $ 5,131 2019 6,269 2020 5,761 2021 5,720 2022 3,726 Thereafter 34 Total $ 26,641 Finance Leases Beginning in 2017, the Company has financed certain purchases and construction of its property and equipment through various sale and leaseback transactions. As of December 31, 2017 , none of these transactions have qualified for sale accounting due to forms of continuing involvement, such as repurchase options or renewal periods that extend the lease for substantially all of the asset's remaining useful life, and are therefore accounted for as financing transactions. These arrangements require monthly payments and have initial terms that, if not repurchased prior, expire in fifteen to twenty years. Some of the agreements are subject to renewal options of up to twenty years and some are subject to base rent increases throughout the term. As of December 31, 2017 , the outstanding liability associated with these sale and leaseback arrangements, net of debt issuance costs, is approximately $27.0 million and is included in long-term debt in the accompanying consolidated balance sheet. In November 2017, the Company entered into a master sale-leaseback agreement (the "MSLA") pursuant to which it may sell and lease back certain of its properties and construction improvements. A portion of the Company's finance leases described above are through the MSLA. A portion of the fixed rental payments set forth in the respective lease agreements are payable annually beginning in November 2019. Under the MSLA, at any time the Company may elect to, and beginning in November 2019, the purchaser has the right to, demand that the Company repurchase one or more of the properties sold and leased back pursuant to the MSLA for an amount equal to the repurchase price. Repurchase prices are defined in each of the applicable leases and are generally the original purchase prices plus any accrued and unpaid rent. As of December 31, 2017, the repurchase prices for all properties under the MSLA totaled approximately $19.2 million . Under the MSLA, the total sales price of properties the Company has sold and is leasing back at any point in time is limited to $75.0 million . As of December 31, 2017 , the Company may sell and lease back an additional approximately $55.8 million of its property and equipment under the MSLA.</t>
  </si>
  <si>
    <t>Stockholders' Equity</t>
  </si>
  <si>
    <t>Equity [Abstract]</t>
  </si>
  <si>
    <t>NOTE 8 — STOCKHOLDERS' EQUITY Organizational Transactions Immediately prior to the IPO, Carvana Co. amended and restated its certificate of incorporation to, among other things authorize (i) 50.0 million shares of Preferred Stock, par value $0.01 per share, (ii) 500.0 million shares of Class A common stock, par value $0.001 per share, and (iii) 125.0 million shares of Class B common stock, par value $0.001 per share. On December 5, 2017, Carvana Co. amended and restated its certificate of incorporation to authorize 100,000 shares of Convertible Preferred Stock, with an initial stated value of $1,000 per share and a par value of $0.01 per share. Each share of Class A common stock generally entitles its holder to one vote on all matters to be voted on by stockholders. Each share of Class B common stock held by the Garcia Parties generally entitles its holder to ten votes on all matters to be voted on by stockholders, for so long as the Garcia Parties maintain direct or indirect beneficial ownership of at least 25% of the outstanding shares of Carvana Co.'s Class A common stock determined on an as-exchanged basis assuming that all of the Class A Units and Class B common stock were exchanged for Class A common stock. All other shares of Class B common stock generally entitle their holders to one vote per share on all matters to be voted on by stockholders. Holders of Class B common stock are not entitled to receive dividends and would not be entitled to receive any distributions upon the liquidation, dissolution or winding down of the Company. Holders of Class A and Class B common stock vote together as a single class on all matters presented to stockholders for their vote or approval, except as otherwise required by applicable law. As described in Note 1 — Business Organization , Carvana Group amended and restated its LLC Agreement to, among other things, provide for two classes of common ownership interests in Carvana Group. Carvana Group’s two remaining classes of membership interests are Class A Units and Class B Units. Carvana Co. is required to, at all times, maintain (i) a four -to- five ratio between the number of shares of Class A common stock issued by Carvana Co. and the number of Class A Units owned by Carvana Co. (subject to certain exceptions for treasury shares and shares underlying certain convertible or exchangeable securities and subject to adjustment as set forth in the exchange agreement (the "Exchange Agreement") further discussed below, and taking into account Carvana Sub’s 0.1% ownership interest in Carvana, LLC) and (ii) a four -to- five ratio between the number of shares of Class B common stock owned by the Existing LLC Unitholders and the number of Class A Units owned by the Existing LLC Unitholders. The Company may issue shares of Class B common stock only to the extent necessary to maintain these ratios. Shares of Class B common stock are transferable only together with an equal number of LLC Units if Carvana Co., at the election of an Existing LLC Unitholder, exchanges LLC Units for shares of Class A common stock. As part of the Organizational Transactions, Carvana Co. issued approximately 117.2 million shares of Class B common stock to holders of Class A Units on a four -to- five basis with the number of Class A Units they owned. As of December 31, 2017 , there were approximately 165.8 million and 6.0 million Class A Units and Class B Units (as adjusted for the participation thresholds), respectively, issued and outstanding. As discussed in Note 10 — Equity-Based Compensation , Class B Units were issued under the Company’s LLC Equity Incentive Plan through the completion of the IPO (the “LLC Equity Incentive Plan”) and are subject to a participation threshold and are earned over the requisite service period. Initial Public Offering As described in Note 1 — Business Organization , on May 3, 2017, Carvana Co. completed its IPO of 15.0 million shares of Class A common stock at a public offering price of $15.00 per share. Carvana Co. received approximately $205.8 million in proceeds, net of underwriting discounts and commissions and offering expenses. Carvana Co. used the proceeds to purchase approximately 18.8 million newly-issued membership interests of Carvana Group at a price per unit equal to 0.8 times the initial public offering price less underwriting discounts and commissions. In connection with the IPO, Carvana Co. transferred approximately 0.2 million Class A Units to Ernest Garcia, II in exchange for his 0.1% ownership interest in Carvana, LLC, a majority-owned subsidiary of Carvana Group. After the transfer Carvana Co. owned approximately 18.6 million Class A Units. The Company incurred approximately $4.9 million of legal, accounting, printing and other professional fees directly related to the IPO, including $1.3 million incurred during 2016, of which $0.4 million were paid during 2016. Upon completion of the IPO, the total costs incurred for the IPO were charged against additional paid-in capital. Exchange Agreement Carvana Co. and the Existing LLC Unitholders entered into an Exchange Agreement under which each Existing LLC Unitholder (and certain permitted transferees thereof) can receive shares of the Company's Class A common stock in exchange for their LLC Units on a four -to- five conversion ratio, or cash at the option of the Company, subject to conversion ratio adjustments for stock splits, stock dividends, reclassifications and similar transactions and subject to vesting and the respective participation threshold for Class B Units. To the extent such owners also hold Class B common stock, they will be required to deliver to Carvana Co. a number of shares of Class B common stock equal to the number of shares of Class A common stock being exchanged for. Any shares of Class B common stock so delivered will be canceled. The number of exchangeable Class B Units is determined based on the value of Carvana Co.'s Class A common stock and the applicable participation threshold. During the year ended December 31, 2017 , certain Existing LLC Unitholders exchanged 3.3 million LLC Units and 2.6 million shares of Class B common stock for 2.6 million newly-issued shares of Class A common stock. Simultaneously, and in connection with these exchanges, Carvana Co. received 3.3 million LLC Units, increasing its total ownership interest in Carvana Group, and canceled the exchanged shares of Class B common stock. Subsequent to December 31, 2017 , certain Existing LLC Unitholders exchanged 1.7 million LLC Units and 1.3 million shares of Class B common stock for 1.3 million newly-issued shares of Class A common stock. Simultaneously, and in connection with these exchanges, Carvana Co. received 1.7 million LLC Units, increasing its total ownership interest in Carvana Group, and canceled the exchanged shares of Class B common stock. Class C Redeemable Preferred Units On July 27, 2015, the Company authorized the issuance of and sold approximately 14.1 million Class C Redeemable Preferred Units to CVAN Holdings, LLC, for approximately $65.0 million . On April 27, 2016 , the Company authorized the issuance of and sold approximately 18.3 million Class C Redeemable Preferred Units for approximately $100.0 million to Mr. Garcia. On July 12, 2016 , the Company authorized the issuance of and sold approximately 8.6 million Class C Redeemable Preferred Units to CVAN Holdings, LLC, and approximately 1.7 million Class C Redeemable Preferred Units to GV Auto I, LLC for approximately $50.0 million and $9.7 million , respectively. On December 9, 2016, the Company authorized the issuance of and sold approximately 0.5 million Class C Redeemable Preferred Units to the Fidel Family Trust for approximately $2.7 million . The Company recorded the issuance and sale of Class C Redeemable Preferred Units at fair value, net of issuance costs. In accordance with the Company’s Operating Agreement, the Class C Redeemable Preferred Units accrued a return (the “Class C Return”) at a coupon rate of 12.5% compounding annually on the aggregate amount of capital contributions made with respect to the Class C Redeemable Preferred Units. On May 3, 2017 , the Company closed its IPO at a price such that the Company is no longer liable for the accrued Class C Return, and the outstanding Class C Redeemable Preferred Units converted to Class A Units on a one -to-one basis. As of December 31, 2017 , all Class C Redeemable Preferred Units had converted to Class A Units and the related balance became a component of permanent equity on the accompanying consolidated balance sheet. Convertible Preferred Stock On December 5, 2017, Carvana Co. sold 100,000 shares of Convertible Preferred Stock for a purchase price of $100.0 million and net proceeds of approximately $98.5 million , which it used to purchase 100,000 Convertible Preferred Units of Carvana Group at a price per unit equal to the initial stated value of the Convertible Preferred Stock less issuance costs. The Convertible Preferred Stock has a par value of $0.01 per share and a liquidation value of $1,000 per share. At the holder's request beginning on January 29, 2018, any or all shares of the Convertible Preferred Stock are convertible into shares of Class A common stock at an initial conversion rate of 50.78 shares of Class A common stock per share of Convertible Preferred Stock. On or after December 5, 2018, the Company will have the option to cause all Convertible Preferred Shares to be converted into shares of Class A common stock or cash, at the Company's election, if the 10-day volume-weighted average price equals or exceeds 150% of the conversion price as set forth in the agreement. In the event Carvana Co. issues any shares of Class A common stock upon conversion of any shares of Convertible Preferred Stock or in connection with any Class A Preferred Stock Change of Control Repurchase, a corresponding number of Convertible Preferred Units shall be cancelled and cease to be outstanding, and Carvana Group will issue Class A Units to Carvana Co. on a four -to- five ratio between the number of shares of Class A common stock issued by Carvana Co. to the holders of the Convertible Preferred Stock and the number of Class A Units issued. The initial conversion price was $19.6945 , which was calculated based on a 20.0% premium to the volume weighted average price for Class A common stock during the 5 trading days immediately preceding December 4, 2017. As a result of the increase in the share price following announcement of the transaction, the share price of Class A common stock exceeded the conversion price on the commitment date and resulted in a beneficial conversion feature ("BCF") of approximately $2.6 million . The BCF was originally recorded as a reduction of the Convertible Preferred Stock with an offset to additional paid-in capital. The BCF accretes as a deemed dividend through January 29, 2018, the first available conversion date, increasing the carrying value of the Convertible Preferred Stock with an offsetting charge to additional paid-in capital. During the year ended December 31, 2017, the Company recorded approximately $1.2 million in accretion related to the BCF. The carrying value of the Convertible Preferred Stock was approximately $97.1 million as of December 31, 2017. Upon a change of control, as defined in the agreement, each holder of Convertible Preferred Stock has the option to require the Company (or its successor) to purchase, any or all of its Convertible Preferred Stock at a purchase price per share, payable at the Company’s option in any combination of cash or shares of Class A common stock, of 101% of the liquidation preference, plus all accumulated dividends. Holders of the Convertible Preferred Stock have no voting rights. The Convertible Preferred Stock ranks senior, as to payment of dividends and distributions of assets upon the liquidation, dissolution or winding up of Company, to the Company’s common stock and any shares of capital stock of the Company not expressly ranking senior to or pari passu with the Convertible Preferred Stock, and junior to all shares of capital stock of the Company issued in the future, if the terms of which expressly provide that such shares will rank senior to the Convertible Preferred Stock. The Convertible Preferred Stock accrues dividends at 5.50% of the liquidation preference of $1,000 per share. The dividends are payable in cash quarterly commencing March 15, 2018 so long as the Company has funds legally available and the Board declares a cash dividend payable. The Company may not declare dividends on shares of its common stock or purchase or redeem shares of its common stock, unless all accumulated and unpaid dividends on the Convertible Preferred Stock have been paid in full or a sum for such amounts has been set aside for payment. As the Company declares and pays dividends on the Convertible Preferred Stock, Carvana Group will make distributions to Carvana Co. in respect of the Convertible Preferred Units in an amount equal to the related Convertible Preferred Stock dividend amount and any corresponding tax payments.</t>
  </si>
  <si>
    <t>Noncontrolling Interest [Abstract]</t>
  </si>
  <si>
    <t>NOTE 9 — NON-CONTROLLING INTERESTS As discussed in Note 1 — Business Organization , Carvana Co. consolidates the financial results of Carvana Group and reports a non-controlling interest related to the portion of Carvana Group owned by the Existing LLC Unitholders. Changes in the ownership interest in Carvana Group while Carvana Co. retains its controlling interest will be accounted for as equity transactions. Exchanges of LLC Units result in a change in ownership and reduce the amount recorded as non-controlling interests and increase additional paid-in capital. Upon the exercise of options issued by Carvana Co., or the issuance of other types of equity compensation by Carvana Co. such as the issuance of restricted or non-restricted stock, payment of bonuses in stock or settlement of stock appreciation rights in stock, Carvana Group is required to issue to Carvana Co. a number of Class A Units equal to 1.25 times the number of shares of Class A common stock being issued in connection with the exercise of such options or issuance of other types of equity compensation, subject to adjustment for stock splits, stock dividends, reclassifications and similar transactions. Activity related to the Company's equity compensation plans may result in a change in ownership which will impact the amount recorded as non-controlling interest and additional paid-in capital. The non-controlling interest related to the Class B Units is determined based on the respective participation thresholds and the share price of Class A common stock on an as-converted basis. To the extent that the number of as-converted Class B Units changes or Class B Units are forfeited, the resulting difference in ownership will be accounted for as equity transactions adjusting the non-controlling interest and additional paid-in capital. During the year ended December 31, 2017 , the total adjustments related to exchanges of LLC Units was a decrease in non-controlling interests and a corresponding increase in additional paid-in capital of approximately $3.6 million , which has been included in exchanges of LLC Units in the accompanying consolidated statement of stockholders' equity. During the year ended December 31, 2017 , the total adjustments related to equity compensation plan activity, changes in the number of as-converted Class B Units and forfeitures of Class B Units, was a decrease in non-controlling interests and a corresponding increase in additional paid-in capital of approximately $0.3 million , which has been included in adjustments to non-controlling interests in the accompanying consolidated statement of stockholders' equity. As of December 31, 2017 , Carvana Co. owned approximately 12.9% of Carvana Group with the Existing LLC Unitholders owning the remaining 87.1% . The net loss attributable to the non-controlling interests on the accompanying consolidated statement of operations represents the portion of the net loss attributable to the economic interest in Carvana Group held by the non-controlling Existing LLC Unitholders calculated based on the weighted average non-controlling interests' ownership during the periods presented. The following table summarizes the effects of changes in ownership in Carvana Group on the Company's equity during the year ended December 31, 2017 (in thousands): Transfers (to) from non-controlling interests: Decrease in additional paid-in capital as a result of the Organizational Transactions $ (174,144 ) Increase in additional paid-in capital as a result of exchanges of LLC Units 3,631 Increase in additional paid-in capital as a result of adjustments to the non-controlling interests 340 Total transfers to non-controlling interests $ (170,173 )</t>
  </si>
  <si>
    <t>Equity-Based Compensation</t>
  </si>
  <si>
    <t>Disclosure of Compensation Related Costs, Share-based Payments [Abstract]</t>
  </si>
  <si>
    <t>NOTE 10 — EQUITY-BASED COMPENSATION Equity-based compensation expense is recognized based on amortizing the grant-date fair value of equity awards, less actual forfeitures, on a straight-line basis over the requisite service period, which is generally the vesting period of the award. The grant-date fair value of equity awards granted after the IPO is based on the closing price of Class A common stock on the date of grant. As of December 31, 2017 , all outstanding equity-based awards have service-based vesting conditions and are classified as equity awards. Equity-based compensation expense is included in selling, general and administrative expenses in the accompanying consolidated statements of operations and related to the following types of equity awards (in thousands): For the Years Ended December 31, 2017 2016 2015 Class B Units $ 1,771 $ 555 $ 490 Restricted Stock Units and Awards 2,662 — — Options 1,178 — — Total equity-based compensation expense $ 5,611 $ 555 $ 490 As of December 31, 2017 , unrecognized equity-based compensation related to outstanding awards and the related weighted-average period over which it is expected to be recognized subsequent to December 31, 2017 is presented in the table below. Total unrecognized equity-based compensation expense will be adjusted for actual forfeitures. Unrecognized Equity-Based Compensation Expense Related to Outstanding Awards (in thousands) Remaining Weighted-Average Amortization Period (in years) Class B Units $ 6,647 3.5 Restricted Stock Units and Awards 6,871 2.7 Options 5,855 4.0 Total unrecognized equity-based compensation $ 19,373 2017 Omnibus Incentive Plan In connection with the IPO, the Company adopted, and the Board approved, the 2017 Omnibus Incentive Plan (the "2017 Incentive Plan"). Under the 2017 Incentive Plan 14.0 million shares of Class A common stock are available for issuance, which the Company may grant as stock options, stock appreciation rights, restricted stock, and other stock-based awards to employees, directors, officers and consultants. As of December 31, 2017 , approximately 12.7 million shares remain available for future equity-based award grants. Restricted Stock Awards and Restricted Stock Units Restricted stock awards ("RSAs") entitle recipients to vote and to receive all dividends declared with respect to such shares, payable upon vesting. RSAs vest over a period of one to five years, subject to the recipient's continued employment or service. During the year ended December 31, 2017 , the Company issued certain employees and consultants an aggregate of approximately 0.6 million RSAs, pursuant to the terms of the 2017 Incentive Plan with a weighted-average grant-date fair value of $16.97 . Restricted stock units ("RSUs") do not entitle recipients to vote or receive dividends. RSUs vest over a period of one to two years, subject to the recipient's continued employment. During the year ended December 31, 2017 , the Company issued certain employees an aggregate of approximately 22,000 RSUs, pursuant to the terms of the 2017 Incentive Plan with a weighted-average grant-date fair value of $20.64 . RSUs are settled in shares of Class A common stock on a one -to-one basis within thirty days of vesting. RSA and RSU activity during the year ended December 31, 2017 was as follows: Number of RSAs/RSUs (in thousands) Weighted-Average Grant-Date Fair Value Outstanding at January 1, 2017 — n/a Granted 584 $ 17.11 Settled (135 ) $ 15.91 Forfeited (29 ) $ 15.06 Outstanding at December 31, 2017 (1) 420 $ 17.63 (1) All outstanding RSAs and RSUs at December 31, 2017 are unvested. Non-Qualified Stock Options Non-qualified stock options allow recipients to purchase shares of Class A common stock at a fixed exercise price. The fixed exercise price is equal to the price of a share of Class A common stock at the time of grant. The options typically vest 20% on the anniversary of the grant date and in equal monthly installments thereafter for a total vesting period of five years and expire ten years after the grant date. Stock option activity during the year ended December 31, 2017 was as follows (shares and intrinsic value in thousands): Number of Options Weighted-Average Exercise Price Weighted-Average Remaining Contractual Life (in years) Aggregate Intrinsic Value Outstanding at January 1, 2017 — Options granted 784 $ 15.58 n/a Options exercised (3 ) $ 15.00 $ 14 Options forfeited or expired (26 ) $ 15.00 n/a Outstanding at December 31, 2017 755 $ 15.60 9.5 $ 3,000 Vested and exercisable as of December 31, 2017 59 $ 15.00 9.4 $ 242 Expected to vest as of December 31, 2017 696 $ 15.65 9.5 $ 2,758 The Company determined the grant-date fair value of the options granted during the year ended December 31, 2017 using the Black-Scholes valuation model with the following weighted-average assumptions: Expected volatility (1) 63.0 % Expected dividend yield — % Expected term (in years) (2) 6.27 Risk-free interest rate 2.0 % Weighted-average grant-date fair value per option $9.18 (1) Measured using selected high-growth guideline companies and considering the risk factors that would influence the range of expected volatility because the Company does not have sufficient historical data to provide a reasonable basis upon which to estimate the expected volatility. (2) Expected term represents the estimated period of time until an option is exercised and was determined using the simplified method because the Company does not have sufficient historical exercise data to provide a reasonable basis upon which to estimate the expected term. Class B Units Prior to March 2015, Carvana Group did not have an equity incentive plan. In March 2015, Carvana Group adopted the LLC Equity Incentive Plan. Under the LLC Equity Incentive Plan, Carvana Group could grant up to 10.0 million Class B Units to eligible employees, non-employee officers, consultants and directors with service vesting conditions. In connection with the completion of the IPO, Carvana Group discontinued the grant of new awards under the LLC Equity Incentive Plan, however the LLC Equity Incentive Plan will continue in connection with administration of existing awards that remain outstanding. The awards granted under the LLC Equity Incentive Plan are earned over the requisite service period, which is typically four to five years, and must meet the participation threshold requirements to participate in any distributions. As of December 31, 2017 , outstanding Class B Units had participation thresholds between $0.00 to $12.00 . Vested Class B Units participate in any distributions of Carvana Group in excess of those required for the Convertible Preferred Units and the Class A Units subject to the participation threshold. As discussed in Note 8 — Stockholders' Equity , participants may receive shares of Carvana Co. Class A common stock in exchange for Class B Units on a four -to- five conversion ratio, or cash at the option of Carvana Co., subject to conversion ratio adjustments for stock splits, stock dividends, reclassifications and similar transactions and subject to vesting and the respective participation threshold for Class B Units. Class B Units do not expire. A summary of the Class B Unit activity for the year ended December 31, 2017 is as follows: Class B Units Number of Class B Units (in thousands) Weighted-Average Participation Threshold per Class B Unit Outstanding at January 1, 2017 6,740 $ 1.91 Granted 767 $ 12.00 Exchanged (51 ) $ 1.81 Forfeited (35 ) $ 3.48 Outstanding at December 31, 2017 7,421 $ 2.95 Vested as of December 31, 2017 3,873 $ 1.41 Expected to vest as of December 31, 2017 3,548 $ 4.62 The Company used a third party valuation specialist to assist management in its estimation of the grant-date fair value of the Class B Units on the respective grant dates. As the participation threshold provides a threshold similar to that of an exercise price for a stock option, the Company used option pricing valuation models with the following weighted-average assumptions: For the Years Ended December 31, 2017 2016 2015 Expected volatility (1) 63.0 % 68.0 % 65.0 % Expected dividend yield — % — % — % Expected term (in years) (2) 6.3 1.8 2.5 Risk-free interest rate 1.9 % 0.9 % 1.2 % Weighted-average grant date fair value per Class B Unit $ 7.04 $ 0.34 $ 0.34 (1) Measured using selected high-growth guideline companies and considering the risk factors that would influence the range of expected volatility because the Company does not have sufficient historical data to provide a reasonable basis upon which to estimate the expected volatility. (2) In 2017, the expected term represents the estimated period of time until an award is exchanged and was determined using the simplified method because the Company does not have sufficient historical exercise data to provide a reasonable basis upon which to estimate the expected term. Company Performance Plan The Company created the Performance Plan on July 25, 2016, whereby the Company was authorized to grant up to 1.0 million performance units (the “Performance Units”) to certain employees and consultants. The Performance Units granted were subject to continued employment and were only exercisable upon a qualifying transaction, which included an initial public offering, as defined in the Performance Plan. The IPO completed on May 3, 2017 constituted a qualifying transaction under the terms of the Performance Plan. The Company chose to settle the outstanding Performance Units in equity awards of Carvana Co. and recognized compensation expense related to the vested portion of these equity awards upon completion of the IPO.</t>
  </si>
  <si>
    <t>Loss Per Share</t>
  </si>
  <si>
    <t>Earnings Per Share [Abstract]</t>
  </si>
  <si>
    <t>NOTE 11 — LOSS PER SHARE 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As discussed in Note 1 — Business Organization , the Organizational Transactions are considered transactions between entities under common control and the financial statements for periods prior to the IPO and Organizational Transactions have been adjusted to combine the previously separate entities for presentation purposes. For purposes of calculating both the numerator and denominator of net loss per share for periods prior to the IPO, the Company has retroactively reflected the 15.0 million shares issued in the IPO and the LLC Units outstanding as of the Organizational Transactions as if they had been issued and outstanding as of the beginning of each period presented. These calculations for periods prior to the IPO do not consider the options or shares of Class A common stock issued on the IPO date under the 2017 Incentive Plan. The following table presents the calculation of basic and diluted net loss per share during the years ended December 31, 2017 , 2016 and 2015 (in thousands, except per share data): 2017 2016 2015 Numerator: Net loss $ (164,316 ) $ (93,112 ) $ (36,780 ) Less: Net loss attributable to non-controlling interests (146,003 ) (82,963 ) (32,771 ) Less: dividends on Class A convertible preferred stock 413 — — Less: accretion of beneficial conversion feature on Class A convertible preferred stock 1,237 — — Net loss attributable to Carvana Co. Class A common stockholders, basic and diluted $ (19,963 ) $ (10,149 ) $ (4,009 ) Denominator: Weighted-average shares of Class A common stock outstanding 15,517 15,000 15,000 Less: unvested weighted-average restricted stock awards 276 — — Weighted-average shares of Class A common stock to compute basic and diluted net loss per Class A common share 15,241 15,000 15,000 Net loss per share of Class A common stock, basic and diluted $ (1.31 ) $ (0.68 ) $ (0.27 ) Shares of Class B common stock do not share in the losses of the Company and are therefore not participating securities. As such, separate presentation of basic and diluted net loss per share of Class B common stock under the two -class method has not been presented. Shares of Convertible Preferred Stock are considered potentially dilutive shares of Class A common stock because they are convertible into shares of Class A common stock. LLC Units (adjusted for the Exchange Ratio and participation thresholds) are considered potentially dilutive shares of Class A common stock because they are exchangeable into shares of Class A common stock. Weighted-average as-converted shares of Convertible Preferred Stock of approximately 0.4 million for the year ended December 31, 2017 were evaluated under the if-converted method for potentially dilutive effects and were determined to be anti-dilutive. Weighted-average as-converted Class A Units of approximately 117.0 million , 117.2 million and 117.2 million together with the related Class B common stock for the years ended December 31, 2017 , 2016 and 2015 , respectively, were evaluated under the if-converted method for potentially dilutive effects and were determined to be anti-dilutive. Outstanding Class B Units of approximately 7.4 million , 6.7 million and 5.6 million at December 31, 2017 , 2016 and 2015 , respectively, were evaluated for potentially dilutive effects and were determined to be anti-dilutive. Weighted-average potentially dilutive restricted stock awards and units of approximately 0.3 million outstanding during the year ended December 31, 2017 were evaluated under the treasury stock method for potentially dilutive effects and were determined to be anti-dilutive. As of December 31, 2017 , 0.8 million options were outstanding and evaluated under the treasury stock method for potentially dilutive effects and were determined to be anti-dilutive.</t>
  </si>
  <si>
    <t>Income Taxes</t>
  </si>
  <si>
    <t>Income Tax Disclosure [Abstract]</t>
  </si>
  <si>
    <t xml:space="preserve">NOTE 12 — INCOME TAXES As described in Note 1 — Business Organization , as a result of the IPO and Organizational Transactions, Carvana Co. began consolidating the financial results of Carvana Group. Carvana Group is treated as a partnership for U.S. federal and most applicable state and local income tax purposes. As a partnership, Carvana Group is not subject to U.S. federal and certain state and local income taxes. Any taxable income or loss generated by Carvana Group is passed through to and included in the taxable income or loss of its members, including Carvana Co., based on its economic interest held in Carvana Group. Carvana Co. was formed on November 29, 2016 and did not engage in any operations prior to the IPO. Carvana Co. is taxed as a corporation and is subject to U.S. federal, state and local income taxes with respect to its allocable share of any taxable income or loss of Carvana Group, as well as any stand-alone income or loss generated by Carvana Co. Net loss before income taxes was $164.3 million , $93.1 million and $36.8 million for the years ended December 31, 2017 , 2016 and 2015 , respectively. The Company had no income tax expense for the years ended December 31, 2017 , 2016 and 2015 . A reconciliation of the U.S. federal rate to the Company’s effective income tax rate is as follows (in thousands, except percentages): Year Ended December 31, 2017 2016 2015 Amount Percent Amount Percent Amount Percent Expected U.S. federal income taxes at statutory rate $ (57,511 ) 35.0 % $ (32,589 ) 35.0 % $ (12,873 ) 35.0 % Impact of 2017 Tax Cuts and Jobs Act 9,303 (5.7 )% — — % — — % Loss attributable to non-controlling interests 52,607 (32.0 )% — — % — — % Valuation allowance (4,464 ) 2.7 % — — % — — % Non-deductible expenses 65 0.0 % — — % — — % Effect due to LLC flow-through structure — — % 32,589 (35.0 )% 12,873 (35.0 )% Income tax expense $ — — % $ — — % $ — — % Deferred income taxes reflect the net tax effects of temporary differences between the tax basis in an asset or liability and its reported amount under U.S. GAAP. These temporary differences result in taxable or deductible amounts in future years. The components of the Company’s deferred tax assets are as follows (in thousands): Year Ended December 31, 2017 2016 Deferred tax assets: Investment in Carvana Group $ 12,757 $ — Net operating loss carryforwards 3,855 — Total gross deferred tax assets 16,612 — Valuation allowance (16,612 ) — Total deferred tax assets, net of valuation allowance $ — $ — As of December 31, 2017 , the Company had federal and state net operating loss carry forwards of $15.4 million which expire in 2037. As described in Note 8 — Stockholders' Equity , the Company acquired 3.3 million LLC Units during the year ended December 31, 2017 in connection with exchanges with Existing LLC Unitholders. During the year ended December 31, 2017 , the Company recorded a gross deferred tax asset of $20.0 million associated with the basis difference in its investment in Carvana Group related to the acquisition of these LLC Units which is reflected as an increase to additional paid-in capital in the accompanying statements of stockholders' equity. As described in Note 1 - Business Organization and Note 8 — Stockholders' Equity , Carvana Co. purchased approximately 18.8 million newly-issued LLC Units of Carvana Group in connection with the IPO. The Company recognized a gross deferred tax asset of $0.5 million associated with a portion of the basis difference resulting from this purchase of LLC Units which is reflected as an increase to additional paid-in capital in the accompanying statements of stockholders' equity. The Company has not recorded a deferred tax asset of $43.1 million related to the remaining basis difference associated with this purchase of LLC Units as the difference will only reverse upon the sale of its interest in Carvana Group. During the year ended December 31, 2017 , management performed an assessment of the recoverability of deferred tax assets. Management determined, based on the accounting standards applicable to such assessment, that there was sufficient negative evidence as a result of the Company’s cumulative losses to conclude it was more likely than not that its deferred tax assets would not be realized and has recorded a full valuation allowance of $16.6 million . In the event that management was to determine that the Company would be able to realize its deferred tax assets in the future in excess of their net recorded amount, an adjustment to the valuation allowance would be made which would reduce the provision for income taxes. On December 22, 2017, the U.S. government enacted tax legislation referred to as the 2017 Tax Cuts and Jobs Act (the “2017 Tax Act”). The 2017 Tax Act reduces the U.S. federal corporate tax rate from the previous rate of 35 percent to 21 percent effective January 1, 2018. The 2017 Tax Act also makes broad and complex changes to the U.S. tax code, including, but not limited to (i) limitations on net operating loss carryforwards created in tax years beginning after December 31, 2017 while also allowing such net operating losses to be carried forward indefinitely; (ii) bonus depreciation allowing full expensing of qualified property; (iii) limitations on the deductibility of certain executive compensation; and, (iv) limitations to the amount of deductible interest. On December 22, 2017, the SEC staff issued Staff Accounting Bulletin No. 118 Income Tax Accounting Implications of the Tax Cuts and Jobs Act (“SAB 118”) which provides guidance on accounting for the 2017 Tax Act’s impact. SAB 118 provides a measurement period, which in no case should extend beyond one year from the 2017 Tax Act enactment date, during which a company acting in good faith may complete the accounting for the impacts of the 2017 Tax Act under ASC Topic 740, Income Taxes (“ASC 740”). In accordance with SAB 118, the Company must reflect the income tax effects of the 2017 Tax Act in the reporting period in which it completes its analysis. The Company has recorded the impact of the Tax Act on its deferred tax balances related to the change in tax rate. During the year ended December 31, 2017, the Company recorded a decrease in its deferred tax assets of $9.3 million with a corresponding decrease in valuation allowance. SAB 118 allows the Company to refrain from making a decision on certain provisions in the 2017 Tax Act and the Company will continue to review and assess the potential impact of the legislation on its consolidated financial statements factoring in changes due to, among other things, further refinement of the Company's calculations, changes in interpretations and assumptions that the Company has made and additional guidance that may be issued by the U.S. government. The Company will complete its analysis over the one-year measurement period ending December 22, 2018 and any adjustments during that period will be included in the Company’s results of operations as an adjustment to income tax expense in the reporting period when such adjustments are determined. Tax Receivable Agreement Carvana Co. expects to obtain an increase in its share of the tax basis in the net assets of Carvana Group when LLC Units are exchanged by the Existing LLC Unitholders and other qualifying transactions. As described in Note 8 - Stockholders' Equity, each change in outstanding shares of Class A common stock results in a corresponding increase or decrease in Carvana Co.'s ownership of LLC Units. The Company intends to treat any exchanges of LLC Units as direct purchases of LLC interests for U.S. federal income tax purposes. These increases in tax basis may reduce the amounts that Carvana Co.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he “TRA”). Under the TRA, the Company generally will be required to pay to the Existing LLC Unitholders 85%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Carvana Group for shares of Carvana Co.'s Class A common stock or cash, including any basis adjustment relating to the assets of Carvana Group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If the Internal Revenue Service or a state or local taxing authority challenges the tax basis adjustments that give rise to payments under the TRA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As of December 31, 2017,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As of December 31, 2017, the total unrecorded TRA liability is approximately $10.9 million . If utilization of the deferred tax assets subject to the TRA becomes more likely than not in the future, the Company will record a liability related to the TRA which will be recognized as expense within its consolidated statements of operations. Uncertain Tax Positions Based on the Company's analysis of tax positions taken on income tax returns filed, no uncertain tax positions existed as of December 31, 2017, 2016 and 2015. Carvana Co. was formed in November 2016 and did not engage in any operations prior to the IPO and Organizational Transactions. Carvana Co. was not required to file 2016 tax returns and will file its first tax returns for the tax year 2017, which will be the first year subject to examination by taxing authorities for U.S. federal and state income tax purposes. Carvana Group is treated as a partnership for U.S. federal and state income tax purposes and its tax returns are subject to examination by taxing authorities. Carvana Group has filed income tax returns for years through 2016. These returns are subject to examination by the taxing authorities in the respective jurisdictions, generally for three or four years after they were filed. </t>
  </si>
  <si>
    <t>Commitments and Contingencies</t>
  </si>
  <si>
    <t>Commitments and Contingencies Disclosure [Abstract]</t>
  </si>
  <si>
    <t>NOTE 13 — COMMITMENTS AND CONTINGENCIES Lease Commitments As of December 31, 2017 , the Company is a tenant under various operating leases with third parties related to certain of its delivery hubs, vending machines and offices. The initial terms expire at various dates between 2018 and 2032 , and many of the leases include renewal options ranging from three to twenty years. Rent is recognized on a straight-line basis over the lease term and includes scheduled rent increases as well as amortization of tenant improvement allowances. Rent expense for these operating leases was approximately $4.2 million , $0.9 million and $0.3 million for years ended December 31, 2017 , 2016 and 2015 , respectively. In September 2016, the Company entered into a lease with a third party for the second floor of its corporate headquarters in Tempe, Arizona. The lease has an initial term of 83 months and has three five -year extension options. At the request of the landlord, DriveTime agreed to partially guarantee the lease payments until September 2019 . The Company started incurring rent expense for this lease in April 2017, and it is included within the third party rent expense discussed above. The Company also has lease agreements with DriveTime that provide the Company access to and utilization of space at various DriveTime inspection and reconditioning centers, temporary storage locations and retail facilities. Additionally, the Company entered into a sublease with DriveTime for the use of the first floor of its corporate headquarters in Tempe, Arizona. See Note 5 — Related Party Transactions for further related party lease information. Beginning in December 2017, the Company has operating leases with third parties for certain of its transportation fleet. The initial lease terms are for two years from the delivery date of each individual vehicle to the Company, at which time each lease will extend on a month-to-month basis for a potential total lease term of six years unless both parties agree to earlier termination or replacement. Rent expense for these operating leases was approximately $0.1 million for the year ended December 31, 2017 . The following table summarizes the future minimum payments for operating leases due in each period as of December 31, 2017 (in thousands): Operating Leases (1) Finance Leases (3) Related Party (2) Non-Related Party Total 2018 $ 2,490 $ 3,628 $ 4,576 $ 8,204 2019 3,356 4,004 4,218 8,222 2020 2,923 4,076 3,904 7,980 2021 2,923 4,149 3,596 7,745 2022 2,940 4,223 3,509 7,732 Thereafter 34,113 22,130 56,749 78,879 Total $ 48,745 $ 42,210 $ 76,552 $ 118,762 (1) Leases that are on a month-to-month basis and lease extensions that the Company does not expect to take are not included. (2) Related Party lease payments exclude rent payments due under the DriveTime Lease Agreement, as those are contingent upon the Company's utilization of the leased assets. (3) Payments under the finance leases assume the Company does not repurchase the properties during the lease term. For further discussion refer to Note 7 - Debt Instruments. Accrued Limited Warranty As part of its retail strategy, the Company provides a 100 -day or 4,189 -mile limited warranty to customers to repair certain broken or defective components of each used vehicle sold. As such, the Company accrues for such repairs based on actual claims incurred to-date and repair reserves based on historical trends. The liability was approximately $0.8 million and $0.3 million as of December 31, 2017 and 2016 , respectively, and is included in accounts payable and other accrued liabilities in the accompanying consolidated balance sheets. Letters of Credit In October 2016, the Company obtained an unconditional, irrevocable, stand-by letter of credit for $1.9 million to satisfy a condition of a lease agreement. The Company is required to maintain a cash deposit of $1.9 million with the financial institution that issued the stand-by letter of credit until February 2018, at which point the cash deposit requirement will be reduced by approximately $1.0 million until November 30, 2018, at which time the letter of credit shall expire. The Company has earned interest on this letter of credit, and as of both December 31, 2017 and 2016 , the balance with the financial institution was approximately $2.0 million . This balance is classified as restricted cash in the accompanying consolidated balance sheets. Legal Matters From time to time, the Company is involved in various claims and legal actions that arise in the ordinary course of business. Although the results of litigation and claims cannot be predicted with certainty, as of December 31, 2017 and 2016 ,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and its partners by determining the scope, enforceability and validity of third 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t>
  </si>
  <si>
    <t>Fair Value of Financial Instruments</t>
  </si>
  <si>
    <t>Fair Value Disclosures [Abstract]</t>
  </si>
  <si>
    <t>NOTE 14 — FAIR VALUE OF FINANCIAL INSTRUMENTS Items Measured at Fair Value on a Recurring Basis As of December 31, 2017 and 2016, the Company held certain assets that were required to be measured at fair value on a recurring basis. The following is a summary of fair value measurements at December 31, 2017 and 2016 (in thousands): December 31, 2017 Carrying Value Level 1 Level 2 Level 3 Assets: Money market funds (1) $ 171,859 $ 171,859 $ — $ — Purchase price adjustment receivable (2) 1,719 — — 1,719 December 31, 2016 Carrying Value Level 1 Level 2 Level 3 Assets: Money market funds (1) $ 20,088 $ 20,088 $ — $ — ___________________________ (1) Consist of highly liquid investments with original maturities of three months or less and classified in cash and cash equivalents in the accompanying consolidated balance sheets. (2) Classified as other assets in the accompanying consolidated balance sheet and as a component of other sales and revenues in the accompanying consolidated statements of operations. The fair value of the purchase price adjustment receivable is determined based on the extent to which the Company’s estimated performance of the underlying finance receivables exceeds the purchaser’s estimated performance of the underlying finance receivables as of measurement dates specified in the Master Purchase and Sale Agreement. The Company develops its estimate of future cumulative losses based on the historical performance of finance receivables it originated with similar characteristics as well as general macro-economic trends. The Company then utilizes a discounted cash flow model to calculate the present value of the expected future payment amounts. Such fair value measurement is considered Level 3 under the fair value hierarchy. Fair Value of Financial Instruments The carrying amounts of restricted cash, accounts receivable, accounts payable and accrued liabilities and accounts payable to related party approximate fair value because their respective maturities are less than three months. The carrying value of the Floor Plan Facility was determined to approximate fair value due to its short-term duration and variable interest rate that approximates prevailing interest rates as of each reporting period. The carrying value of notes payable was determined to approximate fair value as each of the notes has prevailing interest rates, which have not materially changed as of December 31, 2017 . The carrying value of finance leases was determined to approximate fair value as each of the transactions was entered into at prevailing interest rates during the year ended December 31, 2017 . The fair value of finance receivables, which are not carried at fair value on the accompanying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December 31, 2017 and December 31, 2016 were as follows (in thousands): December 31, 2017 2016 Carrying value $ 45,564 $ 24,771 Fair value 47,514 25,554</t>
  </si>
  <si>
    <t>Supplemental Cash Flow Information</t>
  </si>
  <si>
    <t>Supplemental Cash Flow Elements [Abstract]</t>
  </si>
  <si>
    <t>NOTE 15 — SUPPLEMENTAL CASH FLOW INFORMATION The following table summarizes supplemental cash flow information for the years ended December 31, 2017 , 2016 and 2015 (in thousands): For the Years Ended December 31, 2017 2016 2015 Supplemental cash flow information: Cash payments for interest to third parties $ 6,682 $ 2,855 $ 626 Cash payments for interest to related parties $ 382 $ 30 $ 617 Non-cash investing and financing activities: Capital expenditures financed through long-term debt $ 18,005 $ 5,745 $ — Capital expenditures included in accounts payable and accrued liabilities $ 8,619 $ 3,172 $ — Dividends on Convertible Preferred Stock included in accrued liabilities $ 413 $ — $ — Costs related to issuances of equity included in accrued liabilities $ 175 $ 879 $ — Accrual of return on Class C redeemable preferred units $ 9,439 $ 20,583 $ 3,495 Conversion of Class C redeemable preferred units to Class A Units $ 260,411 $ — $ — Note payable to related parties exchanged for Class A Units $ — $ — $ 50,000</t>
  </si>
  <si>
    <t>Selected Quarterly Financial Data (Unaudited) Selected Quarterly Financial Date (Unaudited)</t>
  </si>
  <si>
    <t>Quarterly Financial Information Disclosure [Abstract]</t>
  </si>
  <si>
    <t>Selected Quarterly Financial Information (Unaudited)</t>
  </si>
  <si>
    <t>NOTE 16 — SELECTED QUARTERLY FINANCIAL DATA (UNAUDITED) The following tables sets forth certain unaudited quarterly results of operations for the years ended December 31, 2017 and 2016 (in thousands, except per share data): Three Months Ended Mar 31, 2016 Jun 30, 2016 Sep 30, 2016 Dec 31, 2016 Mar 31, 2017 Jun 30, 2017 Sep 30, 2017 Dec 31, 2017 Net sales and operating revenues $ 72,951 $ 86,526 $ 98,844 $ 106,827 $ 159,073 $ 209,365 $ 225,379 $ 265,053 Gross profit $ 3,957 $ 6,037 $ 6,766 $ 2,437 $ 9,746 $ 16,039 $ 20,416 $ 21,890 Net loss $ (17,325 ) $ (18,108 ) $ (21,985 ) $ (35,694 ) $ (38,439 ) $ (38,870 ) $ (39,769 ) $ (47,238 ) Net loss attributable to Carvana Co. $ (17,325 ) $ (18,108 ) $ (21,985 ) $ (35,694 ) $ (38,439 ) $ (14,542 ) $ (4,380 ) $ (5,480 ) Net loss per share of Class A common stock, basic and diluted (1)(2) $ (0.13 ) $ (0.13 ) $ (0.16 ) $ (0.26 ) $ (0.28 ) $ (0.28 ) $ (0.29 ) $ (0.45 ) (1) The sum of the four quarters may differ from the annual amount due to rounding. (2) Amounts for periods prior to the initial public offering have been retrospectively adjusted to give effect to 15.0 million shares of Class A common stock issued in the initial public offering and the Organizational Transactions described in Note 1.</t>
  </si>
  <si>
    <t>Summary of Significant Accounting Policies (Policies)</t>
  </si>
  <si>
    <t>Basis of Presentation</t>
  </si>
  <si>
    <t xml:space="preserve">Basis of Presentation The accompanying consolidated financial statements of the Company have been prepared in accordance with accounting principles generally accepted in the United States of America (“U.S. GAAP”). All intercompany balances and transactions have been eliminated. As discussed in Note 1 — Business Organization , Carvana Group is considered a VIE and Carvana Co. consolidates its financial results due to the determination that it is the primary beneficiary. The Company reviews subsidiaries and affiliates, as well as other entities, to determine if they should be considered a variable interest entity, and whether it should change the consolidation determinations based on changes in its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 </t>
  </si>
  <si>
    <t>Liquidity</t>
  </si>
  <si>
    <t xml:space="preserve">Liquidity The accompanying consolidated financial statements of the Company have been prepared in conformity with U.S. GAAP, which contemplate continuation of the Company as a going concern. The Company has incurred losses each year from inception through December 31, 2017 , and expects to incur additional losses in the future. As the Company continues to rapidly fund growth into new markets, fund construction of vending machines and enhance technology and software development efforts, it needs access to substantial capital. From inception, the Company has funded operations through the sale of Class A Units, its IPO completed on May 3, 2017 for net proceeds of approximately $205.8 million , its issuance of Class A Convertible Preferred Stock on December 5, 2017 for net proceeds of approximately $98.5 million , the sale of Class C Redeemable Preferred Units, capital contributions from DriveTime and short-term funding from the Company’s majority owner. The Company has historically funded vehicle inventory purchases through its Floor Plan Facility and had approximately $26.2 million available under the Floor Plan Facility to fund future vehicle inventory purchases as of December 31, 2017 . Beginning January 1, 2018, the Floor Plan Facility capacity will increase to $350.0 million to allow for more vehicle inventory purchases, as described further in Note 7 — Debt Instruments . Further, the Company plans to increase the amount and maturity date of financing available to purchase vehicle inventory within the next year by amending its existing Floor Plan Facility or by entering into a new agreement. The Company has also funded some of its capital expenditures through long-term financing with third parties as described in further detail in Note 7 — Debt Instruments . The Company has historically entered into various agreements under which it sells the finance receivables it originates to third parties. As of December 31, 2017 , the Company sells finance receivables under multiple agreements, all of which expire in November 2018. The Company plans to extend or enter into new agreements to sell its finance receivables to third parties within the next year. Management believes that current working capital and expected continued inventory and capital expenditure financing is sufficient to fund operations for at least one year from the financial statement issuance date. </t>
  </si>
  <si>
    <t>Use of Estimates</t>
  </si>
  <si>
    <t>Use of Estimates 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si>
  <si>
    <t>Comprehensive Loss</t>
  </si>
  <si>
    <t>Comprehensive Loss During the years ended December 31, 2017 , 2016 and 2015, the Company did not have any other comprehensive income and, therefore, the net loss and comprehensive loss were the same for all periods presented.</t>
  </si>
  <si>
    <t>Cash and Cash Equivalents</t>
  </si>
  <si>
    <t>Cash and Cash Equivalents The Company has cash deposits and cash equivalents deposited in or managed by major financial institutions. Cash equivalents include highly liquid investment instruments with original maturities of three months or less, and consist primarily of money market funds. At times the related amounts are in excess of the amounts insured by the Federal Deposit Insurance Corporation. The Company has not experienced any losses with these financial institutions and does not believe it represents significant credit risk.</t>
  </si>
  <si>
    <t>Restricted Cash</t>
  </si>
  <si>
    <t>Restricted Cash The restricted cash includes the deposit required under the Company's Floor Plan Facility, which is 5% of the outstanding floor plan facility principal balance, as explained in Note 7 — Debt Instruments and amounts held as restricted cash as required under letter of credit agreements, as explained in Note 13 — Commitments and Contingencies .</t>
  </si>
  <si>
    <t>Accounts Receivable, Net</t>
  </si>
  <si>
    <t>Accounts Receivable, Net Accounts receivable, net of an allowance for doubtful accounts, includes certain amounts due from third party finance providers and customers. The allowance for doubtful accounts is estimated based upon historical experience, current economic conditions and other factors and is evaluated periodically.</t>
  </si>
  <si>
    <t>Finance Receivables Held for Sale, Net</t>
  </si>
  <si>
    <t>Finance Receivables Held for Sale, Net Finance receivables include vehicle loans the Company originates to facilitate vehicle sales. The Company classifies these receivables as held for sale, as it does not intend to hold the finance receivables it originates to maturity. The Company typically sells the finance receivables it originates, as explained in Note 5 — Related Party Transactions and Note 6 — Finance Receivable Sale Agreements . The Company records a valuation allowance to report finance receivables at the lower of unpaid principal balance or fair value. To determine the fair value of finance receivables the Company utilizes industry-standard modeling, such as discounted cash flow analysis, factoring in the Company’s historical experience, the credit quality of the underlying receivables, loss trends and recovery rates, as well as the overall economic environment. For purposes of determining the valuation allowance, finance receivables are evaluated collectively to determine the allowance as they represent a large group of smaller-balance homogeneous loans. The allowance was approximately $0.9 million and $0.2 million as of December 31, 2017 and 2016 , respectively. Principal balances of finance receivables are charged-off when the Company is unable to sell the finance receivable and the related vehicle has been repossessed and liquidated or the receivable has otherwise been deemed uncollectible. The Company has made certain representations related to the sales of finance receivables. Any significant estimated post-sale obligations or contingent obligations to the purchaser of the loans would be accrued if probable and estimable in accordance with ASC 450, Contingencies . Any such obligations are considered in the Company's determination of the accounting for the transfers of the finance receivables under ASC Topic 860, Transfers and Servicing of Financial Assets.</t>
  </si>
  <si>
    <t>Vehicle Inventory</t>
  </si>
  <si>
    <t>Vehicle Inventory Vehicle inventory consists of used vehicles, primarily acquired at auction. Direct and indirect vehicle reconditioning costs including parts and labor, inbound transportation costs and other incremental costs are capitalized as a component of inventory. Inventory is stated at the lower of cost or net realizable value. Vehicl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t>
  </si>
  <si>
    <t>Property and Equipment</t>
  </si>
  <si>
    <t>Property and Equipment Property and equipment consists of land, buildings and improvements, transportation fleet equipment, software and furniture, fixtures and equipment and is stated at cost less accumulated depreciation and amortization. Repairs and maintenance costs that extend the life or utility of an asset are also capitalized. Ordinary repairs and maintenance are charged to expense as incurred. Costs incurred during construction are capitalized as construction in progress and reclassified to the appropriate fixed asset categories when the project is completed. In addition, interest on borrowings during the active construction period of construction projects is capitalized and depreciated over the estimated useful lives of the related assets. Costs incurred during the preliminary project planning phase are charged to expense as incurred. The Company capitalizes direct costs of materials and services consumed in developing or obtaining internal 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Depreciation and amortization are computed using the straight-line method over the lesser of the remaining lease term or the following estimated useful lives: Buildings and improvements 5-30 years Transportation fleet equipment 3-8 years Software 3 years Furniture, fixtures and equipment 3-5 years Management reviews long-lived assets for impairment when events or changes in circumstances indicate the carrying amount of an asset may not be recoverable. The Company compares the sum of estimated undiscounted future cash flows expected to result from the use of the asset to the carrying value of the asset. When the carrying value of the asset exceeds its estimated undiscounted future cash flows, the Company recognizes an impairment charge for the amount by the which the carrying value of the asset exceeds the fair value of the asset.</t>
  </si>
  <si>
    <t>Revenue Recognition</t>
  </si>
  <si>
    <t>Revenue Recognition Revenue consists of used vehicle sales, wholesale vehicle sales and other sales and revenues. The Company recognizes revenue when the earnings process is complete. Used Vehicle Sales The Company sells used vehicles directly to its customers through its website. Revenue from used vehicle sales is recognized upon delivery, when the sales contract is signed and the purchase price has been received or financing has been arranged. Used vehicle sales revenue is recognized net of a reserve for returns, which is estimated using historical experience and trends. Revenues exclude any sales taxes that are collected from customers. Wholesale Vehicle Sales The Company sells vehicles to wholesalers. These vehicles sold to wholesalers are primarily acquired from customers who trade-in their existing vehicles that do not meet the Company’s quality standards to list and sell through its website. Revenue from wholesale vehicle sales is recognized when the vehicle is sold at auction or directly to a wholesaler. Other Sales and Revenues Other sales and revenues include commissions on vehicle service contracts (“VSCs”), gains on the sales of finance receivables, GAP waiver coverage, interest income received on finance receivables prior to selling them to investors and delivery fee revenues charged to customers taking delivery of purchased used vehicles outside the Company’s free delivery area. The Company sells and receives a commission on VSCs. Prior to December 9, 2016, the VSCs were sold and administered by third parties. On December 9, 2016, the Company entered into a master dealer agreement with DriveTime, pursuant to which the Company sells VSCs that DriveTime administers and is the obligor. The Company recognizes commission revenue at the time of sale, net of a reserve for estimated contract cancellations. The reserve for cancellations is estimated based upon historical experience and recent trends and is reflected as a reduction of other sales and revenues on the accompanying consolidated statements of operations and a component of accounts payable and accrued liabilities on the accompanying consolidated balance sheets. The Company originates finance receivables to facilitate the sale of used vehicles and sells them to both third parties and, to a lesser extent, related parties. Any unsold finance receivables at the end of the reporting period are reported net of a valuation allowance as finance receivables held for sale on the accompanying consolidated balance sheets. Interest income is recognized on a cash basis when the Company receives periodic payments contractually due from customers prior to selling the underlying finance receivable. The Company accounts for the sale of finance receivables in accordance with ASC Topic 860, Transfers and Servicing of Financial Assets . ASC 860 states that a transfer of an entire financial asset, a group of entire financial assets, or a participating interest in an entire financial asset in which the transferor surrenders control over those financial assets is accounted for as a sale only if all of the following conditions are met: • The transferred financial assets have been isolated from the transferor — put presumptively beyond the reach of the transferor and its creditors, even in bankruptcy or other receivership. • Each transferee has the right to pledge or exchange the assets (or beneficial interests) it received, and no condition both constrains the transferee (or third-party holder of its beneficial interests) from taking advantage of its right to pledge or exchange the asset and provides more than a trivial benefit to the transferor. • The transferor, its consolidated affiliates included in the financial statements being presented or its agents do not maintain effective control over the transferred financial assets or third-party beneficial interests related to those transferred assets. For the years ended December 31, 2017 , 2016 and 2015 , all transfers of finance receivables met the requirements for sale treatment. The Company records the gain or loss on the sale of a finance receivable upon cash receipt, in an amount equal to the net proceeds received less the carrying amount of the finance receivable. Customers that finance their vehicle purchase with the Company may purchase GAP waiver coverage, which provides customers with the promise that whomever then holds the underlying finance receivable will not attempt collection of a loan balance that is in excess of the value of the financed vehicle in the event of a total loss. GAP waiver coverage is recognized over the period of protection, generally the term of the related finance receivable. Upon selling the finance receivable, the Company recognizes any remaining deferred revenue. DriveTime administers the GAP waiver coverage.</t>
  </si>
  <si>
    <t>Cost of Sales</t>
  </si>
  <si>
    <t>Cost of Sales Cost of sales includes the cost to acquire used vehicles and direct and indirect vehicle reconditioning costs associated with preparing the vehicles for resale. Vehicle reconditioning costs include parts, labor, inbound transportation costs and other incremental overhead costs, which are allocated to inventory via specific identification and standard costing. Occupancy and labor costs incurred in connection with expanding production capacity are expensed as incurred as a component of selling, general and administrative expense. The Company has certain inventory that does not meet its specifications to sell to customers and disposes of this inventory through sales at auction or through other channels. The cost of these disposals are recorded on a net basis in cost of sales. Cost of sales also includes any necessary adjustments to reflect vehicle inventory at the lower of cost or net realizable value.</t>
  </si>
  <si>
    <t>Selling, General and Administrative Expenses</t>
  </si>
  <si>
    <t>Selling, General and Administrative Expenses Selling, general and administrative (“SG&amp;A”) expenses primarily include compensation and benefits, advertising, depreciation expense, facilities costs, technology expenses, fulfillment and other administrative expenses, other than those related to reconditioning vehicles and inbound transportation.</t>
  </si>
  <si>
    <t>Advertising Costs</t>
  </si>
  <si>
    <t>Advertising Costs Advertising production costs are expensed the first time the advertising takes place. All other advertising costs are expensed as incurred. Advertising expenses are included in SG&amp;A expenses on the accompanying consolidated statements of operations.</t>
  </si>
  <si>
    <t>Equity-Based Compensation The Company classifies equity-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Each reporting period, the Company recognizes the change in fair value of awards issued to non-employees as expense. The Company recognizes equity-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compensation expense is recorded over the estimated service period. To the extent the estimate of awards considered probable of being earned changes, the amount of equity-based compensation recognized will also change.</t>
  </si>
  <si>
    <t>Shipping and Handling Fees and Costs</t>
  </si>
  <si>
    <t>Shipping and Handling Fees and Costs Transportation fees billed to customers that take delivery of the purchased used vehicle outside the Company’s free delivery area are a component of other sales and revenues in the accompanying consolidated statements of operations.</t>
  </si>
  <si>
    <t>Defined Contribution Plan</t>
  </si>
  <si>
    <t xml:space="preserve">Defined Contribution Plan The Company sponsors a qualified 401(k) retirement plan (defined contribution plan) for its employees. The plan covers substantially all employees having no less than 31 days of service, who have attained the age of 18 and work at least 1,000 hours per year. Participants may voluntarily contribute to the plan up to the maximum limits established by Internal Revenue Service regulations. The Company provides matching contributions of 40% on the first 6% of an employee’s contribution, which vests evenly over the employee’s initial five -year service period. Employer contributions to the plan, net of forfeitures, were approximately $0.7 million , $0.3 million and $0.1 million for the years ended December 31, 2017 , 2016 and 2015 , respectively. Employer contributions are included in selling, general and administrative expenses in the accompanying consolidated statements of operations. </t>
  </si>
  <si>
    <t>Fair Value Measurements</t>
  </si>
  <si>
    <t>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Company’s underlying institutional value. The Company uses the three-tier hierarchy established by U.S.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observable in the market.</t>
  </si>
  <si>
    <t>Segments</t>
  </si>
  <si>
    <t>Segments Business segments are defined as components of an enterprise about which discrete financial information is available that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roughout the United States (“U.S.”). All revenue is generated and all assets are held in the U.S. for all periods presented.</t>
  </si>
  <si>
    <t xml:space="preserve">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duces the carrying amounts of deferred tax assets by a valuation allowance if, based on the evidence available, it is more likely than not that such assets will not be realized. In making the assessment under the more likely than not standard, appropriate consideration must be given to all positive and negative evidence related to the realization of the deferred tax assets. The assessment considers, among other matters, the nature, frequency and severity of current and cumulative losses, forecasts of future profitability, the duration of statutory carry forward periods by jurisdiction, the Company's experience with loss carryforwards not expiring unutilized and all tax planning alternatives that may be available. A valuation allowance is recognized if under applicable accounting standards the Company determines it is more likely than not that its deferred tax assets would not be realized. </t>
  </si>
  <si>
    <t>Accounting Standards Issued But Not Yet Adopted</t>
  </si>
  <si>
    <t>Accounting Standards Issued But Not Yet Adopted Since May 2014, the FASB has issued several accounting standards updates related to revenue recognition including ASC 606, Revenue from Contracts with Customers ("ASC 606"), which amends the guidance in ASC 605, Revenue Recognition ("ASC 605"), and provides a single, comprehensive revenue recognition model for all contracts with customers. ASC 606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ASC 606 addresse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ASC 606 is effective for fiscal years, and interim periods within those years, beginning after December 15, 2017 with early adoption permitted. The Company will adopt ASC 606 for interim and annual periods beginning January 1, 2018 using the modified retrospective method. The Company has evaluated the potential impacts of ASC 606 by gaining an understanding of the new standard, inventorying its revenue streams, analyzing and mapping contract features to revenue streams and considering the enhancement of disclosures related to revenue. Based on its evaluation, the Company has concluded that it will have similar performance obligations under ASC 606 as compared with deliverables and separate units of accounting identified under ASC 605. Adoption of ASC 606 will impact the presentation of vehicle inventory returns on its consolidated balance sheets by decreasing vehicle inventory and increasing other current assets by an immaterial amount. Based on its evaluation and the manner in which the Company recognizes revenue, the Company has concluded that the adoption of ASC 606 will not have a material impact on the amount or timing of its revenue recognition.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The Company is currently evaluating the impact on its consolidated financial statements, and plans to adopt this ASU for its fiscal year beginning January 1, 2020. Finance receivables originated in connection with the Company’s vehicle sales are held for sale and are sold to third parties and related parties. As a result, the Company does not presently hold any finance receivables until maturity and does not expect adoption of ASU 2016-13 to have a material impact on its consolidated financial statements. In August 2016, the FASB issued ASU 2016-15, Statement of Cash Flows — Classification of Certain Receipts and Payments (“ASU 2016-15”), which provides additional clarity on the classification of specific events on the statement of cash flows including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 update is effective for fiscal years, and for interim periods within those fiscal years, beginning after December 15, 2017, with early adoption permitted. The Company will adopt this ASU for its fiscal year beginning January 1, 2018. ASU 2016-15 requires retrospective application to all periods presented, unless retrospective application would be impracticable, in which case prospective application is permissible. The Company does not expect the adoption of ASU 2016-15 to have a material effect on its consolidated statements of cash flows. In November 2016, the FASB issued ASU 2016-18, Statement of Cash Flows — Restricted Cash (“ASU 2016-18”), which requires the statement of cash flows to include restricted cash with its cash and cash equivalents balance and a reconciliation between all cash items on the balance sheet and the balance per the statement of cash flows. In addition, changes in restricted cash related to transfers between cash and cash equivalents and restricted cash will not be presented as cash flow activities in the statement of cash flows. ASU 2016-18 requires retrospective application and is effective for fiscal years, and for interim periods within those fiscal years, beginning after December 15, 2017, with early adoption permitted. The Company will adopt this ASU for its fiscal year beginning January 1, 2018. The effect of the adoption of these updates will be to include restricted cash in the beginning and end of period balances of cash presented on the Company's consolidated statement of cash flows. The change in restricted cash is currently included in investing activities in the consolidated statements of cash flows. In February 2016, the FASB issued ASU 2016-02, Leases (Topic 842) (“ASU 2016-02”) related to the accounting for leases. This ASU introduces a lessee model that requires recording a right-of-use asset and lease obligation on the balance sheet for all leases, whether operating or financing. Expense recognition on the income statement remains similar to current lease accounting guidance. The ASU is effective for fiscal years, and for interim periods within those fiscal years, beginning after December 15, 2018. The Company plans to adopt this ASU for its fiscal year beginning January 1, 2019. The adoption of this ASU will require the recognition of a right-of-use asset and a lease obligation for the Company’s leases (see Note 13 — Commitments and Contingencies ). The Company is currently evaluating the impact this standard will have on its consolidated financial statements and is unable to quantify the impact at this time, however, the expectation is that it may have a material effect on the balance sheets as a result of recognizing the new right-of-use assets and lease obligations for existing operating leases.</t>
  </si>
  <si>
    <t>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As discussed in Note 1 — Business Organization , the Organizational Transactions are considered transactions between entities under common control and the financial statements for periods prior to the IPO and Organizational Transactions have been adjusted to combine the previously separate entities for presentation purposes. For purposes of calculating both the numerator and denominator of net loss per share for periods prior to the IPO, the Company has retroactively reflected the 15.0 million shares issued in the IPO and the LLC Units outstanding as of the Organizational Transactions as if they had been issued and outstanding as of the beginning of each period presented. These calculations for periods prior to the IPO do not consider the options or shares of Class A common stock issued on the IPO date under the 2017 Incentive Plan.</t>
  </si>
  <si>
    <t>Summary of Significant Accounting Policies (Tables)</t>
  </si>
  <si>
    <t>Property and Equipment, Schedule of Useful Lives</t>
  </si>
  <si>
    <t>Depreciation and amortization are computed using the straight-line method over the lesser of the remaining lease term or the following estimated useful lives: Buildings and improvements 5-30 years Transportation fleet equipment 3-8 years Software 3 years Furniture, fixtures and equipment 3-5 years The following table summarizes property and equipment, net as of December 31, 2017 and 2016 (in thousands): December 31, 2017 2016 Land and site improvements $ 11,656 $ 9,355 Buildings and improvements 60,804 14,750 Transportation fleet 39,153 16,520 Software 21,009 10,065 Furniture, fixtures and equipment 12,239 3,704 Total property and equipment excluding construction in progress 144,861 54,394 Less: accumulated depreciation and amortization (20,453 ) (9,752 ) Property and equipment excluding construction in progress, net 124,408 44,642 Construction in progress 24,273 15,950 Property and equipment, net $ 148,681 $ 60,592</t>
  </si>
  <si>
    <t>Property and Equipment, Net (Tables)</t>
  </si>
  <si>
    <t>Accounts Payable and Other Accrued Liabilities (Tables)</t>
  </si>
  <si>
    <t>Schedule of Accounts Payable and Accrued Liabilities</t>
  </si>
  <si>
    <t>The following table summarizes accounts payable and other accrued liabilities as of December 31, 2017 and 2016 (in thousands): December 31, 2017 2016 Accounts payable $ 10,546 $ 6,208 Sales taxes and vehicle licenses and fees 9,034 4,265 Accrued property and equipment 8,325 3,045 Accrued compensation and benefits 5,054 3,398 Accrued advertising costs 4,265 1,281 Accrued inventory costs 1,386 3,480 Other accrued liabilities 11,696 6,487 Total accounts payable and other accrued liabilities $ 50,306 $ 28,164</t>
  </si>
  <si>
    <t>Debt Instruments (Tables)</t>
  </si>
  <si>
    <t>Schedule of Long-term Debt Instruments</t>
  </si>
  <si>
    <t>Debt instruments as of December 31, 2017 and 2016 consisted of the following (in thousands): December 31, 2017 2016 Floor Plan Facility $ 248,792 $ 165,313 Notes payable 26,641 5,461 Finance leases 27,264 — Total debt 302,697 170,774 Less: current portion (253,923 ) (166,370 ) Less: debt issuance costs (1) (305 ) — Long-term debt, net $ 48,469 $ 4,404 (1) The debt issuance costs related to notes payable and finance leases are presented as a reduction of the carrying amount of the liabilities. Debt issuance costs related to revolving debt arrangements are presented within other current assets and other assets on the accompanying consolidated balance sheets.</t>
  </si>
  <si>
    <t>Schedule of Future Minimum Principal Payments of Notes Payable</t>
  </si>
  <si>
    <t>The following table summarizes the future minimum principal payments due in each period under the terms of the note payable agreements as of December 31, 2017 (in thousands): Notes Payable 2018 $ 5,131 2019 6,269 2020 5,761 2021 5,720 2022 3,726 Thereafter 34 Total $ 26,641</t>
  </si>
  <si>
    <t>Non-controlling Interests (Tables)</t>
  </si>
  <si>
    <t>Consolidation, Less than Wholly Owned Subsidiary, Parent Ownership Interest, Effects of Changes, Net</t>
  </si>
  <si>
    <t>The following table summarizes the effects of changes in ownership in Carvana Group on the Company's equity during the year ended December 31, 2017 (in thousands): Transfers (to) from non-controlling interests: Decrease in additional paid-in capital as a result of the Organizational Transactions $ (174,144 ) Increase in additional paid-in capital as a result of exchanges of LLC Units 3,631 Increase in additional paid-in capital as a result of adjustments to the non-controlling interests 340 Total transfers to non-controlling interests $ (170,173 )</t>
  </si>
  <si>
    <t>Equity-Based Compensation (Tables)</t>
  </si>
  <si>
    <t>Schedule of Equity-based Compensation Expense Included in Selling, General and Administrative</t>
  </si>
  <si>
    <t>Equity-based compensation expense is included in selling, general and administrative expenses in the accompanying consolidated statements of operations and related to the following types of equity awards (in thousands): For the Years Ended December 31, 2017 2016 2015 Class B Units $ 1,771 $ 555 $ 490 Restricted Stock Units and Awards 2,662 — — Options 1,178 — — Total equity-based compensation expense $ 5,611 $ 555 $ 490</t>
  </si>
  <si>
    <t>Schedule of Unrecognized Compensation Costs</t>
  </si>
  <si>
    <t xml:space="preserve">As of December 31, 2017 , unrecognized equity-based compensation related to outstanding awards and the related weighted-average period over which it is expected to be recognized subsequent to December 31, 2017 is presented in the table below. Total unrecognized equity-based compensation expense will be adjusted for actual forfeitures. Unrecognized Equity-Based Compensation Expense Related to Outstanding Awards (in thousands) Remaining Weighted-Average Amortization Period (in years) Class B Units $ 6,647 3.5 Restricted Stock Units and Awards 6,871 2.7 Options 5,855 4.0 Total unrecognized equity-based compensation $ 19,373 </t>
  </si>
  <si>
    <t>Schedule of Restricted Stock Award and Restricted Stock Unit Activity</t>
  </si>
  <si>
    <t>RSA and RSU activity during the year ended December 31, 2017 was as follows: Number of RSAs/RSUs (in thousands) Weighted-Average Grant-Date Fair Value Outstanding at January 1, 2017 — n/a Granted 584 $ 17.11 Settled (135 ) $ 15.91 Forfeited (29 ) $ 15.06 Outstanding at December 31, 2017 (1) 420 $ 17.63 (1) All outstanding RSAs and RSUs at December 31, 2017 are unvested.</t>
  </si>
  <si>
    <t>Schedule of Stock Options Activity</t>
  </si>
  <si>
    <t>Stock option activity during the year ended December 31, 2017 was as follows (shares and intrinsic value in thousands): Number of Options Weighted-Average Exercise Price Weighted-Average Remaining Contractual Life (in years) Aggregate Intrinsic Value Outstanding at January 1, 2017 — Options granted 784 $ 15.58 n/a Options exercised (3 ) $ 15.00 $ 14 Options forfeited or expired (26 ) $ 15.00 n/a Outstanding at December 31, 2017 755 $ 15.60 9.5 $ 3,000 Vested and exercisable as of December 31, 2017 59 $ 15.00 9.4 $ 242 Expected to vest as of December 31, 2017 696 $ 15.65 9.5 $ 2,758</t>
  </si>
  <si>
    <t>Schedule of Share-based Payment Award, Stock Options, Valuation Assumptions</t>
  </si>
  <si>
    <t>The Company determined the grant-date fair value of the options granted during the year ended December 31, 2017 using the Black-Scholes valuation model with the following weighted-average assumptions: Expected volatility (1) 63.0 % Expected dividend yield — % Expected term (in years) (2) 6.27 Risk-free interest rate 2.0 % Weighted-average grant-date fair value per option $9.18 (1) Measured using selected high-growth guideline companies and considering the risk factors that would influence the range of expected volatility because the Company does not have sufficient historical data to provide a reasonable basis upon which to estimate the expected volatility. (2) Expected term represents the estimated period of time until an option is exercised and was determined using the simplified method because the Company does not have sufficient historical exercise data to provide a reasonable basis upon which to estimate the expected term.</t>
  </si>
  <si>
    <t>Schedule of Stock, Common Units Activity</t>
  </si>
  <si>
    <t>A summary of the Class B Unit activity for the year ended December 31, 2017 is as follows: Class B Units Number of Class B Units (in thousands) Weighted-Average Participation Threshold per Class B Unit Outstanding at January 1, 2017 6,740 $ 1.91 Granted 767 $ 12.00 Exchanged (51 ) $ 1.81 Forfeited (35 ) $ 3.48 Outstanding at December 31, 2017 7,421 $ 2.95 Vested as of December 31, 2017 3,873 $ 1.41 Expected to vest as of December 31, 2017 3,548 $ 4.62</t>
  </si>
  <si>
    <t>Schedule of Share-based Payment Award, Stock, Common Units, Valuation Assumptions</t>
  </si>
  <si>
    <t>The Company used a third party valuation specialist to assist management in its estimation of the grant-date fair value of the Class B Units on the respective grant dates. As the participation threshold provides a threshold similar to that of an exercise price for a stock option, the Company used option pricing valuation models with the following weighted-average assumptions: For the Years Ended December 31, 2017 2016 2015 Expected volatility (1) 63.0 % 68.0 % 65.0 % Expected dividend yield — % — % — % Expected term (in years) (2) 6.3 1.8 2.5 Risk-free interest rate 1.9 % 0.9 % 1.2 % Weighted-average grant date fair value per Class B Unit $ 7.04 $ 0.34 $ 0.34 (1) Measured using selected high-growth guideline companies and considering the risk factors that would influence the range of expected volatility because the Company does not have sufficient historical data to provide a reasonable basis upon which to estimate the expected volatility. (2) In 2017, the expected term represents the estimated period of time until an award is exchanged and was determined using the simplified method because the Company does not have sufficient historical exercise data to provide a reasonable basis upon which to estimate the expected term.</t>
  </si>
  <si>
    <t>Loss Per Share (Tables)</t>
  </si>
  <si>
    <t>Summary of the Calculation of Basic and Diluted Net Loss Per Unit</t>
  </si>
  <si>
    <t>The following table presents the calculation of basic and diluted net loss per share during the years ended December 31, 2017 , 2016 and 2015 (in thousands, except per share data): 2017 2016 2015 Numerator: Net loss $ (164,316 ) $ (93,112 ) $ (36,780 ) Less: Net loss attributable to non-controlling interests (146,003 ) (82,963 ) (32,771 ) Less: dividends on Class A convertible preferred stock 413 — — Less: accretion of beneficial conversion feature on Class A convertible preferred stock 1,237 — — Net loss attributable to Carvana Co. Class A common stockholders, basic and diluted $ (19,963 ) $ (10,149 ) $ (4,009 ) Denominator: Weighted-average shares of Class A common stock outstanding 15,517 15,000 15,000 Less: unvested weighted-average restricted stock awards 276 — — Weighted-average shares of Class A common stock to compute basic and diluted net loss per Class A common share 15,241 15,000 15,000 Net loss per share of Class A common stock, basic and diluted $ (1.31 ) $ (0.68 ) $ (0.27 )</t>
  </si>
  <si>
    <t>Income Taxes Income Taxes (Tables)</t>
  </si>
  <si>
    <t>Schedule of Effective Income Tax Rate Reconciliation</t>
  </si>
  <si>
    <t>A reconciliation of the U.S. federal rate to the Company’s effective income tax rate is as follows (in thousands, except percentages): Year Ended December 31, 2017 2016 2015 Amount Percent Amount Percent Amount Percent Expected U.S. federal income taxes at statutory rate $ (57,511 ) 35.0 % $ (32,589 ) 35.0 % $ (12,873 ) 35.0 % Impact of 2017 Tax Cuts and Jobs Act 9,303 (5.7 )% — — % — — % Loss attributable to non-controlling interests 52,607 (32.0 )% — — % — — % Valuation allowance (4,464 ) 2.7 % — — % — — % Non-deductible expenses 65 0.0 % — — % — — % Effect due to LLC flow-through structure — — % 32,589 (35.0 )% 12,873 (35.0 )% Income tax expense $ — — % $ — — % $ — — %</t>
  </si>
  <si>
    <t>Schedule of Deferred Tax Assets</t>
  </si>
  <si>
    <t>The components of the Company’s deferred tax assets are as follows (in thousands): Year Ended December 31, 2017 2016 Deferred tax assets: Investment in Carvana Group $ 12,757 $ — Net operating loss carryforwards 3,855 — Total gross deferred tax assets 16,612 — Valuation allowance (16,612 ) — Total deferred tax assets, net of valuation allowance $ — $ —</t>
  </si>
  <si>
    <t>Commitments and Contingencies (Tables)</t>
  </si>
  <si>
    <t>Schedule of Future Minimum Finance and Operating Lease Payments</t>
  </si>
  <si>
    <t>The following table summarizes the future minimum payments for operating leases due in each period as of December 31, 2017 (in thousands): Operating Leases (1) Finance Leases (3) Related Party (2) Non-Related Party Total 2018 $ 2,490 $ 3,628 $ 4,576 $ 8,204 2019 3,356 4,004 4,218 8,222 2020 2,923 4,076 3,904 7,980 2021 2,923 4,149 3,596 7,745 2022 2,940 4,223 3,509 7,732 Thereafter 34,113 22,130 56,749 78,879 Total $ 48,745 $ 42,210 $ 76,552 $ 118,762 (1) Leases that are on a month-to-month basis and lease extensions that the Company does not expect to take are not included. (2) Related Party lease payments exclude rent payments due under the DriveTime Lease Agreement, as those are contingent upon the Company's utilization of the leased assets. (3) Payments under the finance leases assume the Company does not repurchase the properties during the lease term. For further discussion refer to Note 7 - Debt Instruments.</t>
  </si>
  <si>
    <t>Fair Value of Financial Instruments (Tables)</t>
  </si>
  <si>
    <t>Fair Value, Assets Measured on Recurring Basis</t>
  </si>
  <si>
    <t>The following is a summary of fair value measurements at December 31, 2017 and 2016 (in thousands): December 31, 2017 Carrying Value Level 1 Level 2 Level 3 Assets: Money market funds (1) $ 171,859 $ 171,859 $ — $ — Purchase price adjustment receivable (2) 1,719 — — 1,719 December 31, 2016 Carrying Value Level 1 Level 2 Level 3 Assets: Money market funds (1) $ 20,088 $ 20,088 $ — $ — ___________________________ (1) Consist of highly liquid investments with original maturities of three months or less and classified in cash and cash equivalents in the accompanying consolidated balance sheets. (2) Classified as other assets in the accompanying consolidated balance sheet and as a component of other sales and revenues in the accompanying consolidated statements of operations.</t>
  </si>
  <si>
    <t>Schedule of Carrying Value and Fair Value Finance Receivable</t>
  </si>
  <si>
    <t>The carrying value and fair value of the finance receivables as of December 31, 2017 and December 31, 2016 were as follows (in thousands): December 31, 2017 2016 Carrying value $ 45,564 $ 24,771 Fair value 47,514 25,554</t>
  </si>
  <si>
    <t>Supplemental Cash Flow Information (Tables)</t>
  </si>
  <si>
    <t>Schedule of Supplemental Cash Flow Information</t>
  </si>
  <si>
    <t>The following table summarizes supplemental cash flow information for the years ended December 31, 2017 , 2016 and 2015 (in thousands): For the Years Ended December 31, 2017 2016 2015 Supplemental cash flow information: Cash payments for interest to third parties $ 6,682 $ 2,855 $ 626 Cash payments for interest to related parties $ 382 $ 30 $ 617 Non-cash investing and financing activities: Capital expenditures financed through long-term debt $ 18,005 $ 5,745 $ — Capital expenditures included in accounts payable and accrued liabilities $ 8,619 $ 3,172 $ — Dividends on Convertible Preferred Stock included in accrued liabilities $ 413 $ — $ — Costs related to issuances of equity included in accrued liabilities $ 175 $ 879 $ — Accrual of return on Class C redeemable preferred units $ 9,439 $ 20,583 $ 3,495 Conversion of Class C redeemable preferred units to Class A Units $ 260,411 $ — $ — Note payable to related parties exchanged for Class A Units $ — $ — $ 50,000</t>
  </si>
  <si>
    <t>Selected Quarterly Financial Data (Unaudited) (Tables)</t>
  </si>
  <si>
    <t>Schedule of Unaudited Quarterly Results of Operations</t>
  </si>
  <si>
    <t>The following tables sets forth certain unaudited quarterly results of operations for the years ended December 31, 2017 and 2016 (in thousands, except per share data): Three Months Ended Mar 31, 2016 Jun 30, 2016 Sep 30, 2016 Dec 31, 2016 Mar 31, 2017 Jun 30, 2017 Sep 30, 2017 Dec 31, 2017 Net sales and operating revenues $ 72,951 $ 86,526 $ 98,844 $ 106,827 $ 159,073 $ 209,365 $ 225,379 $ 265,053 Gross profit $ 3,957 $ 6,037 $ 6,766 $ 2,437 $ 9,746 $ 16,039 $ 20,416 $ 21,890 Net loss $ (17,325 ) $ (18,108 ) $ (21,985 ) $ (35,694 ) $ (38,439 ) $ (38,870 ) $ (39,769 ) $ (47,238 ) Net loss attributable to Carvana Co. $ (17,325 ) $ (18,108 ) $ (21,985 ) $ (35,694 ) $ (38,439 ) $ (14,542 ) $ (4,380 ) $ (5,480 ) Net loss per share of Class A common stock, basic and diluted (1)(2) $ (0.13 ) $ (0.13 ) $ (0.16 ) $ (0.26 ) $ (0.28 ) $ (0.28 ) $ (0.29 ) $ (0.45 ) (1) The sum of the four quarters may differ from the annual amount due to rounding. (2) Amounts for periods prior to the initial public offering have been retrospectively adjusted to give effect to 15.0 million shares of Class A common stock issued in the initial public offering and the Organizational Transactions described in Note 1.</t>
  </si>
  <si>
    <t>Business Organization  - Narrative (Details) $ / shares in Units, $ in Thousands</t>
  </si>
  <si>
    <t>Dec. 05, 2017USD ($)$ / sharesshares</t>
  </si>
  <si>
    <t>May 03, 2017USD ($)vote$ / sharesshares</t>
  </si>
  <si>
    <t>May 02, 2017shares</t>
  </si>
  <si>
    <t>Dec. 31, 2017USD ($)$ / sharesshares</t>
  </si>
  <si>
    <t>Dec. 31, 2017$ / sharesshares</t>
  </si>
  <si>
    <t>Subsidiary, Sale of Stock [Line Items]</t>
  </si>
  <si>
    <t>Conversion ratio</t>
  </si>
  <si>
    <t>Preferred stock, par value (in dollars per share) | $ / shares</t>
  </si>
  <si>
    <t>Carvana Group</t>
  </si>
  <si>
    <t>Ownership percentage by Carvana Co.</t>
  </si>
  <si>
    <t>12.90%</t>
  </si>
  <si>
    <t>Ownership percentage by existing unitholders</t>
  </si>
  <si>
    <t>87.10%</t>
  </si>
  <si>
    <t>Class A Common Units | Carvana Group</t>
  </si>
  <si>
    <t>Convertible preferred stock, shares issued upon conversion (in shares)</t>
  </si>
  <si>
    <t>Class A Common Units | Ernest Garcia, II</t>
  </si>
  <si>
    <t>Investment owned, balance (in shares)</t>
  </si>
  <si>
    <t>Interest acquired</t>
  </si>
  <si>
    <t>0.10%</t>
  </si>
  <si>
    <t>LLC price per unit, multiple on initial public offering price less underwriting discounts and commissions (in dollars per share)</t>
  </si>
  <si>
    <t>Stock sold during period, net proceeds | $</t>
  </si>
  <si>
    <t>Common stock, par value (in dollars per share) | $ / shares</t>
  </si>
  <si>
    <t>Number of votes | vote</t>
  </si>
  <si>
    <t>Class B | Garcia Parties</t>
  </si>
  <si>
    <t>Preferred stock initial value per share (in dollars per share) | $ / shares</t>
  </si>
  <si>
    <t>Issuance of stock (in shares)</t>
  </si>
  <si>
    <t>Convertible Preferred Stock | Carvana Group</t>
  </si>
  <si>
    <t>Sale of stock, number of shares issued in transaction (in shares)</t>
  </si>
  <si>
    <t>IPO | Class A</t>
  </si>
  <si>
    <t>Sale of stock, price per share (in dollars per share) | $ / shares</t>
  </si>
  <si>
    <t>Summary of Significant Accounting Policies - Liquidity (Details) - USD ($)</t>
  </si>
  <si>
    <t>Dec. 05, 2017</t>
  </si>
  <si>
    <t>May 03, 2017</t>
  </si>
  <si>
    <t>Jan. 01, 2018</t>
  </si>
  <si>
    <t>Debt Instrument [Line Items]</t>
  </si>
  <si>
    <t>Preferred stock issued, amount</t>
  </si>
  <si>
    <t>Floor Plan Facility | Line of Credit</t>
  </si>
  <si>
    <t>Line of credit facility, remaining borrowing capacity</t>
  </si>
  <si>
    <t>Line of credit facility, maximum borrowing capacity</t>
  </si>
  <si>
    <t>Floor Plan Facility | Line of Credit | Subsequent Event</t>
  </si>
  <si>
    <t>Stock sold during period, net proceeds</t>
  </si>
  <si>
    <t>Class A | IPO</t>
  </si>
  <si>
    <t>Issuance of Class A common stock sold in initial public offering, net of underwriters' discounts and commissions and offering expenses</t>
  </si>
  <si>
    <t>Summary of Significant Accounting Policies - Comprehensive Loss (Details) - USD ($)</t>
  </si>
  <si>
    <t>Other comprehensive income</t>
  </si>
  <si>
    <t>Summary of Significant Accounting Policies - Restricted Cash (Details)</t>
  </si>
  <si>
    <t>Deposit required under floor plan facility, percentage of principal balance</t>
  </si>
  <si>
    <t>5.00%</t>
  </si>
  <si>
    <t>Summary of Significant Accounting Policies  - Accounts Receivable, Net (Details) - USD ($) $ in Millions</t>
  </si>
  <si>
    <t>Allowance for doubtful accounts</t>
  </si>
  <si>
    <t>Summary of Significant Accounting Policies  - Finance Receivables Held for Sale, Net (Details) - USD ($) $ in Millions</t>
  </si>
  <si>
    <t>Finance receivable, allowance</t>
  </si>
  <si>
    <t>Summary of Significant Accounting Policies  - Property and Equipment, Schedule of Useful Lives (Details)</t>
  </si>
  <si>
    <t>Software</t>
  </si>
  <si>
    <t>Property, Plant and Equipment [Line Items]</t>
  </si>
  <si>
    <t>Useful life</t>
  </si>
  <si>
    <t>3 years</t>
  </si>
  <si>
    <t>Minimum | Buildings and improvements</t>
  </si>
  <si>
    <t>5 years</t>
  </si>
  <si>
    <t>Minimum | Transportation fleet equipment</t>
  </si>
  <si>
    <t>Minimum | Furniture, fixtures and equipment</t>
  </si>
  <si>
    <t>Maximum | Buildings and improvements</t>
  </si>
  <si>
    <t>30 years</t>
  </si>
  <si>
    <t>Maximum | Transportation fleet equipment</t>
  </si>
  <si>
    <t>8 years</t>
  </si>
  <si>
    <t>Maximum | Furniture, fixtures and equipment</t>
  </si>
  <si>
    <t>Summary of Significant Accounting Policies  - Property and Equipment (Details) - USD ($)</t>
  </si>
  <si>
    <t>Impairment charges</t>
  </si>
  <si>
    <t>Summary of Significant Accounting Policies  - Advertising Costs (Details) - USD ($) $ in Millions</t>
  </si>
  <si>
    <t>Advertising expense</t>
  </si>
  <si>
    <t>Summary of Significant Accounting Policies  - Shipping and Handling Fees and Costs (Details) - USD ($) $ in Millions</t>
  </si>
  <si>
    <t>Third party transportation costs</t>
  </si>
  <si>
    <t>Summary of Significant Accounting Policies  - Defined Contribution Plan (Details) - USD ($) $ in Millions</t>
  </si>
  <si>
    <t>Eligibility requirement, days of service (no less than)</t>
  </si>
  <si>
    <t>31 days</t>
  </si>
  <si>
    <t>Employer matching contribution, percent of match</t>
  </si>
  <si>
    <t>40.00%</t>
  </si>
  <si>
    <t>Employer matching contribution, percent of employees' gross pay</t>
  </si>
  <si>
    <t>6.00%</t>
  </si>
  <si>
    <t>Vesting period</t>
  </si>
  <si>
    <t>Employer contributions</t>
  </si>
  <si>
    <t>Summary of Significant Accounting Policies  - Segments (Details)</t>
  </si>
  <si>
    <t>Dec. 31, 2017segment</t>
  </si>
  <si>
    <t>Number of reportable segments</t>
  </si>
  <si>
    <t>Property and Equipment, Net  - Summary of Property and Equipment (Details) - USD ($) $ in Thousands</t>
  </si>
  <si>
    <t>Less: accumulated depreciation and amortization</t>
  </si>
  <si>
    <t>Land and site improvements</t>
  </si>
  <si>
    <t>Property and equipment, gross</t>
  </si>
  <si>
    <t>Buildings and improvements</t>
  </si>
  <si>
    <t>Transportation fleet</t>
  </si>
  <si>
    <t>Furniture, fixtures and equipment</t>
  </si>
  <si>
    <t>Property and equipment excluding construction in progress</t>
  </si>
  <si>
    <t>Construction in progress</t>
  </si>
  <si>
    <t>Property and Equipment, Net  - Narrative (Details) - USD ($) $ in Thousands</t>
  </si>
  <si>
    <t>Capitalized internal use software costs</t>
  </si>
  <si>
    <t>Capitalized computer software additions</t>
  </si>
  <si>
    <t>Incurred interest</t>
  </si>
  <si>
    <t>Capitalized interest</t>
  </si>
  <si>
    <t>Accounts Payable and Other Accrued Liabilities  - Summary of Accounts Payable and Other Accrued Liabilities (Details) - USD ($) $ in Thousands</t>
  </si>
  <si>
    <t>Accounts payable</t>
  </si>
  <si>
    <t>Sales taxes and vehicle licenses and fees</t>
  </si>
  <si>
    <t>Accrued property and equipment</t>
  </si>
  <si>
    <t>Accrued compensation and benefits</t>
  </si>
  <si>
    <t>Accrued advertising costs</t>
  </si>
  <si>
    <t>Accrued inventory costs</t>
  </si>
  <si>
    <t>Other accrued liabilities</t>
  </si>
  <si>
    <t>Total accounts payable and other accrued liabilities</t>
  </si>
  <si>
    <t>Related Party Transactions - Shared Services Agreement with DriveTime (Details) - DriveTime Automotive Group, Inc. - Affiliated Entity - Shared Services Agreement with DriveTime - USD ($) $ in Millions</t>
  </si>
  <si>
    <t>1 Months Ended</t>
  </si>
  <si>
    <t>Apr. 30, 2017</t>
  </si>
  <si>
    <t>Related Party Transaction [Line Items]</t>
  </si>
  <si>
    <t>Number of allowable days prior to contract termination with written notice</t>
  </si>
  <si>
    <t>30 days</t>
  </si>
  <si>
    <t>Number of allowable days prior to contract termination with written notice from service provider</t>
  </si>
  <si>
    <t>90 days</t>
  </si>
  <si>
    <t>Selling, general and administrative</t>
  </si>
  <si>
    <t>Expenses from transactions with related party</t>
  </si>
  <si>
    <t>Related Party Transactions - Aircraft Time Sharing Agreement (Details) - Verde Investments, Inc. - Air Transportation Equipment - Affiliated Entity - Aircraft Time Sharing Agreement $ in Millions</t>
  </si>
  <si>
    <t>Oct. 22, 2015aircraft</t>
  </si>
  <si>
    <t>Dec. 31, 2017USD ($)</t>
  </si>
  <si>
    <t>Dec. 31, 2016USD ($)</t>
  </si>
  <si>
    <t>Dec. 31, 2015USD ($)</t>
  </si>
  <si>
    <t>Number of aircrafts | aircraft</t>
  </si>
  <si>
    <t>Contractual term</t>
  </si>
  <si>
    <t>12 months</t>
  </si>
  <si>
    <t>Contractual agreement, perpetual automatic renewal term</t>
  </si>
  <si>
    <t>Expenses from transactions with related party | $</t>
  </si>
  <si>
    <t>Related Party Transactions - Lease Agreements (Details) - Affiliated Entity $ in Millions</t>
  </si>
  <si>
    <t>Feb. 28, 2017renewal_option</t>
  </si>
  <si>
    <t>Dec. 31, 2016renewal_option</t>
  </si>
  <si>
    <t>Nov. 30, 2014renewal_optionlocation</t>
  </si>
  <si>
    <t>DriveTime Automotive Group, Inc. | Building | Related Party Lease Agreements</t>
  </si>
  <si>
    <t>Operating lease term</t>
  </si>
  <si>
    <t>2 years</t>
  </si>
  <si>
    <t>Operating lease, number of renewal options | renewal_option</t>
  </si>
  <si>
    <t>Operating leases, renewal term</t>
  </si>
  <si>
    <t>1 year</t>
  </si>
  <si>
    <t>Operating lease, renewal options, number of locations | location</t>
  </si>
  <si>
    <t>DriveTime Automotive Group, Inc. | Building | Lease Agreement for Fully-Operational Inspection and Reconditioning Center | Winder, Georgia</t>
  </si>
  <si>
    <t>Verde Investments, Inc. | Building | Lease Agreement Related to Vehicle Inspection and Reconditioning Center | Tolleson, Arizona</t>
  </si>
  <si>
    <t>15 years</t>
  </si>
  <si>
    <t>Verde Investments, Inc. and DriveTime Automotive Group Inc. | Related Party Lease Agreements</t>
  </si>
  <si>
    <t>Verde Investments, Inc. and DriveTime Automotive Group Inc. | Related Party Lease Agreements | Cost of Sales</t>
  </si>
  <si>
    <t>Verde Investments, Inc. and DriveTime Automotive Group Inc. | Related Party Lease Agreements | Selling, general and administrative</t>
  </si>
  <si>
    <t>Related Party Transactions - Corporate Office Leases (Details) - Affiliated Entity $ in Millions</t>
  </si>
  <si>
    <t>Dec. 31, 2017USD ($)renewal_option</t>
  </si>
  <si>
    <t>Verde Investments, Inc. | Corporate Headquarters, Office Lease</t>
  </si>
  <si>
    <t>DriveTime Automotive Group, Inc. | Corporate Headquarters, Office Lease</t>
  </si>
  <si>
    <t>Guarantor obligations, maximum exposure (up to)</t>
  </si>
  <si>
    <t>DriveTime Automotive Group, Inc. | Subleased Office Space</t>
  </si>
  <si>
    <t>DriveTime Automotive Group, Inc. | Subleased Office Space, First Floor</t>
  </si>
  <si>
    <t>83 months</t>
  </si>
  <si>
    <t>Related Party Transactions - Vehicle Inventory Transfer to DriveTime (Details) - DriveTime Automotive Group, Inc. - Affiliated Entity - Vehicle Inventory Transfer $ in Millions</t>
  </si>
  <si>
    <t>Carrying value of vehicles transfered</t>
  </si>
  <si>
    <t>Loss on disposal of vehicles</t>
  </si>
  <si>
    <t>Related Party Transactions - Repurchase of Finance Receivables from DriveTime (Details) - USD ($) $ in Thousands</t>
  </si>
  <si>
    <t>Jan. 20, 2016</t>
  </si>
  <si>
    <t>Receivable balance repurchased</t>
  </si>
  <si>
    <t>Consumer Loan | Finance Receivable Purchase Agreement</t>
  </si>
  <si>
    <t>Payments to repurchase financing receivables</t>
  </si>
  <si>
    <t>Consumer Loan | Related Party Borrowing</t>
  </si>
  <si>
    <t>Proceeds from new transfer of financing receivables</t>
  </si>
  <si>
    <t>Consumer Loan | DriveTime Automotive Group, Inc. | Affiliated Entity | Finance Receivable Purchase Agreement</t>
  </si>
  <si>
    <t>Related Party Transactions - DriveTime Receivable Purchase Agreement (Details) - Affiliated Entity - Finance Receivable Purchase Agreement - DriveTime Automotive Group, Inc.</t>
  </si>
  <si>
    <t>Finance receivables sold</t>
  </si>
  <si>
    <t>Gain on sale of finance receivables</t>
  </si>
  <si>
    <t>Due from related parties</t>
  </si>
  <si>
    <t>Related Party Transactions - Master Dealer Agreement (Details) - USD ($) $ in Thousands</t>
  </si>
  <si>
    <t>Revenue from related parties</t>
  </si>
  <si>
    <t>DriveTime Automotive Group, Inc. | Affiliated Entity | Master Dealer Agreement</t>
  </si>
  <si>
    <t>Related Party Transactions - Servicing and Administrative Fees (Details) - USD ($) $ in Millions</t>
  </si>
  <si>
    <t>DriveTime Automotive Group, Inc. | Affiliated Entity | Servicing and Administrative Fees</t>
  </si>
  <si>
    <t>Related Party Transactions - Credit Facility with Verde (Details) - Line of Credit - Verde Investments, Inc. - Affiliated Entity</t>
  </si>
  <si>
    <t>Feb. 27, 2017USD ($)</t>
  </si>
  <si>
    <t>Debt instrument, fee amount</t>
  </si>
  <si>
    <t>Verde Credit Facility</t>
  </si>
  <si>
    <t>Interest rate</t>
  </si>
  <si>
    <t>12.00%</t>
  </si>
  <si>
    <t>Verde credit facility</t>
  </si>
  <si>
    <t>Accrued interest paid</t>
  </si>
  <si>
    <t>Related Party Transactions - Loan from Ernest Garcia, II (Details) - Related Party Borrowing $ in Millions</t>
  </si>
  <si>
    <t>Mar. 31, 2016USD ($)</t>
  </si>
  <si>
    <t>Affiliated Entity</t>
  </si>
  <si>
    <t>Debt instrument interest rate</t>
  </si>
  <si>
    <t>4.00%</t>
  </si>
  <si>
    <t>Ernest Garcia, II</t>
  </si>
  <si>
    <t>Due to related parties</t>
  </si>
  <si>
    <t>Related Party Transactions - Investments with DriveTime (Details) - USD ($) $ in Thousands, shares in Millions</t>
  </si>
  <si>
    <t>Jul. 27, 2017</t>
  </si>
  <si>
    <t>Mar. 31, 2016</t>
  </si>
  <si>
    <t>Jul. 27, 2015</t>
  </si>
  <si>
    <t>Jul. 21, 2015</t>
  </si>
  <si>
    <t>Payments of Dividends</t>
  </si>
  <si>
    <t>Affiliated Entity | Related Party Borrowing</t>
  </si>
  <si>
    <t>DriveTime Automotive Group, Inc. | Affiliated Entity | Related Party Borrowing</t>
  </si>
  <si>
    <t>Note payable to Drivetime</t>
  </si>
  <si>
    <t>London Interbank Offered Rate (LIBOR) | DriveTime Automotive Group, Inc. | Affiliated Entity | Related Party Borrowing</t>
  </si>
  <si>
    <t>7.816%</t>
  </si>
  <si>
    <t>Dividends</t>
  </si>
  <si>
    <t>Dividends, Stock</t>
  </si>
  <si>
    <t>Convertible Preferred Stock | DriveTime Automotive Group, Inc.</t>
  </si>
  <si>
    <t>Unit Holders Capital Contribution</t>
  </si>
  <si>
    <t>Convertible Preferred Stock | DriveTime Automotive Group, Inc. | Affiliated Entity | Related Party Borrowing</t>
  </si>
  <si>
    <t>Stock Issued</t>
  </si>
  <si>
    <t>Related Party Transactions - Accounts Payable Due to Related Party (Details) - USD ($) $ in Thousands</t>
  </si>
  <si>
    <t>Finance Receivable Sale Agreements  - Transfer Agreements and Note Purchase and Security Agreements (Details) - USD ($)</t>
  </si>
  <si>
    <t>Securitization or Asset-backed Financing Arrangement, Financial Asset for which Transfer is Accounted as Sale [Line Items]</t>
  </si>
  <si>
    <t>Transfer Agreements and Note Purchase and Security Agreements</t>
  </si>
  <si>
    <t>Proceeds from advances</t>
  </si>
  <si>
    <t>Transfer Agreements and Note Purchase and Security Agreements | Consumer Loan</t>
  </si>
  <si>
    <t>Transfer of financial assets accounted for as sales, amount derecognized</t>
  </si>
  <si>
    <t>Gain on loan sales</t>
  </si>
  <si>
    <t>Receivable purchase agreement, remaining unused capacity</t>
  </si>
  <si>
    <t>Finance Receivable Sale Agreements  - Master Purchase and Sale Agreement and Master Transfer Agreement (Details) - Consumer Loan - USD ($)</t>
  </si>
  <si>
    <t>Nov. 03, 2017</t>
  </si>
  <si>
    <t>Nov. 02, 2017</t>
  </si>
  <si>
    <t>Purchase and Sale Agreement</t>
  </si>
  <si>
    <t>Transfer of financial assets, accounted for as sales, maximum amount eligible to be sold</t>
  </si>
  <si>
    <t>Master Transfer Agreement</t>
  </si>
  <si>
    <t>Master Purchase and Sale Agreement and Master Transfer Agreement</t>
  </si>
  <si>
    <t>Debt Instruments  - Schedule of Long-Term Debt (Details) - USD ($) $ in Thousands</t>
  </si>
  <si>
    <t>Total debt</t>
  </si>
  <si>
    <t>Less: current portion</t>
  </si>
  <si>
    <t>Less: debt issuance costs</t>
  </si>
  <si>
    <t>Long-term debt, net</t>
  </si>
  <si>
    <t>Finance leases</t>
  </si>
  <si>
    <t>Notes payable | Notes Payable, Other Payables</t>
  </si>
  <si>
    <t>Debt Instruments  - Floor Plan Facility (Details) - USD ($)</t>
  </si>
  <si>
    <t>Nov. 30, 2017</t>
  </si>
  <si>
    <t>Line of Credit Facility [Line Items]</t>
  </si>
  <si>
    <t>Line of credit, outstanding</t>
  </si>
  <si>
    <t>Line of Credit | Floor Plan Facility</t>
  </si>
  <si>
    <t>Term of principal payments</t>
  </si>
  <si>
    <t>5 days</t>
  </si>
  <si>
    <t>Principal repayment, term threshold after sale of used vehicle</t>
  </si>
  <si>
    <t>15 days</t>
  </si>
  <si>
    <t>Principal repayment, term threshold after sale of related finance receivable</t>
  </si>
  <si>
    <t>2 days</t>
  </si>
  <si>
    <t>Outstanding balance, days held in inventory threshold</t>
  </si>
  <si>
    <t>180 days</t>
  </si>
  <si>
    <t>Outstanding balance, held in inventory, percentage of original principal amount due</t>
  </si>
  <si>
    <t>10.00%</t>
  </si>
  <si>
    <t>Outstanding balance, held in inventory, original principal amount, threshold</t>
  </si>
  <si>
    <t>50.00%</t>
  </si>
  <si>
    <t>Outstanding balance, held in inventory, wholesale value, threshold</t>
  </si>
  <si>
    <t>5.21%</t>
  </si>
  <si>
    <t>4.57%</t>
  </si>
  <si>
    <t>Line of Credit | Floor Plan Facility | London Interbank Offered Rate (LIBOR)</t>
  </si>
  <si>
    <t>Debt instrument, basis spread on variable rate</t>
  </si>
  <si>
    <t>3.65%</t>
  </si>
  <si>
    <t>Line of Credit | Floor Plan Facility | Subsequent Event</t>
  </si>
  <si>
    <t>Purchase And Sale Agreement And Master Transfer Agreement | Line of Credit | Floor Plan Facility</t>
  </si>
  <si>
    <t>1 day</t>
  </si>
  <si>
    <t>Debt Instruments  - Notes Payable (Details) - USD ($) $ in Thousands</t>
  </si>
  <si>
    <t>Weighted average interest rate</t>
  </si>
  <si>
    <t>5.70%</t>
  </si>
  <si>
    <t>Notes payable</t>
  </si>
  <si>
    <t>Minimum | Notes payable | Notes Payable, Other Payables</t>
  </si>
  <si>
    <t>Debt instrument, term</t>
  </si>
  <si>
    <t>Maximum | Notes payable | Notes Payable, Other Payables</t>
  </si>
  <si>
    <t>Debt Instruments  - Minimum Financing Payments (Details) - Notes Payable, Other Payables - Notes payable $ in Thousands</t>
  </si>
  <si>
    <t>Notes Payable</t>
  </si>
  <si>
    <t>Thereafter</t>
  </si>
  <si>
    <t>Debt Instruments  - Other Long-Term Debt (Details)</t>
  </si>
  <si>
    <t>Nov. 30, 2017USD ($)property</t>
  </si>
  <si>
    <t>Sale Leaseback Transaction [Line Items]</t>
  </si>
  <si>
    <t>Sale leaseback transaction, amount due under financing arrangement</t>
  </si>
  <si>
    <t>Master Sale-Leaseback Agreement</t>
  </si>
  <si>
    <t>Sale leaseback transaction, number of properties sold and leased back at amount equal to the repurchase price (or more) | property</t>
  </si>
  <si>
    <t>Sale leaseback transaction, total repurchase price</t>
  </si>
  <si>
    <t>Sale leaseback transaction, maximum sales price of properties sold and leasing back</t>
  </si>
  <si>
    <t>Sale leaseback transaction, additional amount company may sell and lease back</t>
  </si>
  <si>
    <t>Minimum</t>
  </si>
  <si>
    <t>Sale leaseback transaction, expiration period</t>
  </si>
  <si>
    <t>Maximum</t>
  </si>
  <si>
    <t>20 years</t>
  </si>
  <si>
    <t>Sale leaseback transaction, renewal period</t>
  </si>
  <si>
    <t>Stockholders' Equity  - Narrative (Details) $ / shares in Units, $ in Thousands</t>
  </si>
  <si>
    <t>Dec. 11, 2017</t>
  </si>
  <si>
    <t>Dec. 09, 2016USD ($)shares</t>
  </si>
  <si>
    <t>Jul. 12, 2016USD ($)shares</t>
  </si>
  <si>
    <t>Apr. 27, 2016USD ($)shares</t>
  </si>
  <si>
    <t>Jul. 27, 2015USD ($)shares</t>
  </si>
  <si>
    <t>Jul. 25, 2015</t>
  </si>
  <si>
    <t>Mar. 06, 2018shares</t>
  </si>
  <si>
    <t>Jan. 29, 2018$ / shares</t>
  </si>
  <si>
    <t>Limited Partners' Capital Account [Line Items]</t>
  </si>
  <si>
    <t>Required ratio between shares issued and shares owned of subsidiary</t>
  </si>
  <si>
    <t>Stock issuance costs charged against additional paid in capital | $</t>
  </si>
  <si>
    <t>Stock issuance costs | $</t>
  </si>
  <si>
    <t>Payments of stock issuance costs | $</t>
  </si>
  <si>
    <t>Accretion of beneficial conversion feature on Class A convertible Preferred Stock | $</t>
  </si>
  <si>
    <t>Preferred stock issued, amount | $</t>
  </si>
  <si>
    <t>Exchange Agreement</t>
  </si>
  <si>
    <t>Conversion of stock, converted (in shares)</t>
  </si>
  <si>
    <t>LLC units received (in shares)</t>
  </si>
  <si>
    <t>Exchange Agreement | Subsequent Event</t>
  </si>
  <si>
    <t>Class A Common Units</t>
  </si>
  <si>
    <t>Partners' capital account, units (in shares)</t>
  </si>
  <si>
    <t>Common unit, outstanding (in shares)</t>
  </si>
  <si>
    <t>Class B Units | Carvana Group</t>
  </si>
  <si>
    <t>Temporary equity, coupon rate</t>
  </si>
  <si>
    <t>12.50%</t>
  </si>
  <si>
    <t>Class C Redeemable Preferred Units | Investor</t>
  </si>
  <si>
    <t>Temporary equity, stock issued during period (in shares)</t>
  </si>
  <si>
    <t>Garcia Parties</t>
  </si>
  <si>
    <t>Ownership percentage of outstanding shares, minimum requirement</t>
  </si>
  <si>
    <t>25.00%</t>
  </si>
  <si>
    <t>Carvana Sub</t>
  </si>
  <si>
    <t>Percentage of voting power</t>
  </si>
  <si>
    <t>Ernest Garcia, II | Class A Common Units</t>
  </si>
  <si>
    <t>CVAN Holdings, LLC | Class C Redeemable Preferred Units | Affiliated Entity</t>
  </si>
  <si>
    <t>Temporary equity, value stock issued during period | $</t>
  </si>
  <si>
    <t>Mr. Garcia | Class C Redeemable Preferred Units | Investor</t>
  </si>
  <si>
    <t>GV Auto I, LLC | Class C Redeemable Preferred Units</t>
  </si>
  <si>
    <t>Fidel Family Trust | Class C Redeemable Preferred Units</t>
  </si>
  <si>
    <t>Issuance of Class A common stock sold in initial public offering, net of underwriters' discounts and commissions and offering expenses | $</t>
  </si>
  <si>
    <t>Class A | Exchange Agreement</t>
  </si>
  <si>
    <t>Conversion of stock, issued (in shares)</t>
  </si>
  <si>
    <t>Class A | Exchange Agreement | Subsequent Event</t>
  </si>
  <si>
    <t>Class A | Class C Redeemable Preferred Units | IPO</t>
  </si>
  <si>
    <t>Temporary equity, conversion ratio if offering price as a percentage of original issuance price threshold exceeded (in shares)</t>
  </si>
  <si>
    <t>Class B | Exchange Agreement</t>
  </si>
  <si>
    <t>Class B | Exchange Agreement | Subsequent Event</t>
  </si>
  <si>
    <t>5.50%</t>
  </si>
  <si>
    <t>Gross issuance of stock | $</t>
  </si>
  <si>
    <t>Conversion rate | $ / shares</t>
  </si>
  <si>
    <t>Percent of stock price for company option to convert preferred stock to common</t>
  </si>
  <si>
    <t>150.00%</t>
  </si>
  <si>
    <t>Redemption price, calculation premium to volume weighted average stock price</t>
  </si>
  <si>
    <t>20.00%</t>
  </si>
  <si>
    <t>Redemption price, trading days used In calculation</t>
  </si>
  <si>
    <t>Beneficial conversion feature of Class A convertible preferred stock | $</t>
  </si>
  <si>
    <t>Liquidation preference during change in control</t>
  </si>
  <si>
    <t>101.00%</t>
  </si>
  <si>
    <t>Convertible Preferred Stock | Subsequent Event</t>
  </si>
  <si>
    <t>Non-controlling Interests  - Narrative (Details) $ in Thousands</t>
  </si>
  <si>
    <t>Noncontrolling Interest [Line Items]</t>
  </si>
  <si>
    <t>Noncontrolling interest, adjustment related to exchanges of LLC Units</t>
  </si>
  <si>
    <t>Non-controlling Interests  - Changes in Ownership (Details) - USD ($) $ in Thousands</t>
  </si>
  <si>
    <t>8 Months Ended</t>
  </si>
  <si>
    <t>Transfers (to) from non-controlling interests:</t>
  </si>
  <si>
    <t>Total transfers to non-controlling interests</t>
  </si>
  <si>
    <t>Decrease in additional paid-in capital as a result of the Organizational Transactions</t>
  </si>
  <si>
    <t>Increase in additional paid-in capital as a result of exchanges of LLC Units</t>
  </si>
  <si>
    <t>Increase in additional paid-in capital as a result of adjustments to the non-controlling interests</t>
  </si>
  <si>
    <t>Equity-Based Compensation  - Equity-based Compensation Expense (Details) - USD ($) $ in Thousands</t>
  </si>
  <si>
    <t>Share-based Compensation Arrangement by Share-based Payment Award [Line Items]</t>
  </si>
  <si>
    <t>Unrecognized Equity-Based Compensation Expense Related to Outstanding Awards (in thousands)</t>
  </si>
  <si>
    <t>Class B Units</t>
  </si>
  <si>
    <t>Remaining Weighted-Average Amortization Period (in years)</t>
  </si>
  <si>
    <t>3 years 6 months</t>
  </si>
  <si>
    <t>Restricted Stock Units and Awards</t>
  </si>
  <si>
    <t>2 years 8 months</t>
  </si>
  <si>
    <t>Options</t>
  </si>
  <si>
    <t>4 years</t>
  </si>
  <si>
    <t>Equity-Based Compensation  - 2017 Omnibus Incentive Plan (Details)</t>
  </si>
  <si>
    <t>Share-based Compensation Arrangement by Share-based Payment Award, Compensation Cost [Line Items]</t>
  </si>
  <si>
    <t>2017 Omnibus Incentive Plan</t>
  </si>
  <si>
    <t>Maximum number of awards authorized for grant (in shares)</t>
  </si>
  <si>
    <t>2017 Omnibus Incentive Plan | Class A | Class A</t>
  </si>
  <si>
    <t>Number of shares available for grant (in shares)</t>
  </si>
  <si>
    <t>2017 Omnibus Incentive Plan | Restricted Stock | Minimum</t>
  </si>
  <si>
    <t>Award vesting period</t>
  </si>
  <si>
    <t>2017 Omnibus Incentive Plan | Restricted Stock | Maximum</t>
  </si>
  <si>
    <t>2017 Omnibus Incentive Plan | Restricted Stock | Class A</t>
  </si>
  <si>
    <t>Number of shares granted in the period (in shares)</t>
  </si>
  <si>
    <t>Weighted average grant date fair value (in dollars per share) | $ / shares</t>
  </si>
  <si>
    <t>2017 Omnibus Incentive Plan | Restricted Stock Units (RSUs)</t>
  </si>
  <si>
    <t>Settlement period after vesting</t>
  </si>
  <si>
    <t>2017 Omnibus Incentive Plan | Restricted Stock Units (RSUs) | Minimum</t>
  </si>
  <si>
    <t>2017 Omnibus Incentive Plan | Restricted Stock Units (RSUs) | Maximum</t>
  </si>
  <si>
    <t>2017 Omnibus Incentive Plan | Restricted Stock Units (RSUs) | Class A</t>
  </si>
  <si>
    <t>2017 Omnibus Incentive Plan | Options</t>
  </si>
  <si>
    <t>Award expiration period</t>
  </si>
  <si>
    <t>10 years</t>
  </si>
  <si>
    <t>2017 Omnibus Incentive Plan | Options | Grant Date Anniversary</t>
  </si>
  <si>
    <t>Award vesting rights, percentage</t>
  </si>
  <si>
    <t>2017 Omnibus Incentive Plan | Options | Year One, Following Grant Date Anniversary</t>
  </si>
  <si>
    <t>2017 Omnibus Incentive Plan | Options | Year Two, Following Grant Date Anniversary</t>
  </si>
  <si>
    <t>2017 Omnibus Incentive Plan | Options | Year Three, Following Grant Date Anniversary</t>
  </si>
  <si>
    <t>2017 Omnibus Incentive Plan | Options | Year Four, Following Grant Date Anniversary</t>
  </si>
  <si>
    <t>Equity-Based Compensation  - Schedule of Restricted Stock Award and Restricted Stock Unit Activity (Details) - 2017 Omnibus Incentive Plan - Restricted Stock Awards and Units shares in Thousands</t>
  </si>
  <si>
    <t>Number of RSAs/RSUs (in thousands)</t>
  </si>
  <si>
    <t>Outstanding, Beginning of Period (in shares)</t>
  </si>
  <si>
    <t>Granted (in shares)</t>
  </si>
  <si>
    <t>Settled (in shares)</t>
  </si>
  <si>
    <t>Forfeited (in shares)</t>
  </si>
  <si>
    <t>Outstanding, End of Period (in shares)</t>
  </si>
  <si>
    <t>Weighted-Average Grant-Date Fair Value</t>
  </si>
  <si>
    <t>Granted, weighted average grant date fair value (in dollars per share) | $ / shares</t>
  </si>
  <si>
    <t>Settled, weighted average grant date fair value (in dollars per share) | $ / shares</t>
  </si>
  <si>
    <t>Forfeited, weighted average grant date fair value (in dollars per share) | $ / shares</t>
  </si>
  <si>
    <t>Outstanding, weighted average grant date fair value (in dollars per share) | $ / shares</t>
  </si>
  <si>
    <t>Equity-Based Compensation  - Schedule of Stock Option Activity (Details) - 2017 Omnibus Incentive Plan - USD ($) $ / shares in Units, shares in Thousands, $ in Thousands</t>
  </si>
  <si>
    <t>Number of Options</t>
  </si>
  <si>
    <t>Options granted (in shares)</t>
  </si>
  <si>
    <t>Options exercised (in shares)</t>
  </si>
  <si>
    <t>Options forfeited or expired (in shares)</t>
  </si>
  <si>
    <t>Vested and exercisable, End of Period (in shares)</t>
  </si>
  <si>
    <t>Expected to vest, End of Period (in shares)</t>
  </si>
  <si>
    <t>Weighted-Average Exercise Price</t>
  </si>
  <si>
    <t>Options granted, weighted average exercise price (in dollars per share)</t>
  </si>
  <si>
    <t>Options exercised, weighted average exercise price (in dollars per share)</t>
  </si>
  <si>
    <t>Options forfeited or expired, weighted average exercise price (in dollars per share)</t>
  </si>
  <si>
    <t>Options outstanding, end of period, weighted average exercise price (in dollars per share)</t>
  </si>
  <si>
    <t>Options vested and exercisable, end of period, weighted average exercise price (in dollars per share)</t>
  </si>
  <si>
    <t>Options expected to vest, end of period, weighted average exercise price (in dollars per share)</t>
  </si>
  <si>
    <t>Weighted-Average Remaining Contractual Life (in years)</t>
  </si>
  <si>
    <t>Options outstanding, end of period, weighted average remaining contractual life (in years)</t>
  </si>
  <si>
    <t>9 years 6 months</t>
  </si>
  <si>
    <t>Options vested and exercisable, end of period, weighted average remaining contractual life (in years)</t>
  </si>
  <si>
    <t>9 years 4 months 18 days</t>
  </si>
  <si>
    <t>Options expected to vest, end of period, weighted average remaining contractual life (in years)</t>
  </si>
  <si>
    <t>Aggregate Intrinsic Value</t>
  </si>
  <si>
    <t>Options exercised, aggregate intrinsic value</t>
  </si>
  <si>
    <t>Options outstanding, end of period, aggregate intrinsic value</t>
  </si>
  <si>
    <t>Options vested and exercisable, end of period, aggregate intrinsic value</t>
  </si>
  <si>
    <t>Options expected to vest, end of period, aggregate intrinsic value</t>
  </si>
  <si>
    <t>Equity-Based Compensation  - Valuation Assumptions (Details) - $ / shares</t>
  </si>
  <si>
    <t>Carvana Group | Class B Units</t>
  </si>
  <si>
    <t>Expected volatility</t>
  </si>
  <si>
    <t>63.00%</t>
  </si>
  <si>
    <t>68.00%</t>
  </si>
  <si>
    <t>65.00%</t>
  </si>
  <si>
    <t>Expected dividend yield</t>
  </si>
  <si>
    <t>0.00%</t>
  </si>
  <si>
    <t>Expected term (in years)</t>
  </si>
  <si>
    <t>6 years 3 months 8 days</t>
  </si>
  <si>
    <t>1 year 10 months</t>
  </si>
  <si>
    <t>2 years 6 months</t>
  </si>
  <si>
    <t>Risk-free interest rate</t>
  </si>
  <si>
    <t>1.90%</t>
  </si>
  <si>
    <t>0.90%</t>
  </si>
  <si>
    <t>1.20%</t>
  </si>
  <si>
    <t>Weighted-average grant-date fair value per Class B Unit (in dollars per share)</t>
  </si>
  <si>
    <t>Weighted-average grant-date fair value per option (in dollars per share)</t>
  </si>
  <si>
    <t>2.00%</t>
  </si>
  <si>
    <t>Equity-Based Compensation  - Class B Units (Details)</t>
  </si>
  <si>
    <t>Weighted-Average Participation Threshold per Class B Unit</t>
  </si>
  <si>
    <t>Number of Class B Units (in thousands)</t>
  </si>
  <si>
    <t>Outstanding, Beginning of Period (in shares) | shares</t>
  </si>
  <si>
    <t>Granted (in shares) | shares</t>
  </si>
  <si>
    <t>Exchanged (in shares) | shares</t>
  </si>
  <si>
    <t>Forfeited (in shares) | shares</t>
  </si>
  <si>
    <t>Outstanding, End of Period (in shares) | shares</t>
  </si>
  <si>
    <t>Vested, End of Period (in shares) | shares</t>
  </si>
  <si>
    <t>Expected to vest, End of Period (in shares) | shares</t>
  </si>
  <si>
    <t>Outstanding, Beginning of Period (in dollars per share)</t>
  </si>
  <si>
    <t>Granted (in dollars per share)</t>
  </si>
  <si>
    <t>Exchanged (in dollars per share)</t>
  </si>
  <si>
    <t>Forfeited (in dollars per share)</t>
  </si>
  <si>
    <t>Outstanding, End of Period (in dollars per share)</t>
  </si>
  <si>
    <t>Vested, End of Period (in dollars per share)</t>
  </si>
  <si>
    <t>Expected to vest, End of Period (in dollars per share)</t>
  </si>
  <si>
    <t>Maximum number of awards authorized for grant (in shares) | shares</t>
  </si>
  <si>
    <t>Participation threshold (in dollars per share)</t>
  </si>
  <si>
    <t>Class B Units | Minimum</t>
  </si>
  <si>
    <t>Class B Units | Maximum</t>
  </si>
  <si>
    <t>Equity-Based Compensation  - Company Performance Plan (Details)</t>
  </si>
  <si>
    <t>Jul. 25, 2016shares</t>
  </si>
  <si>
    <t>Performance Shares | Performance Plan</t>
  </si>
  <si>
    <t>Loss Per Share  - Narrative (Details) - shares shares in Thousands</t>
  </si>
  <si>
    <t>Antidilutive Securities Excluded from Computation of Earnings Per Share [Line Items]</t>
  </si>
  <si>
    <t>Antidilutive securities excluded from computation of earnings per share (in shares)</t>
  </si>
  <si>
    <t>Class A Preferred Stock</t>
  </si>
  <si>
    <t>Class A Units</t>
  </si>
  <si>
    <t>Restricted Stock</t>
  </si>
  <si>
    <t>Loss Per Share  - Calculation of Basic and Diluted Net Loss Per Unit (Details) - USD ($) $ / shares in Units, shares in Thousands, $ in Thousands</t>
  </si>
  <si>
    <t>3 Months Ended</t>
  </si>
  <si>
    <t>Sep. 30, 2017</t>
  </si>
  <si>
    <t>Jun. 30, 2017</t>
  </si>
  <si>
    <t>Mar. 31, 2017</t>
  </si>
  <si>
    <t>Sep. 30, 2016</t>
  </si>
  <si>
    <t>Jun. 30, 2016</t>
  </si>
  <si>
    <t>Numerator:</t>
  </si>
  <si>
    <t>Less: Net loss attributable to non-controlling interests</t>
  </si>
  <si>
    <t>Net loss attributable to Carvana Co. Class A common stockholders, basic and diluted</t>
  </si>
  <si>
    <t>Denominator:</t>
  </si>
  <si>
    <t>Less: unvested weighted-average restricted stock awards (in shares)</t>
  </si>
  <si>
    <t>Weighted-average shares of Class A common stock to compute basic and diluted net loss per Class A common share (in shares)</t>
  </si>
  <si>
    <t>Weighted-average shares of Class A common stock outstanding (in shares)</t>
  </si>
  <si>
    <t>Income Taxes  - Narrative (Details) - USD ($) shares in Millions</t>
  </si>
  <si>
    <t>Tax Credit Carryforward [Line Items]</t>
  </si>
  <si>
    <t>Income tax expense</t>
  </si>
  <si>
    <t>Net operating loss carryforwards</t>
  </si>
  <si>
    <t>Deferred tax assets, valuation allowance</t>
  </si>
  <si>
    <t>Decrease to deferred tax assets, Tax Cuts And Jobs Act Of 2017</t>
  </si>
  <si>
    <t>Deferred tax liability, unrecorded, Tax Receivable Agreement</t>
  </si>
  <si>
    <t>Decrease to deferred tax assets, valuation allowance, Tax Cuts And Jobs Act Of 2017</t>
  </si>
  <si>
    <t>Uncertain tax positions</t>
  </si>
  <si>
    <t>Deferred tax assets, basis difference in acquired units</t>
  </si>
  <si>
    <t>Carvana Group | Class A Common Units</t>
  </si>
  <si>
    <t>Deferred tax assets, unrecorded</t>
  </si>
  <si>
    <t>Income Taxes  - Effective Income Tax Reconciliation (Details) - USD ($)</t>
  </si>
  <si>
    <t>Amount</t>
  </si>
  <si>
    <t>Expected U.S. federal income taxes at statutory rate</t>
  </si>
  <si>
    <t>Impact of 2017 Tax Cuts and Jobs Act</t>
  </si>
  <si>
    <t>Loss attributable to non-controlling interests</t>
  </si>
  <si>
    <t>Valuation allowance</t>
  </si>
  <si>
    <t>Non-deductible expenses</t>
  </si>
  <si>
    <t>Effect due to LLC flow-through structure</t>
  </si>
  <si>
    <t>Income tax expense, Amount</t>
  </si>
  <si>
    <t>Percent</t>
  </si>
  <si>
    <t>35.00%</t>
  </si>
  <si>
    <t>(5.70%)</t>
  </si>
  <si>
    <t>(32.00%)</t>
  </si>
  <si>
    <t>(0.00%)</t>
  </si>
  <si>
    <t>2.70%</t>
  </si>
  <si>
    <t>(35.00%)</t>
  </si>
  <si>
    <t>Income tax expense, Percent</t>
  </si>
  <si>
    <t>Income Taxes  - Deferred Tax Assets and Liabilities (Details) - USD ($) $ in Thousands</t>
  </si>
  <si>
    <t>Deferred tax assets:</t>
  </si>
  <si>
    <t>Investment in Carvana Group</t>
  </si>
  <si>
    <t>Total gross deferred tax assets</t>
  </si>
  <si>
    <t>Total deferred tax assets, net of valuation allowance</t>
  </si>
  <si>
    <t>Commitments and Contingencies  - Lease Commitments (Details) $ in Millions</t>
  </si>
  <si>
    <t>Sep. 30, 2016renewal_option</t>
  </si>
  <si>
    <t>Delivery Hubs, Vending Machines, and Offices</t>
  </si>
  <si>
    <t>Operating Leased Assets [Line Items]</t>
  </si>
  <si>
    <t>Operating leases, rent expense</t>
  </si>
  <si>
    <t>Transportation fleet equipment</t>
  </si>
  <si>
    <t>6 years</t>
  </si>
  <si>
    <t>Corporate Headquarters, Office Lease</t>
  </si>
  <si>
    <t>Minimum | Delivery Hubs, Vending Machines, and Offices</t>
  </si>
  <si>
    <t>Maximum | Delivery Hubs, Vending Machines, and Offices</t>
  </si>
  <si>
    <t>Commitments and Contingencies  - Future Minimum Lease Payments (Details) $ in Thousands</t>
  </si>
  <si>
    <t>Finance Leases</t>
  </si>
  <si>
    <t>Operating Leases</t>
  </si>
  <si>
    <t>Related Party</t>
  </si>
  <si>
    <t>Non-Related Party</t>
  </si>
  <si>
    <t>Commitments and Contingencies  - Accrued Limited Warranty (Details) $ in Millions</t>
  </si>
  <si>
    <t>Dec. 31, 2017USD ($)mi</t>
  </si>
  <si>
    <t>Limited warranty, period</t>
  </si>
  <si>
    <t>100 days</t>
  </si>
  <si>
    <t>Limited warranty, miles | mi</t>
  </si>
  <si>
    <t>Accrued limited warranty | $</t>
  </si>
  <si>
    <t>Commitments and Contingencies  - Letters of Credit (Details) - USD ($) $ in Millions</t>
  </si>
  <si>
    <t>Feb. 28, 2018</t>
  </si>
  <si>
    <t>Oct. 31, 2016</t>
  </si>
  <si>
    <t>Interest-bearing Deposits</t>
  </si>
  <si>
    <t>Loss Contingencies [Line Items]</t>
  </si>
  <si>
    <t>Financial Standby Letter of Credit</t>
  </si>
  <si>
    <t>Letters of credit outstanding</t>
  </si>
  <si>
    <t>Required cash deposit with financial institution</t>
  </si>
  <si>
    <t>Financial Standby Letter of Credit | Forecast</t>
  </si>
  <si>
    <t>Required cash deposit with financial institution after February 2018</t>
  </si>
  <si>
    <t>Fair Value of Financial Instruments  - Fair Value Assets Measured on a Recurring Basis (Details) - Fair Value, Measurements, Recurring - USD ($) $ in Thousands</t>
  </si>
  <si>
    <t>Fair Value, Assets and Liabilities Measured on Recurring and Nonrecurring Basis [Line Items]</t>
  </si>
  <si>
    <t>Purchase price adjustment receivable</t>
  </si>
  <si>
    <t>Money market funds</t>
  </si>
  <si>
    <t>Money market funds | Level 1</t>
  </si>
  <si>
    <t>Money market funds | Level 2</t>
  </si>
  <si>
    <t>Money market funds | Level 3</t>
  </si>
  <si>
    <t>Fair Value of Financial Instruments  - Narrative (Details) - USD ($) $ in Millions</t>
  </si>
  <si>
    <t>Fair value | Level 2</t>
  </si>
  <si>
    <t>Fair value</t>
  </si>
  <si>
    <t>Fair Value of Financial Instruments  - Carrying Value and Fair Value, Finance Receivables (Details) - Level 2 - USD ($) $ in Millions</t>
  </si>
  <si>
    <t>Carrying value</t>
  </si>
  <si>
    <t>Finance receivables</t>
  </si>
  <si>
    <t>Supplemental Cash Flow Information Supplemental Cash Flow Information (Details) - USD ($)</t>
  </si>
  <si>
    <t>Cash payments for interest to third parties</t>
  </si>
  <si>
    <t>Cash payments for interest to related parties</t>
  </si>
  <si>
    <t>Cash Flow, Noncash Investing and Financing Activities Disclosure [Abstract]</t>
  </si>
  <si>
    <t>Capital expenditures financed through long-term debt</t>
  </si>
  <si>
    <t>Capital expenditures included in accounts payable and accrued liabilities</t>
  </si>
  <si>
    <t>Dividends on Convertible Preferred Stock included in accrued liabilities</t>
  </si>
  <si>
    <t>Costs related to issuances of equity included in accrued liabilities</t>
  </si>
  <si>
    <t>Accrual of return on Class C redeemable preferred units</t>
  </si>
  <si>
    <t>Conversion of Class C redeemable preferred units to Class A Units</t>
  </si>
  <si>
    <t>Note payable to related parties exchanged for Class A Units</t>
  </si>
  <si>
    <t>Selected Quarterly Financial Data (Unaudited)  - Unaudited Quarterly Results of Operations (Details) - USD ($) $ / shares in Units, $ in Thousands, shares in Millions</t>
  </si>
  <si>
    <t>Label</t>
  </si>
  <si>
    <t>Element</t>
  </si>
  <si>
    <t>Value</t>
  </si>
  <si>
    <t>Adjustments to Additional Paid in Capital, Share-based Compensation, Requisite Service Period Recognition</t>
  </si>
  <si>
    <t>us-gaap_AdjustmentsToAdditionalPaidInCapitalSharebasedCompensationRequisiteServicePeriodRecognitionValue</t>
  </si>
  <si>
    <t>Stock Issued During Period, Value, Restricted Stock Award, Net of Forfeitures</t>
  </si>
  <si>
    <t>us-gaap_StockIssuedDuringPeriodValueRestrictedStockAwardNetOfForfeitures</t>
  </si>
  <si>
    <t>Dividends, Preferred Stock</t>
  </si>
  <si>
    <t>us-gaap_DividendsPreferredStock</t>
  </si>
  <si>
    <t>Adjustments Related to Tax Withholding for Share-based Compensation</t>
  </si>
  <si>
    <t>us-gaap_AdjustmentsRelatedToTaxWithholdingForShareBasedCompensation</t>
  </si>
  <si>
    <t>Stock Issued During Period, Value, Stock Options Exercised</t>
  </si>
  <si>
    <t>us-gaap_StockIssuedDuringPeriodValueStockOptionsExercised</t>
  </si>
  <si>
    <t>Carvana Group [Member]</t>
  </si>
  <si>
    <t>Adjustments To Additional Paid In Capital, Deferred Tax Assets, Basis Difference In Acquired Units</t>
  </si>
  <si>
    <t>cvna_AdjustmentsToAdditionalPaidInCapitalDeferredTaxAssetsBasisDifferenceInAcquiredUnits</t>
  </si>
  <si>
    <t>Adjustments To Additional Paid In Capital, Deferred Tax Assets, Valuation Allowance, Basis Difference In Acquired Units</t>
  </si>
  <si>
    <t>cvna_AdjustmentsToAdditionalPaidInCapitalDeferredTaxAssetsValuationAllowanceBasisDifferenceInAcquiredUnits</t>
  </si>
  <si>
    <t>Member Units [Member]</t>
  </si>
  <si>
    <t>Stock Issued During Period, Value, Conversion of Units</t>
  </si>
  <si>
    <t>us-gaap_StockIssuedDuringPeriodValueConversionOfUnits</t>
  </si>
  <si>
    <t>Limited Liability Company (LLC) Members' Equity, Unit-based Compensation</t>
  </si>
  <si>
    <t>us-gaap_LimitedLiabilityCompanyLLCMembersEquityUnitBasedCompensation</t>
  </si>
  <si>
    <t>Stock Issued During Period, Value, Conversion of Convertible Securities</t>
  </si>
  <si>
    <t>us-gaap_StockIssuedDuringPeriodValueConversionOfConvertibleSecurities</t>
  </si>
  <si>
    <t>Adjustments to Additional Paid in Capital, Increase in Carrying Amount of Redeemable Preferred Stock</t>
  </si>
  <si>
    <t>us-gaap_AdjustmentsToAdditionalPaidInCapitalIncreaseInCarryingAmountOfRedeemablePreferredStock</t>
  </si>
  <si>
    <t>Net Income (Loss), Including Portion Attributable to Noncontrolling Interest</t>
  </si>
  <si>
    <t>us-gaap_ProfitLoss</t>
  </si>
  <si>
    <t>Additional Paid-in Capital [Member]</t>
  </si>
  <si>
    <t>Stock Issued During Period, Value, New Issues</t>
  </si>
  <si>
    <t>us-gaap_StockIssuedDuringPeriodValueNewIssues</t>
  </si>
  <si>
    <t>Additional Paid-in Capital [Member] | Carvana Group [Member]</t>
  </si>
  <si>
    <t>Retained Earnings [Member]</t>
  </si>
  <si>
    <t>Noncontrolling Interest [Member]</t>
  </si>
  <si>
    <t>Common Class B [Member]</t>
  </si>
  <si>
    <t>Common Class B [Member] | Common Stock [Member]</t>
  </si>
  <si>
    <t>Stock Issued During Period, Shares, Conversion of Units</t>
  </si>
  <si>
    <t>us-gaap_StockIssuedDuringPeriodSharesConversionOfUnits</t>
  </si>
  <si>
    <t>Noncontrolling Interest, Decrease from Redemptions or Purchase of Interests</t>
  </si>
  <si>
    <t>us-gaap_MinorityInterestDecreaseFromRedemptions</t>
  </si>
  <si>
    <t>Noncontrolling Interest, Decrease From Redemption Or Purchase Of Interest, Shares</t>
  </si>
  <si>
    <t>cvna_NoncontrollingInterestDecreaseFromRedemptionOrPurchaseOfInterestShares</t>
  </si>
  <si>
    <t>Convertible Preferred Stock [Member] | Additional Paid-in Capital [Member]</t>
  </si>
  <si>
    <t>Equity Instrument, Convertible, Beneficial Conversion Feature Accretion</t>
  </si>
  <si>
    <t>cvna_EquityInstrumentConvertibleBeneficialConversionFeatureAccretion</t>
  </si>
  <si>
    <t>Adjustments To Additional Paid In Capital, Convertible Equity With Conversion Feature</t>
  </si>
  <si>
    <t>cvna_AdjustmentsToAdditionalPaidInCapitalConvertibleEquityWithConversionFeature</t>
  </si>
  <si>
    <t>Convertible Preferred Stock [Member] | Preferred Stock [Member]</t>
  </si>
  <si>
    <t>Stock Issued During Period, Shares, New Issues</t>
  </si>
  <si>
    <t>us-gaap_StockIssuedDuringPeriodSharesNewIssues</t>
  </si>
  <si>
    <t>Common Class A [Member] | Common Stock [Member]</t>
  </si>
  <si>
    <t>Share-based Compensation Arrangement by Share-based Payment Award, Options, Exercises in Period</t>
  </si>
  <si>
    <t>us-gaap_StockIssuedDuringPeriodSharesStockOptionsExercised</t>
  </si>
  <si>
    <t>Shares Paid for Tax Withholding for Share Based Compensation</t>
  </si>
  <si>
    <t>us-gaap_SharesPaidForTaxWithholdingForShareBasedCompensation</t>
  </si>
  <si>
    <t>Stock Issued During Period, Shares, Restricted Stock Award, Net of Forfeitures</t>
  </si>
  <si>
    <t>us-gaap_StockIssuedDuringPeriodSharesRestrictedStockAwardNetOfForfeitu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0000_);_(&quot;$ &quot;(#,##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90820</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194</v>
      </c>
    </row>
    <row r="4" spans="1:2">
      <c r="A4" s="4" t="s">
        <v>108</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172680</v>
      </c>
      <c r="C3" s="7" t="n">
        <v>39184</v>
      </c>
    </row>
    <row r="4" spans="1:3">
      <c r="A4" s="4" t="s">
        <v>21</v>
      </c>
      <c r="B4" s="6" t="n">
        <v>14443</v>
      </c>
      <c r="C4" s="6" t="n">
        <v>10266</v>
      </c>
    </row>
    <row r="5" spans="1:3">
      <c r="A5" s="4" t="s">
        <v>22</v>
      </c>
      <c r="B5" s="6" t="n">
        <v>14105</v>
      </c>
      <c r="C5" s="6" t="n">
        <v>5692</v>
      </c>
    </row>
    <row r="6" spans="1:3">
      <c r="A6" s="4" t="s">
        <v>23</v>
      </c>
      <c r="B6" s="6" t="n">
        <v>45564</v>
      </c>
      <c r="C6" s="6" t="n">
        <v>24771</v>
      </c>
    </row>
    <row r="7" spans="1:3">
      <c r="A7" s="4" t="s">
        <v>24</v>
      </c>
      <c r="B7" s="6" t="n">
        <v>227446</v>
      </c>
      <c r="C7" s="6" t="n">
        <v>185506</v>
      </c>
    </row>
    <row r="8" spans="1:3">
      <c r="A8" s="4" t="s">
        <v>25</v>
      </c>
      <c r="B8" s="6" t="n">
        <v>15480</v>
      </c>
      <c r="C8" s="6" t="n">
        <v>9822</v>
      </c>
    </row>
    <row r="9" spans="1:3">
      <c r="A9" s="4" t="s">
        <v>26</v>
      </c>
      <c r="B9" s="6" t="n">
        <v>489718</v>
      </c>
      <c r="C9" s="6" t="n">
        <v>275241</v>
      </c>
    </row>
    <row r="10" spans="1:3">
      <c r="A10" s="4" t="s">
        <v>27</v>
      </c>
      <c r="B10" s="6" t="n">
        <v>148681</v>
      </c>
      <c r="C10" s="6" t="n">
        <v>60592</v>
      </c>
    </row>
    <row r="11" spans="1:3">
      <c r="A11" s="4" t="s">
        <v>28</v>
      </c>
      <c r="B11" s="6" t="n">
        <v>2738</v>
      </c>
      <c r="C11" s="6" t="n">
        <v>0</v>
      </c>
    </row>
    <row r="12" spans="1:3">
      <c r="A12" s="4" t="s">
        <v>29</v>
      </c>
      <c r="B12" s="6" t="n">
        <v>641137</v>
      </c>
      <c r="C12" s="6" t="n">
        <v>335833</v>
      </c>
    </row>
    <row r="13" spans="1:3">
      <c r="A13" s="3" t="s">
        <v>30</v>
      </c>
    </row>
    <row r="14" spans="1:3">
      <c r="A14" s="4" t="s">
        <v>31</v>
      </c>
      <c r="B14" s="6" t="n">
        <v>50306</v>
      </c>
      <c r="C14" s="6" t="n">
        <v>28164</v>
      </c>
    </row>
    <row r="15" spans="1:3">
      <c r="A15" s="4" t="s">
        <v>32</v>
      </c>
      <c r="B15" s="6" t="n">
        <v>1802</v>
      </c>
      <c r="C15" s="6" t="n">
        <v>1884</v>
      </c>
    </row>
    <row r="16" spans="1:3">
      <c r="A16" s="4" t="s">
        <v>33</v>
      </c>
      <c r="B16" s="6" t="n">
        <v>248792</v>
      </c>
      <c r="C16" s="6" t="n">
        <v>165313</v>
      </c>
    </row>
    <row r="17" spans="1:3">
      <c r="A17" s="4" t="s">
        <v>34</v>
      </c>
      <c r="B17" s="6" t="n">
        <v>5131</v>
      </c>
      <c r="C17" s="6" t="n">
        <v>1057</v>
      </c>
    </row>
    <row r="18" spans="1:3">
      <c r="A18" s="4" t="s">
        <v>35</v>
      </c>
      <c r="B18" s="6" t="n">
        <v>306031</v>
      </c>
      <c r="C18" s="6" t="n">
        <v>196418</v>
      </c>
    </row>
    <row r="19" spans="1:3">
      <c r="A19" s="4" t="s">
        <v>36</v>
      </c>
      <c r="B19" s="6" t="n">
        <v>48469</v>
      </c>
      <c r="C19" s="6" t="n">
        <v>4404</v>
      </c>
    </row>
    <row r="20" spans="1:3">
      <c r="A20" s="4" t="s">
        <v>37</v>
      </c>
      <c r="B20" s="6" t="n">
        <v>7093</v>
      </c>
      <c r="C20" s="6" t="n">
        <v>0</v>
      </c>
    </row>
    <row r="21" spans="1:3">
      <c r="A21" s="4" t="s">
        <v>38</v>
      </c>
      <c r="B21" s="6" t="n">
        <v>361593</v>
      </c>
      <c r="C21" s="6" t="n">
        <v>200822</v>
      </c>
    </row>
    <row r="22" spans="1:3">
      <c r="A22" s="4" t="s">
        <v>39</v>
      </c>
      <c r="B22" s="4" t="s">
        <v>40</v>
      </c>
      <c r="C22" s="4" t="s">
        <v>40</v>
      </c>
    </row>
    <row r="23" spans="1:3">
      <c r="A23" s="3" t="s">
        <v>41</v>
      </c>
    </row>
    <row r="24" spans="1:3">
      <c r="A24" s="4" t="s">
        <v>42</v>
      </c>
      <c r="C24" s="6" t="n">
        <v>-115961</v>
      </c>
    </row>
    <row r="25" spans="1:3">
      <c r="A25" s="4" t="s">
        <v>43</v>
      </c>
      <c r="B25" s="6" t="n">
        <v>0</v>
      </c>
    </row>
    <row r="26" spans="1:3">
      <c r="A26" s="4" t="s">
        <v>44</v>
      </c>
      <c r="B26" s="6" t="n">
        <v>41375</v>
      </c>
    </row>
    <row r="27" spans="1:3">
      <c r="A27" s="4" t="s">
        <v>45</v>
      </c>
      <c r="B27" s="6" t="n">
        <v>-12899</v>
      </c>
    </row>
    <row r="28" spans="1:3">
      <c r="A28" s="4" t="s">
        <v>46</v>
      </c>
      <c r="B28" s="6" t="n">
        <v>125736</v>
      </c>
    </row>
    <row r="29" spans="1:3">
      <c r="A29" s="4" t="s">
        <v>47</v>
      </c>
      <c r="C29" s="6" t="n">
        <v>-115961</v>
      </c>
    </row>
    <row r="30" spans="1:3">
      <c r="A30" s="4" t="s">
        <v>48</v>
      </c>
      <c r="B30" s="6" t="n">
        <v>153808</v>
      </c>
    </row>
    <row r="31" spans="1:3">
      <c r="A31" s="4" t="s">
        <v>49</v>
      </c>
      <c r="B31" s="6" t="n">
        <v>279544</v>
      </c>
    </row>
    <row r="32" spans="1:3">
      <c r="A32" s="4" t="s">
        <v>50</v>
      </c>
      <c r="C32" s="6" t="n">
        <v>-115961</v>
      </c>
    </row>
    <row r="33" spans="1:3">
      <c r="A33" s="4" t="s">
        <v>51</v>
      </c>
      <c r="B33" s="6" t="n">
        <v>641137</v>
      </c>
      <c r="C33" s="6" t="n">
        <v>335833</v>
      </c>
    </row>
    <row r="34" spans="1:3">
      <c r="A34" s="4" t="s">
        <v>52</v>
      </c>
    </row>
    <row r="35" spans="1:3">
      <c r="A35" s="3" t="s">
        <v>41</v>
      </c>
    </row>
    <row r="36" spans="1:3">
      <c r="A36" s="4" t="s">
        <v>43</v>
      </c>
      <c r="B36" s="6" t="n">
        <v>97127</v>
      </c>
    </row>
    <row r="37" spans="1:3">
      <c r="A37" s="4" t="s">
        <v>53</v>
      </c>
    </row>
    <row r="38" spans="1:3">
      <c r="A38" s="3" t="s">
        <v>41</v>
      </c>
    </row>
    <row r="39" spans="1:3">
      <c r="A39" s="4" t="s">
        <v>54</v>
      </c>
      <c r="B39" s="6" t="n">
        <v>18</v>
      </c>
    </row>
    <row r="40" spans="1:3">
      <c r="A40" s="4" t="s">
        <v>55</v>
      </c>
    </row>
    <row r="41" spans="1:3">
      <c r="A41" s="3" t="s">
        <v>41</v>
      </c>
    </row>
    <row r="42" spans="1:3">
      <c r="A42" s="4" t="s">
        <v>54</v>
      </c>
      <c r="B42" s="6" t="n">
        <v>115</v>
      </c>
    </row>
    <row r="43" spans="1:3">
      <c r="A43" s="4" t="s">
        <v>56</v>
      </c>
    </row>
    <row r="44" spans="1:3">
      <c r="A44" s="3" t="s">
        <v>30</v>
      </c>
    </row>
    <row r="45" spans="1:3">
      <c r="A45" s="4" t="s">
        <v>57</v>
      </c>
      <c r="B45" s="7" t="n">
        <v>0</v>
      </c>
      <c r="C45" s="7" t="n">
        <v>250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19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02</v>
      </c>
      <c r="B23" s="4" t="s">
        <v>256</v>
      </c>
    </row>
    <row r="24" spans="1:2">
      <c r="A24" s="4" t="s">
        <v>257</v>
      </c>
      <c r="B24" s="4" t="s">
        <v>258</v>
      </c>
    </row>
    <row r="25" spans="1:2">
      <c r="A25" s="4" t="s">
        <v>199</v>
      </c>
      <c r="B2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77</v>
      </c>
    </row>
    <row r="4" spans="1:2">
      <c r="A4" s="4" t="s">
        <v>237</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18</v>
      </c>
    </row>
    <row r="2" spans="1:3">
      <c r="A2" s="4" t="s">
        <v>59</v>
      </c>
      <c r="B2" s="8" t="n">
        <v>0.01</v>
      </c>
    </row>
    <row r="3" spans="1:3">
      <c r="A3" s="4" t="s">
        <v>60</v>
      </c>
      <c r="B3" s="6" t="n">
        <v>50000000</v>
      </c>
    </row>
    <row r="4" spans="1:3">
      <c r="A4" s="4" t="s">
        <v>61</v>
      </c>
      <c r="B4" s="6" t="n">
        <v>0</v>
      </c>
    </row>
    <row r="5" spans="1:3">
      <c r="A5" s="4" t="s">
        <v>62</v>
      </c>
      <c r="B5" s="6" t="n">
        <v>0</v>
      </c>
    </row>
    <row r="6" spans="1:3">
      <c r="A6" s="4" t="s">
        <v>52</v>
      </c>
    </row>
    <row r="7" spans="1:3">
      <c r="A7" s="4" t="s">
        <v>59</v>
      </c>
      <c r="B7" s="8" t="n">
        <v>0.01</v>
      </c>
    </row>
    <row r="8" spans="1:3">
      <c r="A8" s="4" t="s">
        <v>63</v>
      </c>
      <c r="B8" s="7" t="n">
        <v>1000000</v>
      </c>
    </row>
    <row r="9" spans="1:3">
      <c r="A9" s="4" t="s">
        <v>60</v>
      </c>
      <c r="B9" s="6" t="n">
        <v>100000</v>
      </c>
    </row>
    <row r="10" spans="1:3">
      <c r="A10" s="4" t="s">
        <v>61</v>
      </c>
      <c r="B10" s="6" t="n">
        <v>100000</v>
      </c>
    </row>
    <row r="11" spans="1:3">
      <c r="A11" s="4" t="s">
        <v>62</v>
      </c>
      <c r="B11" s="6" t="n">
        <v>100000</v>
      </c>
    </row>
    <row r="12" spans="1:3">
      <c r="A12" s="4" t="s">
        <v>53</v>
      </c>
    </row>
    <row r="13" spans="1:3">
      <c r="A13" s="4" t="s">
        <v>64</v>
      </c>
      <c r="B13" s="9" t="n">
        <v>0.001</v>
      </c>
    </row>
    <row r="14" spans="1:3">
      <c r="A14" s="4" t="s">
        <v>65</v>
      </c>
      <c r="B14" s="6" t="n">
        <v>500000000</v>
      </c>
    </row>
    <row r="15" spans="1:3">
      <c r="A15" s="4" t="s">
        <v>66</v>
      </c>
      <c r="B15" s="6" t="n">
        <v>18096000</v>
      </c>
    </row>
    <row r="16" spans="1:3">
      <c r="A16" s="4" t="s">
        <v>67</v>
      </c>
      <c r="B16" s="6" t="n">
        <v>18096000</v>
      </c>
    </row>
    <row r="17" spans="1:3">
      <c r="A17" s="4" t="s">
        <v>55</v>
      </c>
    </row>
    <row r="18" spans="1:3">
      <c r="A18" s="4" t="s">
        <v>64</v>
      </c>
      <c r="B18" s="9" t="n">
        <v>0.001</v>
      </c>
    </row>
    <row r="19" spans="1:3">
      <c r="A19" s="4" t="s">
        <v>65</v>
      </c>
      <c r="B19" s="6" t="n">
        <v>125000000</v>
      </c>
    </row>
    <row r="20" spans="1:3">
      <c r="A20" s="4" t="s">
        <v>66</v>
      </c>
      <c r="B20" s="6" t="n">
        <v>114664000</v>
      </c>
    </row>
    <row r="21" spans="1:3">
      <c r="A21" s="4" t="s">
        <v>67</v>
      </c>
      <c r="B21" s="6" t="n">
        <v>114664000</v>
      </c>
    </row>
    <row r="22" spans="1:3">
      <c r="A22" s="4" t="s">
        <v>56</v>
      </c>
    </row>
    <row r="23" spans="1:3">
      <c r="A23" s="4" t="s">
        <v>68</v>
      </c>
      <c r="B23" s="6" t="n">
        <v>0</v>
      </c>
      <c r="C23" s="6" t="n">
        <v>43089000</v>
      </c>
    </row>
    <row r="24" spans="1:3">
      <c r="A24" s="4" t="s">
        <v>69</v>
      </c>
      <c r="B24" s="6" t="n">
        <v>0</v>
      </c>
      <c r="C24" s="6" t="n">
        <v>430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00</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0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06</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20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12</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15</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19"/>
    <col customWidth="1" max="5" min="5" width="37"/>
    <col customWidth="1" max="6" min="6" width="30"/>
  </cols>
  <sheetData>
    <row r="1" spans="1:6">
      <c r="A1" s="1" t="s">
        <v>312</v>
      </c>
      <c r="B1" s="2" t="s">
        <v>313</v>
      </c>
      <c r="C1" s="2" t="s">
        <v>314</v>
      </c>
      <c r="D1" s="2" t="s">
        <v>315</v>
      </c>
      <c r="E1" s="2" t="s">
        <v>316</v>
      </c>
      <c r="F1" s="2" t="s">
        <v>317</v>
      </c>
    </row>
    <row r="2" spans="1:6">
      <c r="A2" s="3" t="s">
        <v>318</v>
      </c>
    </row>
    <row r="3" spans="1:6">
      <c r="A3" s="4" t="s">
        <v>319</v>
      </c>
      <c r="C3" s="10" t="n">
        <v>0.8</v>
      </c>
      <c r="F3" s="11" t="n">
        <v>1.25</v>
      </c>
    </row>
    <row r="4" spans="1:6">
      <c r="A4" s="4" t="s">
        <v>60</v>
      </c>
      <c r="C4" s="6" t="n">
        <v>50000000</v>
      </c>
      <c r="E4" s="6" t="n">
        <v>50000000</v>
      </c>
      <c r="F4" s="6" t="n">
        <v>50000000</v>
      </c>
    </row>
    <row r="5" spans="1:6">
      <c r="A5" s="4" t="s">
        <v>320</v>
      </c>
      <c r="C5" s="8" t="n">
        <v>0.01</v>
      </c>
      <c r="E5" s="8" t="n">
        <v>0.01</v>
      </c>
      <c r="F5" s="8" t="n">
        <v>0.01</v>
      </c>
    </row>
    <row r="6" spans="1:6">
      <c r="A6" s="4" t="s">
        <v>321</v>
      </c>
    </row>
    <row r="7" spans="1:6">
      <c r="A7" s="3" t="s">
        <v>318</v>
      </c>
    </row>
    <row r="8" spans="1:6">
      <c r="A8" s="4" t="s">
        <v>322</v>
      </c>
      <c r="E8" s="4" t="s">
        <v>323</v>
      </c>
      <c r="F8" s="4" t="s">
        <v>323</v>
      </c>
    </row>
    <row r="9" spans="1:6">
      <c r="A9" s="4" t="s">
        <v>324</v>
      </c>
      <c r="E9" s="4" t="s">
        <v>325</v>
      </c>
      <c r="F9" s="4" t="s">
        <v>325</v>
      </c>
    </row>
    <row r="10" spans="1:6">
      <c r="A10" s="4" t="s">
        <v>326</v>
      </c>
    </row>
    <row r="11" spans="1:6">
      <c r="A11" s="3" t="s">
        <v>318</v>
      </c>
    </row>
    <row r="12" spans="1:6">
      <c r="A12" s="4" t="s">
        <v>327</v>
      </c>
      <c r="C12" s="6" t="n">
        <v>43100000</v>
      </c>
    </row>
    <row r="13" spans="1:6">
      <c r="A13" s="4" t="s">
        <v>328</v>
      </c>
    </row>
    <row r="14" spans="1:6">
      <c r="A14" s="3" t="s">
        <v>318</v>
      </c>
    </row>
    <row r="15" spans="1:6">
      <c r="A15" s="4" t="s">
        <v>329</v>
      </c>
      <c r="C15" s="6" t="n">
        <v>200000</v>
      </c>
    </row>
    <row r="16" spans="1:6">
      <c r="A16" s="4" t="s">
        <v>330</v>
      </c>
      <c r="C16" s="4" t="s">
        <v>331</v>
      </c>
    </row>
    <row r="17" spans="1:6">
      <c r="A17" s="4" t="s">
        <v>326</v>
      </c>
    </row>
    <row r="18" spans="1:6">
      <c r="A18" s="3" t="s">
        <v>318</v>
      </c>
    </row>
    <row r="19" spans="1:6">
      <c r="A19" s="4" t="s">
        <v>329</v>
      </c>
      <c r="C19" s="6" t="n">
        <v>18800000</v>
      </c>
    </row>
    <row r="20" spans="1:6">
      <c r="A20" s="4" t="s">
        <v>332</v>
      </c>
      <c r="C20" s="10" t="n">
        <v>0.8</v>
      </c>
    </row>
    <row r="21" spans="1:6">
      <c r="A21" s="4" t="s">
        <v>53</v>
      </c>
    </row>
    <row r="22" spans="1:6">
      <c r="A22" s="3" t="s">
        <v>318</v>
      </c>
    </row>
    <row r="23" spans="1:6">
      <c r="A23" s="4" t="s">
        <v>333</v>
      </c>
      <c r="E23" s="7" t="n">
        <v>205800</v>
      </c>
    </row>
    <row r="24" spans="1:6">
      <c r="A24" s="4" t="s">
        <v>65</v>
      </c>
      <c r="C24" s="6" t="n">
        <v>500000000</v>
      </c>
      <c r="E24" s="6" t="n">
        <v>500000000</v>
      </c>
      <c r="F24" s="6" t="n">
        <v>500000000</v>
      </c>
    </row>
    <row r="25" spans="1:6">
      <c r="A25" s="4" t="s">
        <v>334</v>
      </c>
      <c r="C25" s="9" t="n">
        <v>0.001</v>
      </c>
      <c r="E25" s="9" t="n">
        <v>0.001</v>
      </c>
      <c r="F25" s="9" t="n">
        <v>0.001</v>
      </c>
    </row>
    <row r="26" spans="1:6">
      <c r="A26" s="4" t="s">
        <v>335</v>
      </c>
      <c r="C26" s="6" t="n">
        <v>1</v>
      </c>
    </row>
    <row r="27" spans="1:6">
      <c r="A27" s="4" t="s">
        <v>55</v>
      </c>
    </row>
    <row r="28" spans="1:6">
      <c r="A28" s="3" t="s">
        <v>318</v>
      </c>
    </row>
    <row r="29" spans="1:6">
      <c r="A29" s="4" t="s">
        <v>65</v>
      </c>
      <c r="C29" s="6" t="n">
        <v>125000000</v>
      </c>
      <c r="E29" s="6" t="n">
        <v>125000000</v>
      </c>
      <c r="F29" s="6" t="n">
        <v>125000000</v>
      </c>
    </row>
    <row r="30" spans="1:6">
      <c r="A30" s="4" t="s">
        <v>334</v>
      </c>
      <c r="C30" s="9" t="n">
        <v>0.001</v>
      </c>
      <c r="E30" s="9" t="n">
        <v>0.001</v>
      </c>
      <c r="F30" s="9" t="n">
        <v>0.001</v>
      </c>
    </row>
    <row r="31" spans="1:6">
      <c r="A31" s="4" t="s">
        <v>335</v>
      </c>
      <c r="C31" s="6" t="n">
        <v>1</v>
      </c>
    </row>
    <row r="32" spans="1:6">
      <c r="A32" s="4" t="s">
        <v>66</v>
      </c>
      <c r="C32" s="6" t="n">
        <v>117200000</v>
      </c>
      <c r="D32" s="6" t="n">
        <v>117200000</v>
      </c>
    </row>
    <row r="33" spans="1:6">
      <c r="A33" s="4" t="s">
        <v>319</v>
      </c>
      <c r="C33" s="11" t="n">
        <v>0.8</v>
      </c>
    </row>
    <row r="34" spans="1:6">
      <c r="A34" s="4" t="s">
        <v>336</v>
      </c>
    </row>
    <row r="35" spans="1:6">
      <c r="A35" s="3" t="s">
        <v>318</v>
      </c>
    </row>
    <row r="36" spans="1:6">
      <c r="A36" s="4" t="s">
        <v>335</v>
      </c>
      <c r="C36" s="6" t="n">
        <v>10</v>
      </c>
    </row>
    <row r="37" spans="1:6">
      <c r="A37" s="4" t="s">
        <v>52</v>
      </c>
    </row>
    <row r="38" spans="1:6">
      <c r="A38" s="3" t="s">
        <v>318</v>
      </c>
    </row>
    <row r="39" spans="1:6">
      <c r="A39" s="4" t="s">
        <v>333</v>
      </c>
      <c r="B39" s="7" t="n">
        <v>98500</v>
      </c>
      <c r="E39" s="7" t="n">
        <v>98507</v>
      </c>
    </row>
    <row r="40" spans="1:6">
      <c r="A40" s="4" t="s">
        <v>60</v>
      </c>
      <c r="B40" s="6" t="n">
        <v>100000</v>
      </c>
      <c r="E40" s="6" t="n">
        <v>100000</v>
      </c>
      <c r="F40" s="6" t="n">
        <v>100000</v>
      </c>
    </row>
    <row r="41" spans="1:6">
      <c r="A41" s="4" t="s">
        <v>337</v>
      </c>
      <c r="B41" s="7" t="n">
        <v>1000</v>
      </c>
    </row>
    <row r="42" spans="1:6">
      <c r="A42" s="4" t="s">
        <v>320</v>
      </c>
      <c r="B42" s="8" t="n">
        <v>0.01</v>
      </c>
      <c r="E42" s="8" t="n">
        <v>0.01</v>
      </c>
      <c r="F42" s="8" t="n">
        <v>0.01</v>
      </c>
    </row>
    <row r="43" spans="1:6">
      <c r="A43" s="4" t="s">
        <v>338</v>
      </c>
      <c r="B43" s="6" t="n">
        <v>100000</v>
      </c>
    </row>
    <row r="44" spans="1:6">
      <c r="A44" s="4" t="s">
        <v>339</v>
      </c>
    </row>
    <row r="45" spans="1:6">
      <c r="A45" s="3" t="s">
        <v>318</v>
      </c>
    </row>
    <row r="46" spans="1:6">
      <c r="A46" s="4" t="s">
        <v>340</v>
      </c>
      <c r="B46" s="6" t="n">
        <v>100000</v>
      </c>
    </row>
    <row r="47" spans="1:6">
      <c r="A47" s="4" t="s">
        <v>341</v>
      </c>
    </row>
    <row r="48" spans="1:6">
      <c r="A48" s="3" t="s">
        <v>318</v>
      </c>
    </row>
    <row r="49" spans="1:6">
      <c r="A49" s="4" t="s">
        <v>340</v>
      </c>
      <c r="C49" s="6" t="n">
        <v>15000000</v>
      </c>
    </row>
    <row r="50" spans="1:6">
      <c r="A50" s="4" t="s">
        <v>342</v>
      </c>
      <c r="C50" s="7" t="n">
        <v>15</v>
      </c>
    </row>
    <row r="51" spans="1:6">
      <c r="A51" s="4" t="s">
        <v>333</v>
      </c>
      <c r="C51" s="7" t="n">
        <v>205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344</v>
      </c>
      <c r="C1" s="2" t="s">
        <v>345</v>
      </c>
      <c r="D1" s="2" t="s">
        <v>2</v>
      </c>
      <c r="E1" s="2" t="s">
        <v>346</v>
      </c>
    </row>
    <row r="2" spans="1:5">
      <c r="A2" s="3" t="s">
        <v>347</v>
      </c>
    </row>
    <row r="3" spans="1:5">
      <c r="A3" s="4" t="s">
        <v>348</v>
      </c>
      <c r="D3" s="7" t="n">
        <v>0</v>
      </c>
    </row>
    <row r="4" spans="1:5">
      <c r="A4" s="4" t="s">
        <v>349</v>
      </c>
    </row>
    <row r="5" spans="1:5">
      <c r="A5" s="3" t="s">
        <v>347</v>
      </c>
    </row>
    <row r="6" spans="1:5">
      <c r="A6" s="4" t="s">
        <v>350</v>
      </c>
      <c r="D6" s="6" t="n">
        <v>26200000</v>
      </c>
    </row>
    <row r="7" spans="1:5">
      <c r="A7" s="4" t="s">
        <v>351</v>
      </c>
      <c r="D7" s="6" t="n">
        <v>275000000</v>
      </c>
    </row>
    <row r="8" spans="1:5">
      <c r="A8" s="4" t="s">
        <v>352</v>
      </c>
    </row>
    <row r="9" spans="1:5">
      <c r="A9" s="3" t="s">
        <v>347</v>
      </c>
    </row>
    <row r="10" spans="1:5">
      <c r="A10" s="4" t="s">
        <v>351</v>
      </c>
      <c r="E10" s="7" t="n">
        <v>350000000</v>
      </c>
    </row>
    <row r="11" spans="1:5">
      <c r="A11" s="4" t="s">
        <v>53</v>
      </c>
    </row>
    <row r="12" spans="1:5">
      <c r="A12" s="3" t="s">
        <v>347</v>
      </c>
    </row>
    <row r="13" spans="1:5">
      <c r="A13" s="4" t="s">
        <v>353</v>
      </c>
      <c r="D13" s="6" t="n">
        <v>205800000</v>
      </c>
    </row>
    <row r="14" spans="1:5">
      <c r="A14" s="4" t="s">
        <v>354</v>
      </c>
    </row>
    <row r="15" spans="1:5">
      <c r="A15" s="3" t="s">
        <v>347</v>
      </c>
    </row>
    <row r="16" spans="1:5">
      <c r="A16" s="4" t="s">
        <v>355</v>
      </c>
      <c r="C16" s="7" t="n">
        <v>205800000</v>
      </c>
    </row>
    <row r="17" spans="1:5">
      <c r="A17" s="4" t="s">
        <v>353</v>
      </c>
      <c r="C17" s="7" t="n">
        <v>205800000</v>
      </c>
    </row>
    <row r="18" spans="1:5">
      <c r="A18" s="4" t="s">
        <v>52</v>
      </c>
    </row>
    <row r="19" spans="1:5">
      <c r="A19" s="3" t="s">
        <v>347</v>
      </c>
    </row>
    <row r="20" spans="1:5">
      <c r="A20" s="4" t="s">
        <v>353</v>
      </c>
      <c r="B20" s="7" t="n">
        <v>98500000</v>
      </c>
      <c r="D20" s="6" t="n">
        <v>98507000</v>
      </c>
    </row>
    <row r="21" spans="1:5">
      <c r="A21" s="4" t="s">
        <v>348</v>
      </c>
      <c r="D21" s="7" t="n">
        <v>971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2</v>
      </c>
      <c r="D2" s="2" t="s">
        <v>18</v>
      </c>
      <c r="E2" s="2" t="s">
        <v>71</v>
      </c>
    </row>
    <row r="3" spans="1:5">
      <c r="A3" s="3" t="s">
        <v>72</v>
      </c>
    </row>
    <row r="4" spans="1:5">
      <c r="A4" s="4" t="s">
        <v>73</v>
      </c>
      <c r="C4" s="7" t="n">
        <v>796915000</v>
      </c>
      <c r="D4" s="7" t="n">
        <v>341989000</v>
      </c>
      <c r="E4" s="7" t="n">
        <v>124972000</v>
      </c>
    </row>
    <row r="5" spans="1:5">
      <c r="A5" s="4" t="s">
        <v>74</v>
      </c>
      <c r="C5" s="6" t="n">
        <v>28514000</v>
      </c>
      <c r="D5" s="6" t="n">
        <v>10163000</v>
      </c>
      <c r="E5" s="6" t="n">
        <v>3743000</v>
      </c>
    </row>
    <row r="6" spans="1:5">
      <c r="A6" s="4" t="s">
        <v>75</v>
      </c>
      <c r="C6" s="6" t="n">
        <v>33441000</v>
      </c>
      <c r="D6" s="6" t="n">
        <v>12996000</v>
      </c>
      <c r="E6" s="6" t="n">
        <v>1677000</v>
      </c>
    </row>
    <row r="7" spans="1:5">
      <c r="A7" s="4" t="s">
        <v>76</v>
      </c>
      <c r="C7" s="6" t="n">
        <v>858870000</v>
      </c>
      <c r="D7" s="6" t="n">
        <v>365148000</v>
      </c>
      <c r="E7" s="6" t="n">
        <v>130392000</v>
      </c>
    </row>
    <row r="8" spans="1:5">
      <c r="A8" s="4" t="s">
        <v>77</v>
      </c>
      <c r="C8" s="6" t="n">
        <v>790779000</v>
      </c>
      <c r="D8" s="6" t="n">
        <v>345951000</v>
      </c>
      <c r="E8" s="6" t="n">
        <v>129046000</v>
      </c>
    </row>
    <row r="9" spans="1:5">
      <c r="A9" s="4" t="s">
        <v>78</v>
      </c>
      <c r="C9" s="6" t="n">
        <v>68091000</v>
      </c>
      <c r="D9" s="6" t="n">
        <v>19197000</v>
      </c>
      <c r="E9" s="6" t="n">
        <v>1346000</v>
      </c>
    </row>
    <row r="10" spans="1:5">
      <c r="A10" s="4" t="s">
        <v>79</v>
      </c>
      <c r="C10" s="6" t="n">
        <v>223400000</v>
      </c>
      <c r="D10" s="6" t="n">
        <v>108676000</v>
      </c>
      <c r="E10" s="6" t="n">
        <v>36678000</v>
      </c>
    </row>
    <row r="11" spans="1:5">
      <c r="A11" s="4" t="s">
        <v>80</v>
      </c>
      <c r="C11" s="6" t="n">
        <v>7659000</v>
      </c>
      <c r="D11" s="6" t="n">
        <v>3587000</v>
      </c>
      <c r="E11" s="6" t="n">
        <v>1412000</v>
      </c>
    </row>
    <row r="12" spans="1:5">
      <c r="A12" s="4" t="s">
        <v>81</v>
      </c>
      <c r="C12" s="6" t="n">
        <v>1348000</v>
      </c>
      <c r="D12" s="6" t="n">
        <v>46000</v>
      </c>
      <c r="E12" s="6" t="n">
        <v>36000</v>
      </c>
    </row>
    <row r="13" spans="1:5">
      <c r="A13" s="4" t="s">
        <v>82</v>
      </c>
      <c r="C13" s="6" t="n">
        <v>-164316000</v>
      </c>
      <c r="D13" s="6" t="n">
        <v>-93112000</v>
      </c>
      <c r="E13" s="6" t="n">
        <v>-36780000</v>
      </c>
    </row>
    <row r="14" spans="1:5">
      <c r="A14" s="4" t="s">
        <v>83</v>
      </c>
      <c r="C14" s="6" t="n">
        <v>0</v>
      </c>
      <c r="D14" s="6" t="n">
        <v>0</v>
      </c>
      <c r="E14" s="6" t="n">
        <v>0</v>
      </c>
    </row>
    <row r="15" spans="1:5">
      <c r="A15" s="4" t="s">
        <v>84</v>
      </c>
      <c r="C15" s="6" t="n">
        <v>-164316000</v>
      </c>
      <c r="D15" s="6" t="n">
        <v>-93112000</v>
      </c>
      <c r="E15" s="6" t="n">
        <v>-36780000</v>
      </c>
    </row>
    <row r="16" spans="1:5">
      <c r="A16" s="4" t="s">
        <v>85</v>
      </c>
      <c r="C16" s="6" t="n">
        <v>-101475000</v>
      </c>
      <c r="D16" s="6" t="n">
        <v>0</v>
      </c>
      <c r="E16" s="6" t="n">
        <v>0</v>
      </c>
    </row>
    <row r="17" spans="1:5">
      <c r="A17" s="4" t="s">
        <v>86</v>
      </c>
      <c r="C17" s="6" t="n">
        <v>-62841000</v>
      </c>
      <c r="D17" s="6" t="n">
        <v>-93112000</v>
      </c>
      <c r="E17" s="6" t="n">
        <v>-36780000</v>
      </c>
    </row>
    <row r="18" spans="1:5">
      <c r="A18" s="4" t="s">
        <v>87</v>
      </c>
      <c r="C18" s="6" t="n">
        <v>413000</v>
      </c>
    </row>
    <row r="19" spans="1:5">
      <c r="A19" s="4" t="s">
        <v>88</v>
      </c>
      <c r="C19" s="6" t="n">
        <v>1237000</v>
      </c>
      <c r="D19" s="6" t="n">
        <v>0</v>
      </c>
      <c r="E19" s="6" t="n">
        <v>0</v>
      </c>
    </row>
    <row r="20" spans="1:5">
      <c r="A20" s="4" t="s">
        <v>89</v>
      </c>
      <c r="C20" s="7" t="n">
        <v>-64491000</v>
      </c>
      <c r="D20" s="7" t="n">
        <v>-93112000</v>
      </c>
      <c r="E20" s="7" t="n">
        <v>-36780000</v>
      </c>
    </row>
    <row r="21" spans="1:5">
      <c r="A21" s="4" t="s">
        <v>53</v>
      </c>
    </row>
    <row r="22" spans="1:5">
      <c r="A22" s="3" t="s">
        <v>72</v>
      </c>
    </row>
    <row r="23" spans="1:5">
      <c r="A23" s="4" t="s">
        <v>90</v>
      </c>
      <c r="B23" s="4" t="s">
        <v>91</v>
      </c>
      <c r="C23" s="8" t="n">
        <v>-1.31</v>
      </c>
      <c r="D23" s="8" t="n">
        <v>-0.68</v>
      </c>
      <c r="E23" s="8" t="n">
        <v>-0.27</v>
      </c>
    </row>
    <row r="24" spans="1:5">
      <c r="A24" s="4" t="s">
        <v>92</v>
      </c>
      <c r="B24" s="4" t="s">
        <v>93</v>
      </c>
      <c r="C24" s="6" t="n">
        <v>15241</v>
      </c>
      <c r="D24" s="6" t="n">
        <v>15000</v>
      </c>
      <c r="E24" s="6" t="n">
        <v>15000</v>
      </c>
    </row>
    <row r="25" spans="1:5"/>
    <row r="26" spans="1:5">
      <c r="A26" s="4" t="s">
        <v>91</v>
      </c>
      <c r="B26" s="4" t="s">
        <v>94</v>
      </c>
    </row>
    <row r="27" spans="1:5">
      <c r="A27" s="4" t="s">
        <v>95</v>
      </c>
      <c r="B27" s="4" t="s">
        <v>96</v>
      </c>
    </row>
  </sheetData>
  <mergeCells count="5">
    <mergeCell ref="A1:B2"/>
    <mergeCell ref="C1:E1"/>
    <mergeCell ref="A25:D25"/>
    <mergeCell ref="B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18</v>
      </c>
      <c r="D2" s="2" t="s">
        <v>71</v>
      </c>
    </row>
    <row r="3" spans="1:4">
      <c r="A3" s="3" t="s">
        <v>174</v>
      </c>
    </row>
    <row r="4" spans="1:4">
      <c r="A4" s="4" t="s">
        <v>357</v>
      </c>
      <c r="B4" s="7" t="n">
        <v>0</v>
      </c>
      <c r="C4" s="7" t="n">
        <v>0</v>
      </c>
      <c r="D4"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358</v>
      </c>
      <c r="B1" s="2" t="s">
        <v>2</v>
      </c>
    </row>
    <row r="2" spans="1:2">
      <c r="A2" s="4" t="s">
        <v>349</v>
      </c>
    </row>
    <row r="3" spans="1:2">
      <c r="A3" s="3" t="s">
        <v>347</v>
      </c>
    </row>
    <row r="4" spans="1:2">
      <c r="A4" s="4" t="s">
        <v>359</v>
      </c>
      <c r="B4" s="4" t="s">
        <v>3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18</v>
      </c>
    </row>
    <row r="2" spans="1:3">
      <c r="A2" s="3" t="s">
        <v>174</v>
      </c>
    </row>
    <row r="3" spans="1:3">
      <c r="A3" s="4" t="s">
        <v>362</v>
      </c>
      <c r="B3" s="12" t="n">
        <v>0.4</v>
      </c>
      <c r="C3" s="12" t="n">
        <v>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18</v>
      </c>
    </row>
    <row r="2" spans="1:3">
      <c r="A2" s="3" t="s">
        <v>174</v>
      </c>
    </row>
    <row r="3" spans="1:3">
      <c r="A3" s="4" t="s">
        <v>364</v>
      </c>
      <c r="B3" s="12" t="n">
        <v>0.9</v>
      </c>
      <c r="C3" s="12" t="n">
        <v>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row>
    <row r="7" spans="1:2">
      <c r="A7" s="3" t="s">
        <v>367</v>
      </c>
    </row>
    <row r="8" spans="1:2">
      <c r="A8" s="4" t="s">
        <v>368</v>
      </c>
      <c r="B8" s="4" t="s">
        <v>371</v>
      </c>
    </row>
    <row r="9" spans="1:2">
      <c r="A9" s="4" t="s">
        <v>372</v>
      </c>
    </row>
    <row r="10" spans="1:2">
      <c r="A10" s="3" t="s">
        <v>367</v>
      </c>
    </row>
    <row r="11" spans="1:2">
      <c r="A11" s="4" t="s">
        <v>368</v>
      </c>
      <c r="B11" s="4" t="s">
        <v>369</v>
      </c>
    </row>
    <row r="12" spans="1:2">
      <c r="A12" s="4" t="s">
        <v>373</v>
      </c>
    </row>
    <row r="13" spans="1:2">
      <c r="A13" s="3" t="s">
        <v>367</v>
      </c>
    </row>
    <row r="14" spans="1:2">
      <c r="A14" s="4" t="s">
        <v>368</v>
      </c>
      <c r="B14" s="4" t="s">
        <v>369</v>
      </c>
    </row>
    <row r="15" spans="1:2">
      <c r="A15" s="4" t="s">
        <v>374</v>
      </c>
    </row>
    <row r="16" spans="1:2">
      <c r="A16" s="3" t="s">
        <v>367</v>
      </c>
    </row>
    <row r="17" spans="1:2">
      <c r="A17" s="4" t="s">
        <v>368</v>
      </c>
      <c r="B17" s="4" t="s">
        <v>375</v>
      </c>
    </row>
    <row r="18" spans="1:2">
      <c r="A18" s="4" t="s">
        <v>376</v>
      </c>
    </row>
    <row r="19" spans="1:2">
      <c r="A19" s="3" t="s">
        <v>367</v>
      </c>
    </row>
    <row r="20" spans="1:2">
      <c r="A20" s="4" t="s">
        <v>368</v>
      </c>
      <c r="B20" s="4" t="s">
        <v>377</v>
      </c>
    </row>
    <row r="21" spans="1:2">
      <c r="A21" s="4" t="s">
        <v>378</v>
      </c>
    </row>
    <row r="22" spans="1:2">
      <c r="A22" s="3" t="s">
        <v>367</v>
      </c>
    </row>
    <row r="23" spans="1:2">
      <c r="A23" s="4" t="s">
        <v>368</v>
      </c>
      <c r="B23"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18</v>
      </c>
      <c r="D2" s="2" t="s">
        <v>71</v>
      </c>
    </row>
    <row r="3" spans="1:4">
      <c r="A3" s="3" t="s">
        <v>174</v>
      </c>
    </row>
    <row r="4" spans="1:4">
      <c r="A4" s="4" t="s">
        <v>380</v>
      </c>
      <c r="B4" s="7" t="n">
        <v>0</v>
      </c>
      <c r="C4" s="7" t="n">
        <v>0</v>
      </c>
      <c r="D4"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18</v>
      </c>
      <c r="D2" s="2" t="s">
        <v>71</v>
      </c>
    </row>
    <row r="3" spans="1:4">
      <c r="A3" s="3" t="s">
        <v>174</v>
      </c>
    </row>
    <row r="4" spans="1:4">
      <c r="A4" s="4" t="s">
        <v>382</v>
      </c>
      <c r="B4" s="12" t="n">
        <v>55.7</v>
      </c>
      <c r="C4" s="7" t="n">
        <v>27</v>
      </c>
      <c r="D4" s="12" t="n">
        <v>1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18</v>
      </c>
      <c r="D2" s="2" t="s">
        <v>71</v>
      </c>
    </row>
    <row r="3" spans="1:4">
      <c r="A3" s="3" t="s">
        <v>174</v>
      </c>
    </row>
    <row r="4" spans="1:4">
      <c r="A4" s="4" t="s">
        <v>384</v>
      </c>
      <c r="B4" s="12" t="n">
        <v>1.2</v>
      </c>
      <c r="C4" s="12" t="n">
        <v>0.4</v>
      </c>
      <c r="D4" s="12" t="n">
        <v>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18</v>
      </c>
      <c r="D2" s="2" t="s">
        <v>71</v>
      </c>
    </row>
    <row r="3" spans="1:4">
      <c r="A3" s="3" t="s">
        <v>174</v>
      </c>
    </row>
    <row r="4" spans="1:4">
      <c r="A4" s="4" t="s">
        <v>386</v>
      </c>
      <c r="B4" s="4" t="s">
        <v>387</v>
      </c>
    </row>
    <row r="5" spans="1:4">
      <c r="A5" s="4" t="s">
        <v>388</v>
      </c>
      <c r="B5" s="4" t="s">
        <v>389</v>
      </c>
    </row>
    <row r="6" spans="1:4">
      <c r="A6" s="4" t="s">
        <v>390</v>
      </c>
      <c r="B6" s="4" t="s">
        <v>391</v>
      </c>
    </row>
    <row r="7" spans="1:4">
      <c r="A7" s="4" t="s">
        <v>392</v>
      </c>
      <c r="B7" s="4" t="s">
        <v>371</v>
      </c>
    </row>
    <row r="8" spans="1:4">
      <c r="A8" s="4" t="s">
        <v>393</v>
      </c>
      <c r="B8" s="12" t="n">
        <v>0.7</v>
      </c>
      <c r="C8" s="12" t="n">
        <v>0.3</v>
      </c>
      <c r="D8" s="12" t="n">
        <v>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94</v>
      </c>
      <c r="B1" s="2" t="s">
        <v>1</v>
      </c>
    </row>
    <row r="2" spans="1:2">
      <c r="B2" s="2" t="s">
        <v>395</v>
      </c>
    </row>
    <row r="3" spans="1:2">
      <c r="A3" s="3" t="s">
        <v>174</v>
      </c>
    </row>
    <row r="4" spans="1:2">
      <c r="A4" s="4" t="s">
        <v>396</v>
      </c>
      <c r="B4"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7</v>
      </c>
      <c r="B1" s="2" t="s">
        <v>1</v>
      </c>
    </row>
    <row r="2" spans="1:4">
      <c r="B2" s="2" t="s">
        <v>2</v>
      </c>
      <c r="C2" s="2" t="s">
        <v>18</v>
      </c>
      <c r="D2" s="2" t="s">
        <v>71</v>
      </c>
    </row>
    <row r="3" spans="1:4">
      <c r="A3" s="3" t="s">
        <v>98</v>
      </c>
    </row>
    <row r="4" spans="1:4">
      <c r="A4" s="4" t="s">
        <v>99</v>
      </c>
      <c r="B4" s="7" t="n">
        <v>8947</v>
      </c>
      <c r="C4" s="7" t="n">
        <v>460</v>
      </c>
      <c r="D4" s="7" t="n">
        <v>0</v>
      </c>
    </row>
    <row r="5" spans="1:4">
      <c r="A5" s="4" t="s">
        <v>100</v>
      </c>
      <c r="B5" s="7" t="n">
        <v>1382</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18</v>
      </c>
    </row>
    <row r="2" spans="1:3">
      <c r="A2" s="3" t="s">
        <v>367</v>
      </c>
    </row>
    <row r="3" spans="1:3">
      <c r="A3" s="4" t="s">
        <v>398</v>
      </c>
      <c r="B3" s="7" t="n">
        <v>-20453</v>
      </c>
      <c r="C3" s="7" t="n">
        <v>-9752</v>
      </c>
    </row>
    <row r="4" spans="1:3">
      <c r="A4" s="4" t="s">
        <v>27</v>
      </c>
      <c r="B4" s="6" t="n">
        <v>148681</v>
      </c>
      <c r="C4" s="6" t="n">
        <v>60592</v>
      </c>
    </row>
    <row r="5" spans="1:3">
      <c r="A5" s="4" t="s">
        <v>399</v>
      </c>
    </row>
    <row r="6" spans="1:3">
      <c r="A6" s="3" t="s">
        <v>367</v>
      </c>
    </row>
    <row r="7" spans="1:3">
      <c r="A7" s="4" t="s">
        <v>400</v>
      </c>
      <c r="B7" s="6" t="n">
        <v>11656</v>
      </c>
      <c r="C7" s="6" t="n">
        <v>9355</v>
      </c>
    </row>
    <row r="8" spans="1:3">
      <c r="A8" s="4" t="s">
        <v>401</v>
      </c>
    </row>
    <row r="9" spans="1:3">
      <c r="A9" s="3" t="s">
        <v>367</v>
      </c>
    </row>
    <row r="10" spans="1:3">
      <c r="A10" s="4" t="s">
        <v>400</v>
      </c>
      <c r="B10" s="6" t="n">
        <v>60804</v>
      </c>
      <c r="C10" s="6" t="n">
        <v>14750</v>
      </c>
    </row>
    <row r="11" spans="1:3">
      <c r="A11" s="4" t="s">
        <v>402</v>
      </c>
    </row>
    <row r="12" spans="1:3">
      <c r="A12" s="3" t="s">
        <v>367</v>
      </c>
    </row>
    <row r="13" spans="1:3">
      <c r="A13" s="4" t="s">
        <v>400</v>
      </c>
      <c r="B13" s="6" t="n">
        <v>39153</v>
      </c>
      <c r="C13" s="6" t="n">
        <v>16520</v>
      </c>
    </row>
    <row r="14" spans="1:3">
      <c r="A14" s="4" t="s">
        <v>366</v>
      </c>
    </row>
    <row r="15" spans="1:3">
      <c r="A15" s="3" t="s">
        <v>367</v>
      </c>
    </row>
    <row r="16" spans="1:3">
      <c r="A16" s="4" t="s">
        <v>400</v>
      </c>
      <c r="B16" s="6" t="n">
        <v>21009</v>
      </c>
      <c r="C16" s="6" t="n">
        <v>10065</v>
      </c>
    </row>
    <row r="17" spans="1:3">
      <c r="A17" s="4" t="s">
        <v>403</v>
      </c>
    </row>
    <row r="18" spans="1:3">
      <c r="A18" s="3" t="s">
        <v>367</v>
      </c>
    </row>
    <row r="19" spans="1:3">
      <c r="A19" s="4" t="s">
        <v>400</v>
      </c>
      <c r="B19" s="6" t="n">
        <v>12239</v>
      </c>
      <c r="C19" s="6" t="n">
        <v>3704</v>
      </c>
    </row>
    <row r="20" spans="1:3">
      <c r="A20" s="4" t="s">
        <v>404</v>
      </c>
    </row>
    <row r="21" spans="1:3">
      <c r="A21" s="3" t="s">
        <v>367</v>
      </c>
    </row>
    <row r="22" spans="1:3">
      <c r="A22" s="4" t="s">
        <v>400</v>
      </c>
      <c r="B22" s="6" t="n">
        <v>144861</v>
      </c>
      <c r="C22" s="6" t="n">
        <v>54394</v>
      </c>
    </row>
    <row r="23" spans="1:3">
      <c r="A23" s="4" t="s">
        <v>27</v>
      </c>
      <c r="B23" s="6" t="n">
        <v>124408</v>
      </c>
      <c r="C23" s="6" t="n">
        <v>44642</v>
      </c>
    </row>
    <row r="24" spans="1:3">
      <c r="A24" s="4" t="s">
        <v>405</v>
      </c>
    </row>
    <row r="25" spans="1:3">
      <c r="A25" s="3" t="s">
        <v>367</v>
      </c>
    </row>
    <row r="26" spans="1:3">
      <c r="A26" s="4" t="s">
        <v>400</v>
      </c>
      <c r="B26" s="7" t="n">
        <v>24273</v>
      </c>
      <c r="C26" s="7" t="n">
        <v>159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6</v>
      </c>
      <c r="B1" s="2" t="s">
        <v>1</v>
      </c>
    </row>
    <row r="2" spans="1:4">
      <c r="B2" s="2" t="s">
        <v>2</v>
      </c>
      <c r="C2" s="2" t="s">
        <v>18</v>
      </c>
      <c r="D2" s="2" t="s">
        <v>71</v>
      </c>
    </row>
    <row r="3" spans="1:4">
      <c r="A3" s="3" t="s">
        <v>177</v>
      </c>
    </row>
    <row r="4" spans="1:4">
      <c r="A4" s="4" t="s">
        <v>129</v>
      </c>
      <c r="B4" s="7" t="n">
        <v>11568</v>
      </c>
      <c r="C4" s="7" t="n">
        <v>4658</v>
      </c>
      <c r="D4" s="7" t="n">
        <v>2800</v>
      </c>
    </row>
    <row r="5" spans="1:4">
      <c r="A5" s="4" t="s">
        <v>407</v>
      </c>
      <c r="B5" s="6" t="n">
        <v>11500</v>
      </c>
      <c r="C5" s="6" t="n">
        <v>4400</v>
      </c>
      <c r="D5" s="6" t="n">
        <v>2700</v>
      </c>
    </row>
    <row r="6" spans="1:4">
      <c r="A6" s="4" t="s">
        <v>408</v>
      </c>
      <c r="B6" s="6" t="n">
        <v>7900</v>
      </c>
      <c r="C6" s="6" t="n">
        <v>3700</v>
      </c>
      <c r="D6" s="6" t="n">
        <v>2100</v>
      </c>
    </row>
    <row r="7" spans="1:4">
      <c r="A7" s="4" t="s">
        <v>409</v>
      </c>
      <c r="B7" s="6" t="n">
        <v>8600</v>
      </c>
      <c r="C7" s="6" t="n">
        <v>3600</v>
      </c>
      <c r="D7" s="6" t="n">
        <v>1400</v>
      </c>
    </row>
    <row r="8" spans="1:4">
      <c r="A8" s="4" t="s">
        <v>410</v>
      </c>
      <c r="B8" s="7" t="n">
        <v>900</v>
      </c>
      <c r="C8" s="7" t="n">
        <v>0</v>
      </c>
      <c r="D8"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18</v>
      </c>
    </row>
    <row r="2" spans="1:3">
      <c r="A2" s="3" t="s">
        <v>180</v>
      </c>
    </row>
    <row r="3" spans="1:3">
      <c r="A3" s="4" t="s">
        <v>412</v>
      </c>
      <c r="B3" s="7" t="n">
        <v>10546</v>
      </c>
      <c r="C3" s="7" t="n">
        <v>6208</v>
      </c>
    </row>
    <row r="4" spans="1:3">
      <c r="A4" s="4" t="s">
        <v>413</v>
      </c>
      <c r="B4" s="6" t="n">
        <v>9034</v>
      </c>
      <c r="C4" s="6" t="n">
        <v>4265</v>
      </c>
    </row>
    <row r="5" spans="1:3">
      <c r="A5" s="4" t="s">
        <v>414</v>
      </c>
      <c r="B5" s="6" t="n">
        <v>8325</v>
      </c>
      <c r="C5" s="6" t="n">
        <v>3045</v>
      </c>
    </row>
    <row r="6" spans="1:3">
      <c r="A6" s="4" t="s">
        <v>415</v>
      </c>
      <c r="B6" s="6" t="n">
        <v>5054</v>
      </c>
      <c r="C6" s="6" t="n">
        <v>3398</v>
      </c>
    </row>
    <row r="7" spans="1:3">
      <c r="A7" s="4" t="s">
        <v>416</v>
      </c>
      <c r="B7" s="6" t="n">
        <v>4265</v>
      </c>
      <c r="C7" s="6" t="n">
        <v>1281</v>
      </c>
    </row>
    <row r="8" spans="1:3">
      <c r="A8" s="4" t="s">
        <v>417</v>
      </c>
      <c r="B8" s="6" t="n">
        <v>1386</v>
      </c>
      <c r="C8" s="6" t="n">
        <v>3480</v>
      </c>
    </row>
    <row r="9" spans="1:3">
      <c r="A9" s="4" t="s">
        <v>418</v>
      </c>
      <c r="B9" s="6" t="n">
        <v>11696</v>
      </c>
      <c r="C9" s="6" t="n">
        <v>6487</v>
      </c>
    </row>
    <row r="10" spans="1:3">
      <c r="A10" s="4" t="s">
        <v>419</v>
      </c>
      <c r="B10" s="7" t="n">
        <v>50306</v>
      </c>
      <c r="C10" s="7" t="n">
        <v>281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0</v>
      </c>
      <c r="B1" s="2" t="s">
        <v>421</v>
      </c>
      <c r="C1" s="2" t="s">
        <v>1</v>
      </c>
    </row>
    <row r="2" spans="1:5">
      <c r="B2" s="2" t="s">
        <v>422</v>
      </c>
      <c r="C2" s="2" t="s">
        <v>2</v>
      </c>
      <c r="D2" s="2" t="s">
        <v>18</v>
      </c>
      <c r="E2" s="2" t="s">
        <v>71</v>
      </c>
    </row>
    <row r="3" spans="1:5">
      <c r="A3" s="3" t="s">
        <v>423</v>
      </c>
    </row>
    <row r="4" spans="1:5">
      <c r="A4" s="4" t="s">
        <v>424</v>
      </c>
      <c r="B4" s="4" t="s">
        <v>425</v>
      </c>
    </row>
    <row r="5" spans="1:5">
      <c r="A5" s="4" t="s">
        <v>426</v>
      </c>
      <c r="B5" s="4" t="s">
        <v>427</v>
      </c>
    </row>
    <row r="6" spans="1:5">
      <c r="A6" s="4" t="s">
        <v>428</v>
      </c>
    </row>
    <row r="7" spans="1:5">
      <c r="A7" s="3" t="s">
        <v>423</v>
      </c>
    </row>
    <row r="8" spans="1:5">
      <c r="A8" s="4" t="s">
        <v>429</v>
      </c>
      <c r="C8" s="12" t="n">
        <v>0.1</v>
      </c>
      <c r="D8" s="12" t="n">
        <v>0.7</v>
      </c>
      <c r="E8" s="7" t="n">
        <v>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430</v>
      </c>
      <c r="B1" s="2" t="s">
        <v>431</v>
      </c>
      <c r="C1" s="2" t="s">
        <v>432</v>
      </c>
      <c r="D1" s="2" t="s">
        <v>433</v>
      </c>
      <c r="E1" s="2" t="s">
        <v>434</v>
      </c>
    </row>
    <row r="2" spans="1:5">
      <c r="A2" s="3" t="s">
        <v>423</v>
      </c>
    </row>
    <row r="3" spans="1:5">
      <c r="A3" s="4" t="s">
        <v>435</v>
      </c>
      <c r="B3" s="6" t="n">
        <v>2</v>
      </c>
    </row>
    <row r="4" spans="1:5">
      <c r="A4" s="4" t="s">
        <v>436</v>
      </c>
      <c r="B4" s="4" t="s">
        <v>437</v>
      </c>
    </row>
    <row r="5" spans="1:5">
      <c r="A5" s="4" t="s">
        <v>438</v>
      </c>
      <c r="B5" s="4" t="s">
        <v>437</v>
      </c>
    </row>
    <row r="6" spans="1:5">
      <c r="A6" s="4" t="s">
        <v>424</v>
      </c>
      <c r="B6" s="4" t="s">
        <v>425</v>
      </c>
    </row>
    <row r="7" spans="1:5">
      <c r="A7" s="4" t="s">
        <v>439</v>
      </c>
      <c r="C7" s="12" t="n">
        <v>0.4</v>
      </c>
      <c r="D7" s="12" t="n">
        <v>0.6</v>
      </c>
      <c r="E7" s="12"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6"/>
    <col customWidth="1" max="5" min="5" width="21"/>
    <col customWidth="1" max="6" min="6" width="21"/>
    <col customWidth="1" max="7" min="7" width="21"/>
  </cols>
  <sheetData>
    <row r="1" spans="1:7">
      <c r="A1" s="1" t="s">
        <v>440</v>
      </c>
      <c r="B1" s="2" t="s">
        <v>421</v>
      </c>
      <c r="E1" s="2" t="s">
        <v>1</v>
      </c>
    </row>
    <row r="2" spans="1:7">
      <c r="B2" s="2" t="s">
        <v>441</v>
      </c>
      <c r="C2" s="2" t="s">
        <v>442</v>
      </c>
      <c r="D2" s="2" t="s">
        <v>443</v>
      </c>
      <c r="E2" s="2" t="s">
        <v>432</v>
      </c>
      <c r="F2" s="2" t="s">
        <v>433</v>
      </c>
      <c r="G2" s="2" t="s">
        <v>434</v>
      </c>
    </row>
    <row r="3" spans="1:7">
      <c r="A3" s="4" t="s">
        <v>444</v>
      </c>
    </row>
    <row r="4" spans="1:7">
      <c r="A4" s="3" t="s">
        <v>423</v>
      </c>
    </row>
    <row r="5" spans="1:7">
      <c r="A5" s="4" t="s">
        <v>445</v>
      </c>
      <c r="D5" s="4" t="s">
        <v>446</v>
      </c>
    </row>
    <row r="6" spans="1:7">
      <c r="A6" s="4" t="s">
        <v>447</v>
      </c>
      <c r="D6" s="6" t="n">
        <v>2</v>
      </c>
    </row>
    <row r="7" spans="1:7">
      <c r="A7" s="4" t="s">
        <v>448</v>
      </c>
      <c r="D7" s="4" t="s">
        <v>449</v>
      </c>
    </row>
    <row r="8" spans="1:7">
      <c r="A8" s="4" t="s">
        <v>450</v>
      </c>
      <c r="D8" s="6" t="n">
        <v>10</v>
      </c>
    </row>
    <row r="9" spans="1:7">
      <c r="A9" s="4" t="s">
        <v>451</v>
      </c>
    </row>
    <row r="10" spans="1:7">
      <c r="A10" s="3" t="s">
        <v>423</v>
      </c>
    </row>
    <row r="11" spans="1:7">
      <c r="A11" s="4" t="s">
        <v>445</v>
      </c>
      <c r="B11" s="4" t="s">
        <v>377</v>
      </c>
    </row>
    <row r="12" spans="1:7">
      <c r="A12" s="4" t="s">
        <v>447</v>
      </c>
      <c r="B12" s="6" t="n">
        <v>3</v>
      </c>
    </row>
    <row r="13" spans="1:7">
      <c r="A13" s="4" t="s">
        <v>448</v>
      </c>
      <c r="B13" s="4" t="s">
        <v>371</v>
      </c>
    </row>
    <row r="14" spans="1:7">
      <c r="A14" s="4" t="s">
        <v>452</v>
      </c>
    </row>
    <row r="15" spans="1:7">
      <c r="A15" s="3" t="s">
        <v>423</v>
      </c>
    </row>
    <row r="16" spans="1:7">
      <c r="A16" s="4" t="s">
        <v>445</v>
      </c>
      <c r="C16" s="4" t="s">
        <v>453</v>
      </c>
    </row>
    <row r="17" spans="1:7">
      <c r="A17" s="4" t="s">
        <v>447</v>
      </c>
      <c r="C17" s="6" t="n">
        <v>4</v>
      </c>
    </row>
    <row r="18" spans="1:7">
      <c r="A18" s="4" t="s">
        <v>448</v>
      </c>
      <c r="C18" s="4" t="s">
        <v>371</v>
      </c>
    </row>
    <row r="19" spans="1:7">
      <c r="A19" s="4" t="s">
        <v>454</v>
      </c>
    </row>
    <row r="20" spans="1:7">
      <c r="A20" s="3" t="s">
        <v>423</v>
      </c>
    </row>
    <row r="21" spans="1:7">
      <c r="A21" s="4" t="s">
        <v>439</v>
      </c>
      <c r="E21" s="12" t="n">
        <v>7.2</v>
      </c>
      <c r="F21" s="12" t="n">
        <v>2.8</v>
      </c>
      <c r="G21" s="12" t="n">
        <v>0.8</v>
      </c>
    </row>
    <row r="22" spans="1:7">
      <c r="A22" s="4" t="s">
        <v>455</v>
      </c>
    </row>
    <row r="23" spans="1:7">
      <c r="A23" s="3" t="s">
        <v>423</v>
      </c>
    </row>
    <row r="24" spans="1:7">
      <c r="A24" s="4" t="s">
        <v>439</v>
      </c>
      <c r="E24" s="10" t="n">
        <v>2.8</v>
      </c>
      <c r="F24" s="10" t="n">
        <v>1.9</v>
      </c>
      <c r="G24" s="10" t="n">
        <v>0.5</v>
      </c>
    </row>
    <row r="25" spans="1:7">
      <c r="A25" s="4" t="s">
        <v>456</v>
      </c>
    </row>
    <row r="26" spans="1:7">
      <c r="A26" s="3" t="s">
        <v>423</v>
      </c>
    </row>
    <row r="27" spans="1:7">
      <c r="A27" s="4" t="s">
        <v>439</v>
      </c>
      <c r="E27" s="12" t="n">
        <v>4.4</v>
      </c>
      <c r="F27" s="12" t="n">
        <v>0.9</v>
      </c>
      <c r="G27" s="12" t="n">
        <v>0.3</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57</v>
      </c>
      <c r="B1" s="2" t="s">
        <v>1</v>
      </c>
    </row>
    <row r="2" spans="1:4">
      <c r="B2" s="2" t="s">
        <v>458</v>
      </c>
      <c r="C2" s="2" t="s">
        <v>433</v>
      </c>
      <c r="D2" s="2" t="s">
        <v>434</v>
      </c>
    </row>
    <row r="3" spans="1:4">
      <c r="A3" s="4" t="s">
        <v>459</v>
      </c>
    </row>
    <row r="4" spans="1:4">
      <c r="A4" s="3" t="s">
        <v>423</v>
      </c>
    </row>
    <row r="5" spans="1:4">
      <c r="A5" s="4" t="s">
        <v>429</v>
      </c>
      <c r="C5" s="12" t="n">
        <v>0.9</v>
      </c>
      <c r="D5" s="12" t="n">
        <v>0.1</v>
      </c>
    </row>
    <row r="6" spans="1:4">
      <c r="A6" s="4" t="s">
        <v>460</v>
      </c>
    </row>
    <row r="7" spans="1:4">
      <c r="A7" s="3" t="s">
        <v>423</v>
      </c>
    </row>
    <row r="8" spans="1:4">
      <c r="A8" s="4" t="s">
        <v>461</v>
      </c>
      <c r="B8" s="12" t="n">
        <v>0.5</v>
      </c>
    </row>
    <row r="9" spans="1:4">
      <c r="A9" s="4" t="s">
        <v>462</v>
      </c>
    </row>
    <row r="10" spans="1:4">
      <c r="A10" s="3" t="s">
        <v>423</v>
      </c>
    </row>
    <row r="11" spans="1:4">
      <c r="A11" s="4" t="s">
        <v>429</v>
      </c>
      <c r="B11" s="10" t="n">
        <v>0.1</v>
      </c>
      <c r="D11" s="12" t="n">
        <v>0.3</v>
      </c>
    </row>
    <row r="12" spans="1:4">
      <c r="A12" s="4" t="s">
        <v>463</v>
      </c>
    </row>
    <row r="13" spans="1:4">
      <c r="A13" s="3" t="s">
        <v>423</v>
      </c>
    </row>
    <row r="14" spans="1:4">
      <c r="A14" s="4" t="s">
        <v>429</v>
      </c>
      <c r="B14" s="12" t="n">
        <v>0.7</v>
      </c>
      <c r="C14" s="7" t="n">
        <v>0</v>
      </c>
    </row>
    <row r="15" spans="1:4">
      <c r="A15" s="4" t="s">
        <v>445</v>
      </c>
      <c r="B15" s="4" t="s">
        <v>464</v>
      </c>
    </row>
    <row r="16" spans="1:4">
      <c r="A16" s="4" t="s">
        <v>447</v>
      </c>
      <c r="B16" s="6" t="n">
        <v>3</v>
      </c>
    </row>
    <row r="17" spans="1:4">
      <c r="A17" s="4" t="s">
        <v>448</v>
      </c>
      <c r="B17" s="4" t="s">
        <v>3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33</v>
      </c>
    </row>
    <row r="3" spans="1:2">
      <c r="A3" s="3" t="s">
        <v>423</v>
      </c>
    </row>
    <row r="4" spans="1:2">
      <c r="A4" s="4" t="s">
        <v>466</v>
      </c>
      <c r="B4" s="12" t="n">
        <v>4.9</v>
      </c>
    </row>
    <row r="5" spans="1:2">
      <c r="A5" s="4" t="s">
        <v>467</v>
      </c>
      <c r="B5" s="12" t="n">
        <v>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469</v>
      </c>
      <c r="C1" s="2" t="s">
        <v>18</v>
      </c>
      <c r="D1" s="2" t="s">
        <v>2</v>
      </c>
    </row>
    <row r="2" spans="1:4">
      <c r="A2" s="3" t="s">
        <v>423</v>
      </c>
    </row>
    <row r="3" spans="1:4">
      <c r="A3" s="4" t="s">
        <v>470</v>
      </c>
      <c r="C3" s="7" t="n">
        <v>24771</v>
      </c>
      <c r="D3" s="7" t="n">
        <v>45564</v>
      </c>
    </row>
    <row r="4" spans="1:4">
      <c r="A4" s="4" t="s">
        <v>471</v>
      </c>
    </row>
    <row r="5" spans="1:4">
      <c r="A5" s="3" t="s">
        <v>423</v>
      </c>
    </row>
    <row r="6" spans="1:4">
      <c r="A6" s="4" t="s">
        <v>472</v>
      </c>
      <c r="C6" s="7" t="n">
        <v>72400</v>
      </c>
    </row>
    <row r="7" spans="1:4">
      <c r="A7" s="4" t="s">
        <v>473</v>
      </c>
    </row>
    <row r="8" spans="1:4">
      <c r="A8" s="3" t="s">
        <v>423</v>
      </c>
    </row>
    <row r="9" spans="1:4">
      <c r="A9" s="4" t="s">
        <v>474</v>
      </c>
      <c r="B9" s="7" t="n">
        <v>74600</v>
      </c>
    </row>
    <row r="10" spans="1:4">
      <c r="A10" s="4" t="s">
        <v>475</v>
      </c>
    </row>
    <row r="11" spans="1:4">
      <c r="A11" s="3" t="s">
        <v>423</v>
      </c>
    </row>
    <row r="12" spans="1:4">
      <c r="A12" s="4" t="s">
        <v>470</v>
      </c>
      <c r="B12" s="6" t="n">
        <v>72400</v>
      </c>
    </row>
    <row r="13" spans="1:4">
      <c r="A13" s="4" t="s">
        <v>472</v>
      </c>
      <c r="B13" s="7" t="n">
        <v>74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33</v>
      </c>
    </row>
    <row r="3" spans="1:2">
      <c r="A3" s="3" t="s">
        <v>423</v>
      </c>
    </row>
    <row r="4" spans="1:2">
      <c r="A4" s="4" t="s">
        <v>477</v>
      </c>
      <c r="B4" s="7" t="n">
        <v>11500000</v>
      </c>
    </row>
    <row r="5" spans="1:2">
      <c r="A5" s="4" t="s">
        <v>478</v>
      </c>
      <c r="B5" s="6" t="n">
        <v>300000</v>
      </c>
    </row>
    <row r="6" spans="1:2">
      <c r="A6" s="4" t="s">
        <v>479</v>
      </c>
      <c r="B6"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33"/>
    <col customWidth="1" max="5" min="5" width="33"/>
    <col customWidth="1" max="6" min="6" width="27"/>
    <col customWidth="1" max="7" min="7" width="20"/>
    <col customWidth="1" max="8" min="8" width="26"/>
    <col customWidth="1" max="9" min="9" width="43"/>
  </cols>
  <sheetData>
    <row r="1" spans="1:9">
      <c r="A1" s="1" t="s">
        <v>101</v>
      </c>
      <c r="B1" s="2" t="s">
        <v>102</v>
      </c>
      <c r="C1" s="2" t="s">
        <v>103</v>
      </c>
      <c r="D1" s="2" t="s">
        <v>104</v>
      </c>
      <c r="E1" s="2" t="s">
        <v>105</v>
      </c>
      <c r="F1" s="2" t="s">
        <v>106</v>
      </c>
      <c r="G1" s="2" t="s">
        <v>107</v>
      </c>
      <c r="H1" s="2" t="s">
        <v>108</v>
      </c>
      <c r="I1" s="2" t="s">
        <v>109</v>
      </c>
    </row>
    <row r="2" spans="1:9">
      <c r="A2" s="4" t="s">
        <v>110</v>
      </c>
      <c r="C2" s="7" t="n">
        <v>20497000</v>
      </c>
    </row>
    <row r="3" spans="1:9">
      <c r="A3" s="3" t="s">
        <v>111</v>
      </c>
    </row>
    <row r="4" spans="1:9">
      <c r="A4" s="4" t="s">
        <v>112</v>
      </c>
      <c r="B4" s="7" t="n">
        <v>50000000</v>
      </c>
      <c r="C4" s="6" t="n">
        <v>50000000</v>
      </c>
    </row>
    <row r="5" spans="1:9">
      <c r="A5" s="4" t="s">
        <v>113</v>
      </c>
      <c r="C5" s="6" t="n">
        <v>-33533000</v>
      </c>
    </row>
    <row r="6" spans="1:9">
      <c r="A6" s="4" t="s">
        <v>114</v>
      </c>
      <c r="C6" s="6" t="n">
        <v>490000</v>
      </c>
    </row>
    <row r="7" spans="1:9">
      <c r="A7" s="4" t="s">
        <v>115</v>
      </c>
      <c r="C7" s="6" t="n">
        <v>-3495000</v>
      </c>
    </row>
    <row r="8" spans="1:9">
      <c r="A8" s="4" t="s">
        <v>84</v>
      </c>
      <c r="B8" s="6" t="n">
        <v>-36780000</v>
      </c>
      <c r="C8" s="6" t="n">
        <v>-36780000</v>
      </c>
    </row>
    <row r="9" spans="1:9">
      <c r="A9" s="4" t="s">
        <v>116</v>
      </c>
      <c r="B9" s="6" t="n">
        <v>-36780000</v>
      </c>
    </row>
    <row r="10" spans="1:9">
      <c r="A10" s="4" t="s">
        <v>117</v>
      </c>
      <c r="B10" s="6" t="n">
        <v>0</v>
      </c>
    </row>
    <row r="11" spans="1:9">
      <c r="A11" s="4" t="s">
        <v>118</v>
      </c>
      <c r="B11" s="6" t="n">
        <v>-36780000</v>
      </c>
    </row>
    <row r="12" spans="1:9">
      <c r="A12" s="4" t="s">
        <v>119</v>
      </c>
      <c r="C12" s="6" t="n">
        <v>-2821000</v>
      </c>
    </row>
    <row r="13" spans="1:9">
      <c r="A13" s="3" t="s">
        <v>111</v>
      </c>
    </row>
    <row r="14" spans="1:9">
      <c r="A14" s="4" t="s">
        <v>112</v>
      </c>
      <c r="B14" s="6" t="n">
        <v>0</v>
      </c>
    </row>
    <row r="15" spans="1:9">
      <c r="A15" s="4" t="s">
        <v>114</v>
      </c>
      <c r="C15" s="6" t="n">
        <v>555000</v>
      </c>
    </row>
    <row r="16" spans="1:9">
      <c r="A16" s="4" t="s">
        <v>115</v>
      </c>
      <c r="C16" s="6" t="n">
        <v>-20583000</v>
      </c>
    </row>
    <row r="17" spans="1:9">
      <c r="A17" s="4" t="s">
        <v>84</v>
      </c>
      <c r="B17" s="6" t="n">
        <v>-93112000</v>
      </c>
      <c r="C17" s="6" t="n">
        <v>-93112000</v>
      </c>
    </row>
    <row r="18" spans="1:9">
      <c r="A18" s="4" t="s">
        <v>116</v>
      </c>
      <c r="B18" s="6" t="n">
        <v>-93112000</v>
      </c>
    </row>
    <row r="19" spans="1:9">
      <c r="A19" s="4" t="s">
        <v>117</v>
      </c>
      <c r="B19" s="6" t="n">
        <v>0</v>
      </c>
    </row>
    <row r="20" spans="1:9">
      <c r="A20" s="4" t="s">
        <v>118</v>
      </c>
      <c r="B20" s="6" t="n">
        <v>-93112000</v>
      </c>
    </row>
    <row r="21" spans="1:9">
      <c r="A21" s="4" t="s">
        <v>120</v>
      </c>
      <c r="B21" s="6" t="n">
        <v>-115961000</v>
      </c>
      <c r="C21" s="7" t="n">
        <v>-115961000</v>
      </c>
    </row>
    <row r="22" spans="1:9">
      <c r="A22" s="3" t="s">
        <v>111</v>
      </c>
    </row>
    <row r="23" spans="1:9">
      <c r="A23" s="4" t="s">
        <v>112</v>
      </c>
      <c r="B23" s="6" t="n">
        <v>0</v>
      </c>
    </row>
    <row r="24" spans="1:9">
      <c r="A24" s="4" t="s">
        <v>84</v>
      </c>
      <c r="B24" s="6" t="n">
        <v>-164316000</v>
      </c>
    </row>
    <row r="25" spans="1:9">
      <c r="A25" s="4" t="s">
        <v>116</v>
      </c>
      <c r="B25" s="6" t="n">
        <v>-164316000</v>
      </c>
    </row>
    <row r="26" spans="1:9">
      <c r="A26" s="4" t="s">
        <v>121</v>
      </c>
      <c r="F26" s="7" t="n">
        <v>-174144000</v>
      </c>
    </row>
    <row r="27" spans="1:9">
      <c r="A27" s="4" t="s">
        <v>117</v>
      </c>
      <c r="B27" s="6" t="n">
        <v>-1237000</v>
      </c>
    </row>
    <row r="28" spans="1:9">
      <c r="A28" s="4" t="s">
        <v>118</v>
      </c>
      <c r="B28" s="6" t="n">
        <v>-164316000</v>
      </c>
    </row>
    <row r="29" spans="1:9">
      <c r="A29" s="4" t="s">
        <v>122</v>
      </c>
      <c r="F29" s="6" t="n">
        <v>-3600000</v>
      </c>
      <c r="H29" s="7" t="n">
        <v>-3631000</v>
      </c>
    </row>
    <row r="30" spans="1:9">
      <c r="A30" s="4" t="s">
        <v>123</v>
      </c>
      <c r="F30" s="6" t="n">
        <v>300000</v>
      </c>
      <c r="H30" s="6" t="n">
        <v>-340000</v>
      </c>
    </row>
    <row r="31" spans="1:9">
      <c r="A31" s="4" t="s">
        <v>124</v>
      </c>
      <c r="D31" s="6" t="n">
        <v>18096</v>
      </c>
      <c r="E31" s="6" t="n">
        <v>114664</v>
      </c>
      <c r="I31" s="6" t="n">
        <v>100</v>
      </c>
    </row>
    <row r="32" spans="1:9">
      <c r="A32" s="4" t="s">
        <v>125</v>
      </c>
      <c r="B32" s="7" t="n">
        <v>279544000</v>
      </c>
      <c r="D32" s="7" t="n">
        <v>18000</v>
      </c>
      <c r="E32" s="7" t="n">
        <v>115000</v>
      </c>
      <c r="F32" s="7" t="n">
        <v>41375000</v>
      </c>
      <c r="G32" s="7" t="n">
        <v>-12899000</v>
      </c>
      <c r="H32" s="7" t="n">
        <v>153808000</v>
      </c>
      <c r="I32" s="7" t="n">
        <v>9712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18</v>
      </c>
      <c r="D2" s="2" t="s">
        <v>71</v>
      </c>
    </row>
    <row r="3" spans="1:4">
      <c r="A3" s="3" t="s">
        <v>423</v>
      </c>
    </row>
    <row r="4" spans="1:4">
      <c r="A4" s="4" t="s">
        <v>481</v>
      </c>
      <c r="B4" s="7" t="n">
        <v>8947</v>
      </c>
      <c r="C4" s="7" t="n">
        <v>460</v>
      </c>
      <c r="D4" s="7" t="n">
        <v>0</v>
      </c>
    </row>
    <row r="5" spans="1:4">
      <c r="A5" s="4" t="s">
        <v>482</v>
      </c>
    </row>
    <row r="6" spans="1:4">
      <c r="A6" s="3" t="s">
        <v>423</v>
      </c>
    </row>
    <row r="7" spans="1:4">
      <c r="A7" s="4" t="s">
        <v>481</v>
      </c>
      <c r="B7" s="7" t="n">
        <v>8900</v>
      </c>
      <c r="C7" s="7" t="n">
        <v>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18</v>
      </c>
      <c r="D2" s="2" t="s">
        <v>71</v>
      </c>
    </row>
    <row r="3" spans="1:4">
      <c r="A3" s="4" t="s">
        <v>484</v>
      </c>
    </row>
    <row r="4" spans="1:4">
      <c r="A4" s="3" t="s">
        <v>423</v>
      </c>
    </row>
    <row r="5" spans="1:4">
      <c r="A5" s="4" t="s">
        <v>429</v>
      </c>
      <c r="B5" s="12" t="n">
        <v>0.3</v>
      </c>
      <c r="C5" s="7" t="n">
        <v>0</v>
      </c>
      <c r="D5"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423</v>
      </c>
    </row>
    <row r="3" spans="1:2">
      <c r="A3" s="4" t="s">
        <v>487</v>
      </c>
      <c r="B3" s="7" t="n">
        <v>1000000</v>
      </c>
    </row>
    <row r="4" spans="1:2">
      <c r="A4" s="4" t="s">
        <v>488</v>
      </c>
    </row>
    <row r="5" spans="1:2">
      <c r="A5" s="3" t="s">
        <v>423</v>
      </c>
    </row>
    <row r="6" spans="1:2">
      <c r="A6" s="4" t="s">
        <v>351</v>
      </c>
      <c r="B6" s="7" t="n">
        <v>50000000</v>
      </c>
    </row>
    <row r="7" spans="1:2">
      <c r="A7" s="4" t="s">
        <v>489</v>
      </c>
      <c r="B7" s="4" t="s">
        <v>490</v>
      </c>
    </row>
    <row r="8" spans="1:2">
      <c r="A8" s="4" t="s">
        <v>491</v>
      </c>
      <c r="B8" s="7" t="n">
        <v>35000000</v>
      </c>
    </row>
    <row r="9" spans="1:2">
      <c r="A9" s="4" t="s">
        <v>492</v>
      </c>
      <c r="B9" s="7" t="n">
        <v>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4" t="s">
        <v>495</v>
      </c>
    </row>
    <row r="3" spans="1:2">
      <c r="A3" s="3" t="s">
        <v>423</v>
      </c>
    </row>
    <row r="4" spans="1:2">
      <c r="A4" s="4" t="s">
        <v>496</v>
      </c>
      <c r="B4" s="4" t="s">
        <v>497</v>
      </c>
    </row>
    <row r="5" spans="1:2">
      <c r="A5" s="4" t="s">
        <v>498</v>
      </c>
    </row>
    <row r="6" spans="1:2">
      <c r="A6" s="3" t="s">
        <v>423</v>
      </c>
    </row>
    <row r="7" spans="1:2">
      <c r="A7" s="4" t="s">
        <v>499</v>
      </c>
      <c r="B7" s="7"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0</v>
      </c>
      <c r="B1" s="2" t="s">
        <v>501</v>
      </c>
      <c r="C1" s="2" t="s">
        <v>502</v>
      </c>
      <c r="D1" s="2" t="s">
        <v>503</v>
      </c>
      <c r="E1" s="2" t="s">
        <v>504</v>
      </c>
      <c r="F1" s="2" t="s">
        <v>2</v>
      </c>
      <c r="G1" s="2" t="s">
        <v>18</v>
      </c>
      <c r="H1" s="2" t="s">
        <v>71</v>
      </c>
    </row>
    <row r="2" spans="1:8">
      <c r="A2" s="3" t="s">
        <v>423</v>
      </c>
    </row>
    <row r="3" spans="1:8">
      <c r="A3" s="4" t="s">
        <v>505</v>
      </c>
      <c r="F3" s="7" t="n">
        <v>0</v>
      </c>
      <c r="G3" s="7" t="n">
        <v>0</v>
      </c>
      <c r="H3" s="7" t="n">
        <v>33533</v>
      </c>
    </row>
    <row r="4" spans="1:8">
      <c r="A4" s="4" t="s">
        <v>506</v>
      </c>
    </row>
    <row r="5" spans="1:8">
      <c r="A5" s="3" t="s">
        <v>423</v>
      </c>
    </row>
    <row r="6" spans="1:8">
      <c r="A6" s="4" t="s">
        <v>496</v>
      </c>
      <c r="C6" s="4" t="s">
        <v>497</v>
      </c>
    </row>
    <row r="7" spans="1:8">
      <c r="A7" s="4" t="s">
        <v>507</v>
      </c>
    </row>
    <row r="8" spans="1:8">
      <c r="A8" s="3" t="s">
        <v>423</v>
      </c>
    </row>
    <row r="9" spans="1:8">
      <c r="A9" s="4" t="s">
        <v>508</v>
      </c>
      <c r="D9" s="7" t="n">
        <v>50000</v>
      </c>
      <c r="E9" s="7" t="n">
        <v>50000</v>
      </c>
    </row>
    <row r="10" spans="1:8">
      <c r="A10" s="4" t="s">
        <v>509</v>
      </c>
    </row>
    <row r="11" spans="1:8">
      <c r="A11" s="3" t="s">
        <v>423</v>
      </c>
    </row>
    <row r="12" spans="1:8">
      <c r="A12" s="4" t="s">
        <v>496</v>
      </c>
      <c r="E12" s="4" t="s">
        <v>510</v>
      </c>
    </row>
    <row r="13" spans="1:8">
      <c r="A13" s="4" t="s">
        <v>52</v>
      </c>
    </row>
    <row r="14" spans="1:8">
      <c r="A14" s="3" t="s">
        <v>423</v>
      </c>
    </row>
    <row r="15" spans="1:8">
      <c r="A15" s="4" t="s">
        <v>505</v>
      </c>
      <c r="B15" s="7" t="n">
        <v>33500</v>
      </c>
    </row>
    <row r="16" spans="1:8">
      <c r="A16" s="4" t="s">
        <v>511</v>
      </c>
      <c r="B16" s="7" t="n">
        <v>40000</v>
      </c>
    </row>
    <row r="17" spans="1:8">
      <c r="A17" s="4" t="s">
        <v>512</v>
      </c>
      <c r="B17" s="10" t="n">
        <v>1.5</v>
      </c>
    </row>
    <row r="18" spans="1:8">
      <c r="A18" s="4" t="s">
        <v>513</v>
      </c>
    </row>
    <row r="19" spans="1:8">
      <c r="A19" s="3" t="s">
        <v>423</v>
      </c>
    </row>
    <row r="20" spans="1:8">
      <c r="A20" s="4" t="s">
        <v>514</v>
      </c>
      <c r="B20" s="7" t="n">
        <v>33500</v>
      </c>
    </row>
    <row r="21" spans="1:8">
      <c r="A21" s="4" t="s">
        <v>515</v>
      </c>
    </row>
    <row r="22" spans="1:8">
      <c r="A22" s="3" t="s">
        <v>423</v>
      </c>
    </row>
    <row r="23" spans="1:8">
      <c r="A23" s="4" t="s">
        <v>516</v>
      </c>
      <c r="D23" s="7" t="n">
        <v>11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18</v>
      </c>
    </row>
    <row r="2" spans="1:3">
      <c r="A2" s="3" t="s">
        <v>423</v>
      </c>
    </row>
    <row r="3" spans="1:3">
      <c r="A3" s="4" t="s">
        <v>32</v>
      </c>
      <c r="B3" s="7" t="n">
        <v>1802</v>
      </c>
      <c r="C3" s="7" t="n">
        <v>1884</v>
      </c>
    </row>
    <row r="4" spans="1:3">
      <c r="A4" s="4" t="s">
        <v>495</v>
      </c>
    </row>
    <row r="5" spans="1:3">
      <c r="A5" s="3" t="s">
        <v>423</v>
      </c>
    </row>
    <row r="6" spans="1:3">
      <c r="A6" s="4" t="s">
        <v>32</v>
      </c>
      <c r="B6" s="7" t="n">
        <v>1800</v>
      </c>
      <c r="C6" s="7" t="n">
        <v>1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18</v>
      </c>
      <c r="C2" s="2" t="s">
        <v>2</v>
      </c>
    </row>
    <row r="3" spans="1:3">
      <c r="A3" s="4" t="s">
        <v>471</v>
      </c>
    </row>
    <row r="4" spans="1:3">
      <c r="A4" s="3" t="s">
        <v>519</v>
      </c>
    </row>
    <row r="5" spans="1:3">
      <c r="A5" s="4" t="s">
        <v>472</v>
      </c>
      <c r="B5" s="7" t="n">
        <v>72400000</v>
      </c>
    </row>
    <row r="6" spans="1:3">
      <c r="A6" s="4" t="s">
        <v>520</v>
      </c>
    </row>
    <row r="7" spans="1:3">
      <c r="A7" s="3" t="s">
        <v>519</v>
      </c>
    </row>
    <row r="8" spans="1:3">
      <c r="A8" s="4" t="s">
        <v>521</v>
      </c>
      <c r="B8" s="6" t="n">
        <v>63000000</v>
      </c>
    </row>
    <row r="9" spans="1:3">
      <c r="A9" s="4" t="s">
        <v>522</v>
      </c>
    </row>
    <row r="10" spans="1:3">
      <c r="A10" s="3" t="s">
        <v>519</v>
      </c>
    </row>
    <row r="11" spans="1:3">
      <c r="A11" s="4" t="s">
        <v>523</v>
      </c>
      <c r="B11" s="6" t="n">
        <v>230000000</v>
      </c>
    </row>
    <row r="12" spans="1:3">
      <c r="A12" s="4" t="s">
        <v>524</v>
      </c>
      <c r="B12" s="7" t="n">
        <v>6600000</v>
      </c>
    </row>
    <row r="13" spans="1:3">
      <c r="A13" s="4" t="s">
        <v>525</v>
      </c>
      <c r="C13"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s>
  <sheetData>
    <row r="1" spans="1:5">
      <c r="A1" s="1" t="s">
        <v>526</v>
      </c>
      <c r="B1" s="2" t="s">
        <v>1</v>
      </c>
    </row>
    <row r="2" spans="1:5">
      <c r="B2" s="2" t="s">
        <v>2</v>
      </c>
      <c r="C2" s="2" t="s">
        <v>18</v>
      </c>
      <c r="D2" s="2" t="s">
        <v>527</v>
      </c>
      <c r="E2" s="2" t="s">
        <v>528</v>
      </c>
    </row>
    <row r="3" spans="1:5">
      <c r="A3" s="4" t="s">
        <v>520</v>
      </c>
    </row>
    <row r="4" spans="1:5">
      <c r="A4" s="3" t="s">
        <v>519</v>
      </c>
    </row>
    <row r="5" spans="1:5">
      <c r="A5" s="4" t="s">
        <v>523</v>
      </c>
      <c r="C5" s="7" t="n">
        <v>230000000</v>
      </c>
    </row>
    <row r="6" spans="1:5">
      <c r="A6" s="4" t="s">
        <v>525</v>
      </c>
      <c r="B6" s="7" t="n">
        <v>0</v>
      </c>
    </row>
    <row r="7" spans="1:5">
      <c r="A7" s="4" t="s">
        <v>524</v>
      </c>
      <c r="C7" s="6" t="n">
        <v>6600000</v>
      </c>
    </row>
    <row r="8" spans="1:5">
      <c r="A8" s="4" t="s">
        <v>529</v>
      </c>
    </row>
    <row r="9" spans="1:5">
      <c r="A9" s="3" t="s">
        <v>519</v>
      </c>
    </row>
    <row r="10" spans="1:5">
      <c r="A10" s="4" t="s">
        <v>530</v>
      </c>
      <c r="C10" s="6" t="n">
        <v>375000000</v>
      </c>
      <c r="D10" s="7" t="n">
        <v>1500000000</v>
      </c>
      <c r="E10" s="7" t="n">
        <v>375000000</v>
      </c>
    </row>
    <row r="11" spans="1:5">
      <c r="A11" s="4" t="s">
        <v>523</v>
      </c>
      <c r="B11" s="6" t="n">
        <v>343600000</v>
      </c>
    </row>
    <row r="12" spans="1:5">
      <c r="A12" s="4" t="s">
        <v>525</v>
      </c>
      <c r="B12" s="6" t="n">
        <v>1156400000</v>
      </c>
    </row>
    <row r="13" spans="1:5">
      <c r="A13" s="4" t="s">
        <v>531</v>
      </c>
    </row>
    <row r="14" spans="1:5">
      <c r="A14" s="3" t="s">
        <v>519</v>
      </c>
    </row>
    <row r="15" spans="1:5">
      <c r="A15" s="4" t="s">
        <v>530</v>
      </c>
      <c r="C15" s="6" t="n">
        <v>292200000</v>
      </c>
      <c r="D15" s="7" t="n">
        <v>357100000</v>
      </c>
    </row>
    <row r="16" spans="1:5">
      <c r="A16" s="4" t="s">
        <v>523</v>
      </c>
      <c r="B16" s="6" t="n">
        <v>163700000</v>
      </c>
    </row>
    <row r="17" spans="1:5">
      <c r="A17" s="4" t="s">
        <v>525</v>
      </c>
      <c r="B17" s="6" t="n">
        <v>324900000</v>
      </c>
    </row>
    <row r="18" spans="1:5">
      <c r="A18" s="4" t="s">
        <v>532</v>
      </c>
    </row>
    <row r="19" spans="1:5">
      <c r="A19" s="3" t="s">
        <v>519</v>
      </c>
    </row>
    <row r="20" spans="1:5">
      <c r="A20" s="4" t="s">
        <v>524</v>
      </c>
      <c r="B20" s="7" t="n">
        <v>21700000</v>
      </c>
      <c r="C20" s="7" t="n">
        <v>6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18</v>
      </c>
    </row>
    <row r="2" spans="1:3">
      <c r="A2" s="3" t="s">
        <v>347</v>
      </c>
    </row>
    <row r="3" spans="1:3">
      <c r="A3" s="4" t="s">
        <v>534</v>
      </c>
      <c r="B3" s="7" t="n">
        <v>302697</v>
      </c>
      <c r="C3" s="7" t="n">
        <v>170774</v>
      </c>
    </row>
    <row r="4" spans="1:3">
      <c r="A4" s="4" t="s">
        <v>535</v>
      </c>
      <c r="B4" s="6" t="n">
        <v>-253923</v>
      </c>
      <c r="C4" s="6" t="n">
        <v>-166370</v>
      </c>
    </row>
    <row r="5" spans="1:3">
      <c r="A5" s="4" t="s">
        <v>536</v>
      </c>
      <c r="B5" s="6" t="n">
        <v>-305</v>
      </c>
      <c r="C5" s="6" t="n">
        <v>0</v>
      </c>
    </row>
    <row r="6" spans="1:3">
      <c r="A6" s="4" t="s">
        <v>537</v>
      </c>
      <c r="B6" s="6" t="n">
        <v>48469</v>
      </c>
      <c r="C6" s="6" t="n">
        <v>4404</v>
      </c>
    </row>
    <row r="7" spans="1:3">
      <c r="A7" s="4" t="s">
        <v>538</v>
      </c>
    </row>
    <row r="8" spans="1:3">
      <c r="A8" s="3" t="s">
        <v>347</v>
      </c>
    </row>
    <row r="9" spans="1:3">
      <c r="A9" s="4" t="s">
        <v>534</v>
      </c>
      <c r="B9" s="6" t="n">
        <v>27264</v>
      </c>
      <c r="C9" s="6" t="n">
        <v>0</v>
      </c>
    </row>
    <row r="10" spans="1:3">
      <c r="A10" s="4" t="s">
        <v>349</v>
      </c>
    </row>
    <row r="11" spans="1:3">
      <c r="A11" s="3" t="s">
        <v>347</v>
      </c>
    </row>
    <row r="12" spans="1:3">
      <c r="A12" s="4" t="s">
        <v>534</v>
      </c>
      <c r="B12" s="6" t="n">
        <v>248792</v>
      </c>
      <c r="C12" s="6" t="n">
        <v>165313</v>
      </c>
    </row>
    <row r="13" spans="1:3">
      <c r="A13" s="4" t="s">
        <v>539</v>
      </c>
    </row>
    <row r="14" spans="1:3">
      <c r="A14" s="3" t="s">
        <v>347</v>
      </c>
    </row>
    <row r="15" spans="1:3">
      <c r="A15" s="4" t="s">
        <v>534</v>
      </c>
      <c r="B15" s="7" t="n">
        <v>26641</v>
      </c>
      <c r="C15" s="7" t="n">
        <v>54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0</v>
      </c>
      <c r="B1" s="2" t="s">
        <v>421</v>
      </c>
      <c r="C1" s="2" t="s">
        <v>1</v>
      </c>
    </row>
    <row r="2" spans="1:5">
      <c r="B2" s="2" t="s">
        <v>541</v>
      </c>
      <c r="C2" s="2" t="s">
        <v>2</v>
      </c>
      <c r="D2" s="2" t="s">
        <v>346</v>
      </c>
      <c r="E2" s="2" t="s">
        <v>18</v>
      </c>
    </row>
    <row r="3" spans="1:5">
      <c r="A3" s="3" t="s">
        <v>542</v>
      </c>
    </row>
    <row r="4" spans="1:5">
      <c r="A4" s="4" t="s">
        <v>543</v>
      </c>
      <c r="C4" s="7" t="n">
        <v>248792000</v>
      </c>
      <c r="E4" s="7" t="n">
        <v>165313000</v>
      </c>
    </row>
    <row r="5" spans="1:5">
      <c r="A5" s="4" t="s">
        <v>21</v>
      </c>
      <c r="C5" s="6" t="n">
        <v>14443000</v>
      </c>
      <c r="E5" s="7" t="n">
        <v>10266000</v>
      </c>
    </row>
    <row r="6" spans="1:5">
      <c r="A6" s="4" t="s">
        <v>544</v>
      </c>
    </row>
    <row r="7" spans="1:5">
      <c r="A7" s="3" t="s">
        <v>542</v>
      </c>
    </row>
    <row r="8" spans="1:5">
      <c r="A8" s="4" t="s">
        <v>351</v>
      </c>
      <c r="C8" s="7" t="n">
        <v>275000000</v>
      </c>
    </row>
    <row r="9" spans="1:5">
      <c r="A9" s="4" t="s">
        <v>359</v>
      </c>
      <c r="C9" s="4" t="s">
        <v>360</v>
      </c>
    </row>
    <row r="10" spans="1:5">
      <c r="A10" s="4" t="s">
        <v>545</v>
      </c>
      <c r="C10" s="4" t="s">
        <v>546</v>
      </c>
    </row>
    <row r="11" spans="1:5">
      <c r="A11" s="4" t="s">
        <v>547</v>
      </c>
      <c r="B11" s="4" t="s">
        <v>548</v>
      </c>
    </row>
    <row r="12" spans="1:5">
      <c r="A12" s="4" t="s">
        <v>549</v>
      </c>
      <c r="B12" s="4" t="s">
        <v>550</v>
      </c>
    </row>
    <row r="13" spans="1:5">
      <c r="A13" s="4" t="s">
        <v>551</v>
      </c>
      <c r="C13" s="4" t="s">
        <v>552</v>
      </c>
    </row>
    <row r="14" spans="1:5">
      <c r="A14" s="4" t="s">
        <v>553</v>
      </c>
      <c r="C14" s="4" t="s">
        <v>554</v>
      </c>
    </row>
    <row r="15" spans="1:5">
      <c r="A15" s="4" t="s">
        <v>555</v>
      </c>
      <c r="C15" s="4" t="s">
        <v>556</v>
      </c>
    </row>
    <row r="16" spans="1:5">
      <c r="A16" s="4" t="s">
        <v>557</v>
      </c>
      <c r="C16" s="4" t="s">
        <v>556</v>
      </c>
    </row>
    <row r="17" spans="1:5">
      <c r="A17" s="4" t="s">
        <v>489</v>
      </c>
      <c r="C17" s="4" t="s">
        <v>558</v>
      </c>
      <c r="E17" s="4" t="s">
        <v>559</v>
      </c>
    </row>
    <row r="18" spans="1:5">
      <c r="A18" s="4" t="s">
        <v>543</v>
      </c>
      <c r="C18" s="7" t="n">
        <v>248800000</v>
      </c>
      <c r="E18" s="7" t="n">
        <v>165300000</v>
      </c>
    </row>
    <row r="19" spans="1:5">
      <c r="A19" s="4" t="s">
        <v>350</v>
      </c>
      <c r="C19" s="6" t="n">
        <v>26200000</v>
      </c>
    </row>
    <row r="20" spans="1:5">
      <c r="A20" s="4" t="s">
        <v>21</v>
      </c>
      <c r="C20" s="7" t="n">
        <v>12400000</v>
      </c>
      <c r="E20" s="7" t="n">
        <v>8400000</v>
      </c>
    </row>
    <row r="21" spans="1:5">
      <c r="A21" s="4" t="s">
        <v>560</v>
      </c>
    </row>
    <row r="22" spans="1:5">
      <c r="A22" s="3" t="s">
        <v>542</v>
      </c>
    </row>
    <row r="23" spans="1:5">
      <c r="A23" s="4" t="s">
        <v>561</v>
      </c>
      <c r="C23" s="4" t="s">
        <v>562</v>
      </c>
    </row>
    <row r="24" spans="1:5">
      <c r="A24" s="4" t="s">
        <v>563</v>
      </c>
    </row>
    <row r="25" spans="1:5">
      <c r="A25" s="3" t="s">
        <v>542</v>
      </c>
    </row>
    <row r="26" spans="1:5">
      <c r="A26" s="4" t="s">
        <v>351</v>
      </c>
      <c r="D26" s="7" t="n">
        <v>350000000</v>
      </c>
    </row>
    <row r="27" spans="1:5">
      <c r="A27" s="4" t="s">
        <v>564</v>
      </c>
    </row>
    <row r="28" spans="1:5">
      <c r="A28" s="3" t="s">
        <v>542</v>
      </c>
    </row>
    <row r="29" spans="1:5">
      <c r="A29" s="4" t="s">
        <v>547</v>
      </c>
      <c r="C29" s="4" t="s">
        <v>548</v>
      </c>
    </row>
    <row r="30" spans="1:5">
      <c r="A30" s="4" t="s">
        <v>549</v>
      </c>
      <c r="C30" s="4" t="s">
        <v>5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18</v>
      </c>
      <c r="D2" s="2" t="s">
        <v>71</v>
      </c>
    </row>
    <row r="3" spans="1:4">
      <c r="A3" s="3" t="s">
        <v>127</v>
      </c>
    </row>
    <row r="4" spans="1:4">
      <c r="A4" s="4" t="s">
        <v>84</v>
      </c>
      <c r="B4" s="7" t="n">
        <v>-164316</v>
      </c>
      <c r="C4" s="7" t="n">
        <v>-93112</v>
      </c>
      <c r="D4" s="7" t="n">
        <v>-36780</v>
      </c>
    </row>
    <row r="5" spans="1:4">
      <c r="A5" s="3" t="s">
        <v>128</v>
      </c>
    </row>
    <row r="6" spans="1:4">
      <c r="A6" s="4" t="s">
        <v>129</v>
      </c>
      <c r="B6" s="6" t="n">
        <v>11568</v>
      </c>
      <c r="C6" s="6" t="n">
        <v>4658</v>
      </c>
      <c r="D6" s="6" t="n">
        <v>2800</v>
      </c>
    </row>
    <row r="7" spans="1:4">
      <c r="A7" s="4" t="s">
        <v>130</v>
      </c>
      <c r="B7" s="6" t="n">
        <v>958</v>
      </c>
      <c r="C7" s="6" t="n">
        <v>0</v>
      </c>
      <c r="D7" s="6" t="n">
        <v>0</v>
      </c>
    </row>
    <row r="8" spans="1:4">
      <c r="A8" s="4" t="s">
        <v>131</v>
      </c>
      <c r="B8" s="6" t="n">
        <v>1375</v>
      </c>
      <c r="C8" s="6" t="n">
        <v>1348</v>
      </c>
      <c r="D8" s="6" t="n">
        <v>299</v>
      </c>
    </row>
    <row r="9" spans="1:4">
      <c r="A9" s="4" t="s">
        <v>132</v>
      </c>
      <c r="B9" s="6" t="n">
        <v>-21697</v>
      </c>
      <c r="C9" s="6" t="n">
        <v>-7446</v>
      </c>
      <c r="D9" s="6" t="n">
        <v>0</v>
      </c>
    </row>
    <row r="10" spans="1:4">
      <c r="A10" s="4" t="s">
        <v>114</v>
      </c>
      <c r="B10" s="6" t="n">
        <v>5611</v>
      </c>
      <c r="C10" s="6" t="n">
        <v>555</v>
      </c>
      <c r="D10" s="6" t="n">
        <v>490</v>
      </c>
    </row>
    <row r="11" spans="1:4">
      <c r="A11" s="4" t="s">
        <v>133</v>
      </c>
      <c r="B11" s="6" t="n">
        <v>1646</v>
      </c>
      <c r="C11" s="6" t="n">
        <v>0</v>
      </c>
      <c r="D11" s="6" t="n">
        <v>0</v>
      </c>
    </row>
    <row r="12" spans="1:4">
      <c r="A12" s="4" t="s">
        <v>134</v>
      </c>
      <c r="B12" s="6" t="n">
        <v>-529153</v>
      </c>
      <c r="C12" s="6" t="n">
        <v>-224169</v>
      </c>
      <c r="D12" s="6" t="n">
        <v>-80070</v>
      </c>
    </row>
    <row r="13" spans="1:4">
      <c r="A13" s="4" t="s">
        <v>135</v>
      </c>
      <c r="B13" s="6" t="n">
        <v>527265</v>
      </c>
      <c r="C13" s="6" t="n">
        <v>269262</v>
      </c>
      <c r="D13" s="6" t="n">
        <v>0</v>
      </c>
    </row>
    <row r="14" spans="1:4">
      <c r="A14" s="4" t="s">
        <v>136</v>
      </c>
      <c r="B14" s="6" t="n">
        <v>0</v>
      </c>
      <c r="C14" s="6" t="n">
        <v>13015</v>
      </c>
      <c r="D14" s="6" t="n">
        <v>79362</v>
      </c>
    </row>
    <row r="15" spans="1:4">
      <c r="A15" s="4" t="s">
        <v>137</v>
      </c>
      <c r="B15" s="6" t="n">
        <v>0</v>
      </c>
      <c r="C15" s="6" t="n">
        <v>-74589</v>
      </c>
      <c r="D15" s="6" t="n">
        <v>0</v>
      </c>
    </row>
    <row r="16" spans="1:4">
      <c r="A16" s="3" t="s">
        <v>138</v>
      </c>
    </row>
    <row r="17" spans="1:4">
      <c r="A17" s="4" t="s">
        <v>139</v>
      </c>
      <c r="B17" s="6" t="n">
        <v>-8715</v>
      </c>
      <c r="C17" s="6" t="n">
        <v>-3492</v>
      </c>
      <c r="D17" s="6" t="n">
        <v>-2711</v>
      </c>
    </row>
    <row r="18" spans="1:4">
      <c r="A18" s="4" t="s">
        <v>24</v>
      </c>
      <c r="B18" s="6" t="n">
        <v>-40839</v>
      </c>
      <c r="C18" s="6" t="n">
        <v>-117468</v>
      </c>
      <c r="D18" s="6" t="n">
        <v>-41667</v>
      </c>
    </row>
    <row r="19" spans="1:4">
      <c r="A19" s="4" t="s">
        <v>25</v>
      </c>
      <c r="B19" s="6" t="n">
        <v>-6605</v>
      </c>
      <c r="C19" s="6" t="n">
        <v>-7157</v>
      </c>
      <c r="D19" s="6" t="n">
        <v>-789</v>
      </c>
    </row>
    <row r="20" spans="1:4">
      <c r="A20" s="4" t="s">
        <v>28</v>
      </c>
      <c r="B20" s="6" t="n">
        <v>-1019</v>
      </c>
      <c r="C20" s="6" t="n">
        <v>0</v>
      </c>
      <c r="D20" s="6" t="n">
        <v>0</v>
      </c>
    </row>
    <row r="21" spans="1:4">
      <c r="A21" s="4" t="s">
        <v>31</v>
      </c>
      <c r="B21" s="6" t="n">
        <v>16986</v>
      </c>
      <c r="C21" s="6" t="n">
        <v>17922</v>
      </c>
      <c r="D21" s="6" t="n">
        <v>4122</v>
      </c>
    </row>
    <row r="22" spans="1:4">
      <c r="A22" s="4" t="s">
        <v>140</v>
      </c>
      <c r="B22" s="6" t="n">
        <v>-82</v>
      </c>
      <c r="C22" s="6" t="n">
        <v>-19552</v>
      </c>
      <c r="D22" s="6" t="n">
        <v>21436</v>
      </c>
    </row>
    <row r="23" spans="1:4">
      <c r="A23" s="4" t="s">
        <v>37</v>
      </c>
      <c r="B23" s="6" t="n">
        <v>7093</v>
      </c>
      <c r="C23" s="6" t="n">
        <v>0</v>
      </c>
      <c r="D23" s="6" t="n">
        <v>0</v>
      </c>
    </row>
    <row r="24" spans="1:4">
      <c r="A24" s="4" t="s">
        <v>141</v>
      </c>
      <c r="B24" s="6" t="n">
        <v>-199924</v>
      </c>
      <c r="C24" s="6" t="n">
        <v>-240225</v>
      </c>
      <c r="D24" s="6" t="n">
        <v>-53508</v>
      </c>
    </row>
    <row r="25" spans="1:4">
      <c r="A25" s="3" t="s">
        <v>142</v>
      </c>
    </row>
    <row r="26" spans="1:4">
      <c r="A26" s="4" t="s">
        <v>143</v>
      </c>
      <c r="B26" s="6" t="n">
        <v>-78490</v>
      </c>
      <c r="C26" s="6" t="n">
        <v>-39539</v>
      </c>
      <c r="D26" s="6" t="n">
        <v>-13950</v>
      </c>
    </row>
    <row r="27" spans="1:4">
      <c r="A27" s="4" t="s">
        <v>144</v>
      </c>
      <c r="B27" s="6" t="n">
        <v>-4177</v>
      </c>
      <c r="C27" s="6" t="n">
        <v>-8151</v>
      </c>
      <c r="D27" s="6" t="n">
        <v>-2115</v>
      </c>
    </row>
    <row r="28" spans="1:4">
      <c r="A28" s="4" t="s">
        <v>145</v>
      </c>
      <c r="B28" s="6" t="n">
        <v>-82667</v>
      </c>
      <c r="C28" s="6" t="n">
        <v>-47690</v>
      </c>
      <c r="D28" s="6" t="n">
        <v>-16065</v>
      </c>
    </row>
    <row r="29" spans="1:4">
      <c r="A29" s="3" t="s">
        <v>146</v>
      </c>
    </row>
    <row r="30" spans="1:4">
      <c r="A30" s="4" t="s">
        <v>147</v>
      </c>
      <c r="B30" s="6" t="n">
        <v>949144</v>
      </c>
      <c r="C30" s="6" t="n">
        <v>410562</v>
      </c>
      <c r="D30" s="6" t="n">
        <v>125080</v>
      </c>
    </row>
    <row r="31" spans="1:4">
      <c r="A31" s="4" t="s">
        <v>148</v>
      </c>
      <c r="B31" s="6" t="n">
        <v>-865665</v>
      </c>
      <c r="C31" s="6" t="n">
        <v>-287551</v>
      </c>
      <c r="D31" s="6" t="n">
        <v>-88397</v>
      </c>
    </row>
    <row r="32" spans="1:4">
      <c r="A32" s="4" t="s">
        <v>149</v>
      </c>
      <c r="B32" s="6" t="n">
        <v>35000</v>
      </c>
      <c r="C32" s="6" t="n">
        <v>0</v>
      </c>
      <c r="D32" s="6" t="n">
        <v>0</v>
      </c>
    </row>
    <row r="33" spans="1:4">
      <c r="A33" s="4" t="s">
        <v>150</v>
      </c>
      <c r="B33" s="6" t="n">
        <v>-35000</v>
      </c>
      <c r="C33" s="6" t="n">
        <v>0</v>
      </c>
      <c r="D33" s="6" t="n">
        <v>0</v>
      </c>
    </row>
    <row r="34" spans="1:4">
      <c r="A34" s="4" t="s">
        <v>151</v>
      </c>
      <c r="B34" s="6" t="n">
        <v>32698</v>
      </c>
      <c r="C34" s="6" t="n">
        <v>0</v>
      </c>
      <c r="D34" s="6" t="n">
        <v>0</v>
      </c>
    </row>
    <row r="35" spans="1:4">
      <c r="A35" s="4" t="s">
        <v>152</v>
      </c>
      <c r="B35" s="6" t="n">
        <v>-2259</v>
      </c>
      <c r="C35" s="6" t="n">
        <v>-284</v>
      </c>
      <c r="D35" s="6" t="n">
        <v>0</v>
      </c>
    </row>
    <row r="36" spans="1:4">
      <c r="A36" s="4" t="s">
        <v>153</v>
      </c>
      <c r="B36" s="6" t="n">
        <v>-2055</v>
      </c>
      <c r="C36" s="6" t="n">
        <v>-728</v>
      </c>
      <c r="D36" s="6" t="n">
        <v>-150</v>
      </c>
    </row>
    <row r="37" spans="1:4">
      <c r="A37" s="4" t="s">
        <v>154</v>
      </c>
      <c r="B37" s="6" t="n">
        <v>0</v>
      </c>
      <c r="C37" s="6" t="n">
        <v>0</v>
      </c>
      <c r="D37" s="6" t="n">
        <v>50000</v>
      </c>
    </row>
    <row r="38" spans="1:4">
      <c r="A38" s="4" t="s">
        <v>155</v>
      </c>
      <c r="B38" s="6" t="n">
        <v>0</v>
      </c>
      <c r="C38" s="6" t="n">
        <v>0</v>
      </c>
      <c r="D38" s="6" t="n">
        <v>-11752</v>
      </c>
    </row>
    <row r="39" spans="1:4">
      <c r="A39" s="4" t="s">
        <v>156</v>
      </c>
      <c r="B39" s="6" t="n">
        <v>206198</v>
      </c>
      <c r="C39" s="6" t="n">
        <v>-398</v>
      </c>
      <c r="D39" s="6" t="n">
        <v>0</v>
      </c>
    </row>
    <row r="40" spans="1:4">
      <c r="A40" s="4" t="s">
        <v>157</v>
      </c>
      <c r="B40" s="6" t="n">
        <v>98682</v>
      </c>
      <c r="C40" s="6" t="n">
        <v>0</v>
      </c>
      <c r="D40" s="6" t="n">
        <v>0</v>
      </c>
    </row>
    <row r="41" spans="1:4">
      <c r="A41" s="4" t="s">
        <v>158</v>
      </c>
      <c r="B41" s="6" t="n">
        <v>48</v>
      </c>
      <c r="C41" s="6" t="n">
        <v>0</v>
      </c>
      <c r="D41" s="6" t="n">
        <v>0</v>
      </c>
    </row>
    <row r="42" spans="1:4">
      <c r="A42" s="4" t="s">
        <v>159</v>
      </c>
      <c r="B42" s="6" t="n">
        <v>-704</v>
      </c>
      <c r="C42" s="6" t="n">
        <v>0</v>
      </c>
      <c r="D42" s="6" t="n">
        <v>0</v>
      </c>
    </row>
    <row r="43" spans="1:4">
      <c r="A43" s="4" t="s">
        <v>160</v>
      </c>
      <c r="C43" s="6" t="n">
        <v>-400</v>
      </c>
    </row>
    <row r="44" spans="1:4">
      <c r="A44" s="4" t="s">
        <v>113</v>
      </c>
      <c r="B44" s="6" t="n">
        <v>0</v>
      </c>
      <c r="C44" s="6" t="n">
        <v>0</v>
      </c>
      <c r="D44" s="6" t="n">
        <v>-33533</v>
      </c>
    </row>
    <row r="45" spans="1:4">
      <c r="A45" s="4" t="s">
        <v>161</v>
      </c>
      <c r="B45" s="6" t="n">
        <v>416087</v>
      </c>
      <c r="C45" s="6" t="n">
        <v>283965</v>
      </c>
      <c r="D45" s="6" t="n">
        <v>105778</v>
      </c>
    </row>
    <row r="46" spans="1:4">
      <c r="A46" s="4" t="s">
        <v>162</v>
      </c>
      <c r="B46" s="6" t="n">
        <v>133496</v>
      </c>
      <c r="C46" s="6" t="n">
        <v>-3950</v>
      </c>
      <c r="D46" s="6" t="n">
        <v>36205</v>
      </c>
    </row>
    <row r="47" spans="1:4">
      <c r="A47" s="4" t="s">
        <v>163</v>
      </c>
      <c r="B47" s="6" t="n">
        <v>39184</v>
      </c>
      <c r="C47" s="6" t="n">
        <v>43134</v>
      </c>
      <c r="D47" s="6" t="n">
        <v>6929</v>
      </c>
    </row>
    <row r="48" spans="1:4">
      <c r="A48" s="4" t="s">
        <v>164</v>
      </c>
      <c r="B48" s="6" t="n">
        <v>172680</v>
      </c>
      <c r="C48" s="6" t="n">
        <v>39184</v>
      </c>
      <c r="D48" s="6" t="n">
        <v>43134</v>
      </c>
    </row>
    <row r="49" spans="1:4">
      <c r="A49" s="4" t="s">
        <v>56</v>
      </c>
    </row>
    <row r="50" spans="1:4">
      <c r="A50" s="3" t="s">
        <v>146</v>
      </c>
    </row>
    <row r="51" spans="1:4">
      <c r="A51" s="4" t="s">
        <v>165</v>
      </c>
      <c r="B51" s="6" t="n">
        <v>0</v>
      </c>
      <c r="C51" s="6" t="n">
        <v>162446</v>
      </c>
      <c r="D51" s="6" t="n">
        <v>65000</v>
      </c>
    </row>
    <row r="52" spans="1:4">
      <c r="A52" s="4" t="s">
        <v>160</v>
      </c>
      <c r="B52" s="7" t="n">
        <v>0</v>
      </c>
      <c r="C52" s="7" t="n">
        <v>-82</v>
      </c>
      <c r="D52" s="7" t="n">
        <v>-4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6</v>
      </c>
      <c r="B1" s="2" t="s">
        <v>1</v>
      </c>
    </row>
    <row r="2" spans="1:3">
      <c r="B2" s="2" t="s">
        <v>2</v>
      </c>
      <c r="C2" s="2" t="s">
        <v>18</v>
      </c>
    </row>
    <row r="3" spans="1:3">
      <c r="A3" s="3" t="s">
        <v>347</v>
      </c>
    </row>
    <row r="4" spans="1:3">
      <c r="A4" s="4" t="s">
        <v>34</v>
      </c>
      <c r="B4" s="7" t="n">
        <v>5131</v>
      </c>
      <c r="C4" s="7" t="n">
        <v>1057</v>
      </c>
    </row>
    <row r="5" spans="1:3">
      <c r="A5" s="4" t="s">
        <v>539</v>
      </c>
    </row>
    <row r="6" spans="1:3">
      <c r="A6" s="3" t="s">
        <v>347</v>
      </c>
    </row>
    <row r="7" spans="1:3">
      <c r="A7" s="4" t="s">
        <v>567</v>
      </c>
      <c r="B7" s="4" t="s">
        <v>568</v>
      </c>
    </row>
    <row r="8" spans="1:3">
      <c r="A8" s="4" t="s">
        <v>569</v>
      </c>
      <c r="B8" s="7" t="n">
        <v>26600</v>
      </c>
    </row>
    <row r="9" spans="1:3">
      <c r="A9" s="4" t="s">
        <v>34</v>
      </c>
      <c r="B9" s="7" t="n">
        <v>5100</v>
      </c>
    </row>
    <row r="10" spans="1:3">
      <c r="A10" s="4" t="s">
        <v>570</v>
      </c>
    </row>
    <row r="11" spans="1:3">
      <c r="A11" s="3" t="s">
        <v>347</v>
      </c>
    </row>
    <row r="12" spans="1:3">
      <c r="A12" s="4" t="s">
        <v>571</v>
      </c>
      <c r="B12" s="4" t="s">
        <v>446</v>
      </c>
    </row>
    <row r="13" spans="1:3">
      <c r="A13" s="4" t="s">
        <v>572</v>
      </c>
    </row>
    <row r="14" spans="1:3">
      <c r="A14" s="3" t="s">
        <v>347</v>
      </c>
    </row>
    <row r="15" spans="1:3">
      <c r="A15" s="4" t="s">
        <v>571</v>
      </c>
      <c r="B15" s="4" t="s">
        <v>3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432</v>
      </c>
    </row>
    <row r="2" spans="1:2">
      <c r="A2" s="3" t="s">
        <v>574</v>
      </c>
    </row>
    <row r="3" spans="1:2">
      <c r="A3" s="6" t="n">
        <v>2018</v>
      </c>
      <c r="B3" s="7" t="n">
        <v>5131</v>
      </c>
    </row>
    <row r="4" spans="1:2">
      <c r="A4" s="6" t="n">
        <v>2019</v>
      </c>
      <c r="B4" s="6" t="n">
        <v>6269</v>
      </c>
    </row>
    <row r="5" spans="1:2">
      <c r="A5" s="6" t="n">
        <v>2020</v>
      </c>
      <c r="B5" s="6" t="n">
        <v>5761</v>
      </c>
    </row>
    <row r="6" spans="1:2">
      <c r="A6" s="6" t="n">
        <v>2021</v>
      </c>
      <c r="B6" s="6" t="n">
        <v>5720</v>
      </c>
    </row>
    <row r="7" spans="1:2">
      <c r="A7" s="6" t="n">
        <v>2022</v>
      </c>
      <c r="B7" s="6" t="n">
        <v>3726</v>
      </c>
    </row>
    <row r="8" spans="1:2">
      <c r="A8" s="4" t="s">
        <v>575</v>
      </c>
      <c r="B8" s="6" t="n">
        <v>34</v>
      </c>
    </row>
    <row r="9" spans="1:2">
      <c r="A9" s="4" t="s">
        <v>102</v>
      </c>
      <c r="B9" s="7" t="n">
        <v>266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76</v>
      </c>
      <c r="B1" s="2" t="s">
        <v>421</v>
      </c>
      <c r="C1" s="2" t="s">
        <v>1</v>
      </c>
    </row>
    <row r="2" spans="1:3">
      <c r="B2" s="2" t="s">
        <v>577</v>
      </c>
      <c r="C2" s="2" t="s">
        <v>432</v>
      </c>
    </row>
    <row r="3" spans="1:3">
      <c r="A3" s="3" t="s">
        <v>578</v>
      </c>
    </row>
    <row r="4" spans="1:3">
      <c r="A4" s="4" t="s">
        <v>579</v>
      </c>
      <c r="C4" s="7" t="n">
        <v>27000000</v>
      </c>
    </row>
    <row r="5" spans="1:3">
      <c r="A5" s="4" t="s">
        <v>580</v>
      </c>
    </row>
    <row r="6" spans="1:3">
      <c r="A6" s="3" t="s">
        <v>578</v>
      </c>
    </row>
    <row r="7" spans="1:3">
      <c r="A7" s="4" t="s">
        <v>581</v>
      </c>
      <c r="B7" s="6" t="n">
        <v>1</v>
      </c>
    </row>
    <row r="8" spans="1:3">
      <c r="A8" s="4" t="s">
        <v>582</v>
      </c>
      <c r="C8" s="6" t="n">
        <v>19200000</v>
      </c>
    </row>
    <row r="9" spans="1:3">
      <c r="A9" s="4" t="s">
        <v>583</v>
      </c>
      <c r="B9" s="7" t="n">
        <v>75000000</v>
      </c>
    </row>
    <row r="10" spans="1:3">
      <c r="A10" s="4" t="s">
        <v>584</v>
      </c>
      <c r="C10" s="7" t="n">
        <v>55800000</v>
      </c>
    </row>
    <row r="11" spans="1:3">
      <c r="A11" s="4" t="s">
        <v>585</v>
      </c>
    </row>
    <row r="12" spans="1:3">
      <c r="A12" s="3" t="s">
        <v>578</v>
      </c>
    </row>
    <row r="13" spans="1:3">
      <c r="A13" s="4" t="s">
        <v>586</v>
      </c>
      <c r="C13" s="4" t="s">
        <v>453</v>
      </c>
    </row>
    <row r="14" spans="1:3">
      <c r="A14" s="4" t="s">
        <v>587</v>
      </c>
    </row>
    <row r="15" spans="1:3">
      <c r="A15" s="3" t="s">
        <v>578</v>
      </c>
    </row>
    <row r="16" spans="1:3">
      <c r="A16" s="4" t="s">
        <v>586</v>
      </c>
      <c r="C16" s="4" t="s">
        <v>588</v>
      </c>
    </row>
    <row r="17" spans="1:3">
      <c r="A17" s="4" t="s">
        <v>589</v>
      </c>
      <c r="C17" s="4" t="s">
        <v>5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40"/>
    <col customWidth="1" max="5" min="5" width="19"/>
    <col customWidth="1" max="6" min="6" width="27"/>
    <col customWidth="1" max="7" min="7" width="27"/>
    <col customWidth="1" max="8" min="8" width="27"/>
    <col customWidth="1" max="9" min="9" width="27"/>
    <col customWidth="1" max="10" min="10" width="14"/>
    <col customWidth="1" max="11" min="11" width="20"/>
    <col customWidth="1" max="12" min="12" width="37"/>
    <col customWidth="1" max="13" min="13" width="37"/>
    <col customWidth="1" max="14" min="14" width="21"/>
    <col customWidth="1" max="15" min="15" width="21"/>
    <col customWidth="1" max="16" min="16" width="24"/>
  </cols>
  <sheetData>
    <row r="1" spans="1:16">
      <c r="A1" s="1" t="s">
        <v>590</v>
      </c>
      <c r="B1" s="2" t="s">
        <v>591</v>
      </c>
      <c r="C1" s="2" t="s">
        <v>313</v>
      </c>
      <c r="D1" s="2" t="s">
        <v>314</v>
      </c>
      <c r="E1" s="2" t="s">
        <v>315</v>
      </c>
      <c r="F1" s="2" t="s">
        <v>592</v>
      </c>
      <c r="G1" s="2" t="s">
        <v>593</v>
      </c>
      <c r="H1" s="2" t="s">
        <v>594</v>
      </c>
      <c r="I1" s="2" t="s">
        <v>595</v>
      </c>
      <c r="J1" s="2" t="s">
        <v>596</v>
      </c>
      <c r="K1" s="2" t="s">
        <v>597</v>
      </c>
      <c r="L1" s="2" t="s">
        <v>316</v>
      </c>
      <c r="M1" s="2" t="s">
        <v>316</v>
      </c>
      <c r="N1" s="2" t="s">
        <v>433</v>
      </c>
      <c r="O1" s="2" t="s">
        <v>434</v>
      </c>
      <c r="P1" s="2" t="s">
        <v>598</v>
      </c>
    </row>
    <row r="2" spans="1:16">
      <c r="A2" s="3" t="s">
        <v>599</v>
      </c>
    </row>
    <row r="3" spans="1:16">
      <c r="A3" s="4" t="s">
        <v>60</v>
      </c>
      <c r="D3" s="6" t="n">
        <v>50000000</v>
      </c>
      <c r="L3" s="6" t="n">
        <v>50000000</v>
      </c>
      <c r="M3" s="6" t="n">
        <v>50000000</v>
      </c>
    </row>
    <row r="4" spans="1:16">
      <c r="A4" s="4" t="s">
        <v>320</v>
      </c>
      <c r="D4" s="8" t="n">
        <v>0.01</v>
      </c>
      <c r="L4" s="8" t="n">
        <v>0.01</v>
      </c>
      <c r="M4" s="8" t="n">
        <v>0.01</v>
      </c>
    </row>
    <row r="5" spans="1:16">
      <c r="A5" s="4" t="s">
        <v>600</v>
      </c>
      <c r="D5" s="10" t="n">
        <v>0.8</v>
      </c>
    </row>
    <row r="6" spans="1:16">
      <c r="A6" s="4" t="s">
        <v>319</v>
      </c>
      <c r="D6" s="10" t="n">
        <v>0.8</v>
      </c>
      <c r="M6" s="11" t="n">
        <v>1.25</v>
      </c>
    </row>
    <row r="7" spans="1:16">
      <c r="A7" s="4" t="s">
        <v>601</v>
      </c>
      <c r="D7" s="7" t="n">
        <v>4900</v>
      </c>
    </row>
    <row r="8" spans="1:16">
      <c r="A8" s="4" t="s">
        <v>602</v>
      </c>
      <c r="N8" s="7" t="n">
        <v>1300</v>
      </c>
    </row>
    <row r="9" spans="1:16">
      <c r="A9" s="4" t="s">
        <v>603</v>
      </c>
      <c r="N9" s="6" t="n">
        <v>400</v>
      </c>
    </row>
    <row r="10" spans="1:16">
      <c r="A10" s="4" t="s">
        <v>604</v>
      </c>
      <c r="M10" s="7" t="n">
        <v>-1237</v>
      </c>
      <c r="N10" s="6" t="n">
        <v>0</v>
      </c>
      <c r="O10" s="7" t="n">
        <v>0</v>
      </c>
    </row>
    <row r="11" spans="1:16">
      <c r="A11" s="4" t="s">
        <v>605</v>
      </c>
      <c r="L11" s="7" t="n">
        <v>0</v>
      </c>
      <c r="M11" s="7" t="n">
        <v>0</v>
      </c>
    </row>
    <row r="12" spans="1:16">
      <c r="A12" s="4" t="s">
        <v>606</v>
      </c>
    </row>
    <row r="13" spans="1:16">
      <c r="A13" s="3" t="s">
        <v>599</v>
      </c>
    </row>
    <row r="14" spans="1:16">
      <c r="A14" s="4" t="s">
        <v>607</v>
      </c>
      <c r="M14" s="6" t="n">
        <v>3300000</v>
      </c>
    </row>
    <row r="15" spans="1:16">
      <c r="A15" s="4" t="s">
        <v>608</v>
      </c>
      <c r="M15" s="6" t="n">
        <v>3300000</v>
      </c>
    </row>
    <row r="16" spans="1:16">
      <c r="A16" s="4" t="s">
        <v>609</v>
      </c>
    </row>
    <row r="17" spans="1:16">
      <c r="A17" s="3" t="s">
        <v>599</v>
      </c>
    </row>
    <row r="18" spans="1:16">
      <c r="A18" s="4" t="s">
        <v>607</v>
      </c>
      <c r="K18" s="6" t="n">
        <v>1700000</v>
      </c>
    </row>
    <row r="19" spans="1:16">
      <c r="A19" s="4" t="s">
        <v>608</v>
      </c>
      <c r="K19" s="6" t="n">
        <v>1700000</v>
      </c>
    </row>
    <row r="20" spans="1:16">
      <c r="A20" s="4" t="s">
        <v>610</v>
      </c>
    </row>
    <row r="21" spans="1:16">
      <c r="A21" s="3" t="s">
        <v>599</v>
      </c>
    </row>
    <row r="22" spans="1:16">
      <c r="A22" s="4" t="s">
        <v>611</v>
      </c>
      <c r="D22" s="6" t="n">
        <v>18600000</v>
      </c>
    </row>
    <row r="23" spans="1:16">
      <c r="A23" s="4" t="s">
        <v>326</v>
      </c>
    </row>
    <row r="24" spans="1:16">
      <c r="A24" s="3" t="s">
        <v>599</v>
      </c>
    </row>
    <row r="25" spans="1:16">
      <c r="A25" s="4" t="s">
        <v>329</v>
      </c>
      <c r="D25" s="6" t="n">
        <v>18800000</v>
      </c>
    </row>
    <row r="26" spans="1:16">
      <c r="A26" s="4" t="s">
        <v>332</v>
      </c>
      <c r="D26" s="10" t="n">
        <v>0.8</v>
      </c>
    </row>
    <row r="27" spans="1:16">
      <c r="A27" s="4" t="s">
        <v>326</v>
      </c>
    </row>
    <row r="28" spans="1:16">
      <c r="A28" s="3" t="s">
        <v>599</v>
      </c>
    </row>
    <row r="29" spans="1:16">
      <c r="A29" s="4" t="s">
        <v>612</v>
      </c>
      <c r="L29" s="6" t="n">
        <v>165800000</v>
      </c>
      <c r="M29" s="6" t="n">
        <v>165800000</v>
      </c>
    </row>
    <row r="30" spans="1:16">
      <c r="A30" s="4" t="s">
        <v>613</v>
      </c>
    </row>
    <row r="31" spans="1:16">
      <c r="A31" s="3" t="s">
        <v>599</v>
      </c>
    </row>
    <row r="32" spans="1:16">
      <c r="A32" s="4" t="s">
        <v>612</v>
      </c>
      <c r="L32" s="6" t="n">
        <v>6000000</v>
      </c>
      <c r="M32" s="6" t="n">
        <v>6000000</v>
      </c>
    </row>
    <row r="33" spans="1:16">
      <c r="A33" s="4" t="s">
        <v>56</v>
      </c>
    </row>
    <row r="34" spans="1:16">
      <c r="A34" s="3" t="s">
        <v>599</v>
      </c>
    </row>
    <row r="35" spans="1:16">
      <c r="A35" s="4" t="s">
        <v>603</v>
      </c>
      <c r="M35" s="7" t="n">
        <v>0</v>
      </c>
      <c r="N35" s="7" t="n">
        <v>82</v>
      </c>
      <c r="O35" s="7" t="n">
        <v>470</v>
      </c>
    </row>
    <row r="36" spans="1:16">
      <c r="A36" s="4" t="s">
        <v>614</v>
      </c>
      <c r="J36" s="4" t="s">
        <v>615</v>
      </c>
    </row>
    <row r="37" spans="1:16">
      <c r="A37" s="4" t="s">
        <v>616</v>
      </c>
    </row>
    <row r="38" spans="1:16">
      <c r="A38" s="3" t="s">
        <v>599</v>
      </c>
    </row>
    <row r="39" spans="1:16">
      <c r="A39" s="4" t="s">
        <v>617</v>
      </c>
      <c r="H39" s="6" t="n">
        <v>18300000</v>
      </c>
    </row>
    <row r="40" spans="1:16">
      <c r="A40" s="4" t="s">
        <v>618</v>
      </c>
    </row>
    <row r="41" spans="1:16">
      <c r="A41" s="3" t="s">
        <v>599</v>
      </c>
    </row>
    <row r="42" spans="1:16">
      <c r="A42" s="4" t="s">
        <v>619</v>
      </c>
      <c r="E42" s="4" t="s">
        <v>620</v>
      </c>
    </row>
    <row r="43" spans="1:16">
      <c r="A43" s="4" t="s">
        <v>621</v>
      </c>
    </row>
    <row r="44" spans="1:16">
      <c r="A44" s="3" t="s">
        <v>599</v>
      </c>
    </row>
    <row r="45" spans="1:16">
      <c r="A45" s="4" t="s">
        <v>622</v>
      </c>
      <c r="E45" s="4" t="s">
        <v>331</v>
      </c>
    </row>
    <row r="46" spans="1:16">
      <c r="A46" s="4" t="s">
        <v>623</v>
      </c>
    </row>
    <row r="47" spans="1:16">
      <c r="A47" s="3" t="s">
        <v>599</v>
      </c>
    </row>
    <row r="48" spans="1:16">
      <c r="A48" s="4" t="s">
        <v>329</v>
      </c>
      <c r="D48" s="6" t="n">
        <v>200000</v>
      </c>
    </row>
    <row r="49" spans="1:16">
      <c r="A49" s="4" t="s">
        <v>330</v>
      </c>
      <c r="D49" s="4" t="s">
        <v>331</v>
      </c>
    </row>
    <row r="50" spans="1:16">
      <c r="A50" s="4" t="s">
        <v>624</v>
      </c>
    </row>
    <row r="51" spans="1:16">
      <c r="A51" s="3" t="s">
        <v>599</v>
      </c>
    </row>
    <row r="52" spans="1:16">
      <c r="A52" s="4" t="s">
        <v>617</v>
      </c>
      <c r="G52" s="6" t="n">
        <v>8600000</v>
      </c>
      <c r="I52" s="6" t="n">
        <v>14100000</v>
      </c>
    </row>
    <row r="53" spans="1:16">
      <c r="A53" s="4" t="s">
        <v>625</v>
      </c>
      <c r="G53" s="7" t="n">
        <v>50000</v>
      </c>
      <c r="I53" s="7" t="n">
        <v>65000</v>
      </c>
    </row>
    <row r="54" spans="1:16">
      <c r="A54" s="4" t="s">
        <v>626</v>
      </c>
    </row>
    <row r="55" spans="1:16">
      <c r="A55" s="3" t="s">
        <v>599</v>
      </c>
    </row>
    <row r="56" spans="1:16">
      <c r="A56" s="4" t="s">
        <v>625</v>
      </c>
      <c r="H56" s="7" t="n">
        <v>100000</v>
      </c>
    </row>
    <row r="57" spans="1:16">
      <c r="A57" s="4" t="s">
        <v>627</v>
      </c>
    </row>
    <row r="58" spans="1:16">
      <c r="A58" s="3" t="s">
        <v>599</v>
      </c>
    </row>
    <row r="59" spans="1:16">
      <c r="A59" s="4" t="s">
        <v>617</v>
      </c>
      <c r="G59" s="6" t="n">
        <v>1700000</v>
      </c>
    </row>
    <row r="60" spans="1:16">
      <c r="A60" s="4" t="s">
        <v>625</v>
      </c>
      <c r="G60" s="7" t="n">
        <v>9700</v>
      </c>
    </row>
    <row r="61" spans="1:16">
      <c r="A61" s="4" t="s">
        <v>628</v>
      </c>
    </row>
    <row r="62" spans="1:16">
      <c r="A62" s="3" t="s">
        <v>599</v>
      </c>
    </row>
    <row r="63" spans="1:16">
      <c r="A63" s="4" t="s">
        <v>617</v>
      </c>
      <c r="F63" s="6" t="n">
        <v>500000</v>
      </c>
    </row>
    <row r="64" spans="1:16">
      <c r="A64" s="4" t="s">
        <v>625</v>
      </c>
      <c r="F64" s="7" t="n">
        <v>2700</v>
      </c>
    </row>
    <row r="65" spans="1:16">
      <c r="A65" s="4" t="s">
        <v>53</v>
      </c>
    </row>
    <row r="66" spans="1:16">
      <c r="A66" s="3" t="s">
        <v>599</v>
      </c>
    </row>
    <row r="67" spans="1:16">
      <c r="A67" s="4" t="s">
        <v>65</v>
      </c>
      <c r="D67" s="6" t="n">
        <v>500000000</v>
      </c>
      <c r="L67" s="6" t="n">
        <v>500000000</v>
      </c>
      <c r="M67" s="6" t="n">
        <v>500000000</v>
      </c>
    </row>
    <row r="68" spans="1:16">
      <c r="A68" s="4" t="s">
        <v>334</v>
      </c>
      <c r="D68" s="9" t="n">
        <v>0.001</v>
      </c>
      <c r="L68" s="9" t="n">
        <v>0.001</v>
      </c>
      <c r="M68" s="9" t="n">
        <v>0.001</v>
      </c>
    </row>
    <row r="69" spans="1:16">
      <c r="A69" s="4" t="s">
        <v>335</v>
      </c>
      <c r="D69" s="6" t="n">
        <v>1</v>
      </c>
    </row>
    <row r="70" spans="1:16">
      <c r="A70" s="4" t="s">
        <v>629</v>
      </c>
      <c r="L70" s="7" t="n">
        <v>205800</v>
      </c>
    </row>
    <row r="71" spans="1:16">
      <c r="A71" s="4" t="s">
        <v>630</v>
      </c>
    </row>
    <row r="72" spans="1:16">
      <c r="A72" s="3" t="s">
        <v>599</v>
      </c>
    </row>
    <row r="73" spans="1:16">
      <c r="A73" s="4" t="s">
        <v>631</v>
      </c>
      <c r="M73" s="6" t="n">
        <v>2600000</v>
      </c>
    </row>
    <row r="74" spans="1:16">
      <c r="A74" s="4" t="s">
        <v>632</v>
      </c>
    </row>
    <row r="75" spans="1:16">
      <c r="A75" s="3" t="s">
        <v>599</v>
      </c>
    </row>
    <row r="76" spans="1:16">
      <c r="A76" s="4" t="s">
        <v>631</v>
      </c>
      <c r="K76" s="6" t="n">
        <v>1300000</v>
      </c>
    </row>
    <row r="77" spans="1:16">
      <c r="A77" s="4" t="s">
        <v>354</v>
      </c>
    </row>
    <row r="78" spans="1:16">
      <c r="A78" s="3" t="s">
        <v>599</v>
      </c>
    </row>
    <row r="79" spans="1:16">
      <c r="A79" s="4" t="s">
        <v>340</v>
      </c>
      <c r="D79" s="6" t="n">
        <v>15000000</v>
      </c>
    </row>
    <row r="80" spans="1:16">
      <c r="A80" s="4" t="s">
        <v>342</v>
      </c>
      <c r="D80" s="7" t="n">
        <v>15</v>
      </c>
    </row>
    <row r="81" spans="1:16">
      <c r="A81" s="4" t="s">
        <v>629</v>
      </c>
      <c r="D81" s="7" t="n">
        <v>205800</v>
      </c>
    </row>
    <row r="82" spans="1:16">
      <c r="A82" s="4" t="s">
        <v>633</v>
      </c>
    </row>
    <row r="83" spans="1:16">
      <c r="A83" s="3" t="s">
        <v>599</v>
      </c>
    </row>
    <row r="84" spans="1:16">
      <c r="A84" s="4" t="s">
        <v>634</v>
      </c>
      <c r="D84" s="6" t="n">
        <v>1</v>
      </c>
    </row>
    <row r="85" spans="1:16">
      <c r="A85" s="4" t="s">
        <v>55</v>
      </c>
    </row>
    <row r="86" spans="1:16">
      <c r="A86" s="3" t="s">
        <v>599</v>
      </c>
    </row>
    <row r="87" spans="1:16">
      <c r="A87" s="4" t="s">
        <v>65</v>
      </c>
      <c r="D87" s="6" t="n">
        <v>125000000</v>
      </c>
      <c r="L87" s="6" t="n">
        <v>125000000</v>
      </c>
      <c r="M87" s="6" t="n">
        <v>125000000</v>
      </c>
    </row>
    <row r="88" spans="1:16">
      <c r="A88" s="4" t="s">
        <v>334</v>
      </c>
      <c r="D88" s="9" t="n">
        <v>0.001</v>
      </c>
      <c r="L88" s="9" t="n">
        <v>0.001</v>
      </c>
      <c r="M88" s="9" t="n">
        <v>0.001</v>
      </c>
    </row>
    <row r="89" spans="1:16">
      <c r="A89" s="4" t="s">
        <v>335</v>
      </c>
      <c r="D89" s="6" t="n">
        <v>1</v>
      </c>
    </row>
    <row r="90" spans="1:16">
      <c r="A90" s="4" t="s">
        <v>319</v>
      </c>
      <c r="D90" s="11" t="n">
        <v>0.8</v>
      </c>
    </row>
    <row r="91" spans="1:16">
      <c r="A91" s="4" t="s">
        <v>66</v>
      </c>
      <c r="D91" s="6" t="n">
        <v>117200000</v>
      </c>
      <c r="E91" s="6" t="n">
        <v>117200000</v>
      </c>
    </row>
    <row r="92" spans="1:16">
      <c r="A92" s="4" t="s">
        <v>635</v>
      </c>
    </row>
    <row r="93" spans="1:16">
      <c r="A93" s="3" t="s">
        <v>599</v>
      </c>
    </row>
    <row r="94" spans="1:16">
      <c r="A94" s="4" t="s">
        <v>607</v>
      </c>
      <c r="M94" s="6" t="n">
        <v>2600000</v>
      </c>
    </row>
    <row r="95" spans="1:16">
      <c r="A95" s="4" t="s">
        <v>636</v>
      </c>
    </row>
    <row r="96" spans="1:16">
      <c r="A96" s="3" t="s">
        <v>599</v>
      </c>
    </row>
    <row r="97" spans="1:16">
      <c r="A97" s="4" t="s">
        <v>607</v>
      </c>
      <c r="K97" s="6" t="n">
        <v>1300000</v>
      </c>
    </row>
    <row r="98" spans="1:16">
      <c r="A98" s="4" t="s">
        <v>336</v>
      </c>
    </row>
    <row r="99" spans="1:16">
      <c r="A99" s="3" t="s">
        <v>599</v>
      </c>
    </row>
    <row r="100" spans="1:16">
      <c r="A100" s="4" t="s">
        <v>335</v>
      </c>
      <c r="D100" s="6" t="n">
        <v>10</v>
      </c>
    </row>
    <row r="101" spans="1:16">
      <c r="A101" s="4" t="s">
        <v>52</v>
      </c>
    </row>
    <row r="102" spans="1:16">
      <c r="A102" s="3" t="s">
        <v>599</v>
      </c>
    </row>
    <row r="103" spans="1:16">
      <c r="A103" s="4" t="s">
        <v>60</v>
      </c>
      <c r="C103" s="6" t="n">
        <v>100000</v>
      </c>
      <c r="L103" s="6" t="n">
        <v>100000</v>
      </c>
      <c r="M103" s="6" t="n">
        <v>100000</v>
      </c>
    </row>
    <row r="104" spans="1:16">
      <c r="A104" s="4" t="s">
        <v>337</v>
      </c>
      <c r="C104" s="7" t="n">
        <v>1000</v>
      </c>
    </row>
    <row r="105" spans="1:16">
      <c r="A105" s="4" t="s">
        <v>320</v>
      </c>
      <c r="C105" s="11" t="n">
        <v>0.01</v>
      </c>
      <c r="L105" s="8" t="n">
        <v>0.01</v>
      </c>
      <c r="M105" s="8" t="n">
        <v>0.01</v>
      </c>
    </row>
    <row r="106" spans="1:16">
      <c r="A106" s="4" t="s">
        <v>337</v>
      </c>
      <c r="C106" s="7" t="n">
        <v>1000</v>
      </c>
    </row>
    <row r="107" spans="1:16">
      <c r="A107" s="4" t="s">
        <v>629</v>
      </c>
      <c r="C107" s="7" t="n">
        <v>98500</v>
      </c>
      <c r="L107" s="7" t="n">
        <v>98507</v>
      </c>
    </row>
    <row r="108" spans="1:16">
      <c r="A108" s="4" t="s">
        <v>614</v>
      </c>
      <c r="C108" s="4" t="s">
        <v>637</v>
      </c>
    </row>
    <row r="109" spans="1:16">
      <c r="A109" s="4" t="s">
        <v>338</v>
      </c>
      <c r="C109" s="6" t="n">
        <v>100000</v>
      </c>
    </row>
    <row r="110" spans="1:16">
      <c r="A110" s="4" t="s">
        <v>638</v>
      </c>
      <c r="C110" s="7" t="n">
        <v>100000</v>
      </c>
    </row>
    <row r="111" spans="1:16">
      <c r="A111" s="4" t="s">
        <v>639</v>
      </c>
      <c r="C111" s="13" t="n">
        <v>19.6945</v>
      </c>
    </row>
    <row r="112" spans="1:16">
      <c r="A112" s="4" t="s">
        <v>640</v>
      </c>
      <c r="C112" s="4" t="s">
        <v>641</v>
      </c>
    </row>
    <row r="113" spans="1:16">
      <c r="A113" s="4" t="s">
        <v>642</v>
      </c>
      <c r="C113" s="4" t="s">
        <v>643</v>
      </c>
    </row>
    <row r="114" spans="1:16">
      <c r="A114" s="4" t="s">
        <v>644</v>
      </c>
      <c r="B114" s="4" t="s">
        <v>546</v>
      </c>
    </row>
    <row r="115" spans="1:16">
      <c r="A115" s="4" t="s">
        <v>645</v>
      </c>
      <c r="L115" s="6" t="n">
        <v>-2600</v>
      </c>
    </row>
    <row r="116" spans="1:16">
      <c r="A116" s="4" t="s">
        <v>604</v>
      </c>
      <c r="L116" s="6" t="n">
        <v>1200</v>
      </c>
    </row>
    <row r="117" spans="1:16">
      <c r="A117" s="4" t="s">
        <v>605</v>
      </c>
      <c r="L117" s="7" t="n">
        <v>97127</v>
      </c>
      <c r="M117" s="7" t="n">
        <v>97127</v>
      </c>
    </row>
    <row r="118" spans="1:16">
      <c r="A118" s="4" t="s">
        <v>646</v>
      </c>
      <c r="L118" s="4" t="s">
        <v>647</v>
      </c>
      <c r="M118" s="4" t="s">
        <v>647</v>
      </c>
    </row>
    <row r="119" spans="1:16">
      <c r="A119" s="4" t="s">
        <v>648</v>
      </c>
    </row>
    <row r="120" spans="1:16">
      <c r="A120" s="3" t="s">
        <v>599</v>
      </c>
    </row>
    <row r="121" spans="1:16">
      <c r="A121" s="4" t="s">
        <v>639</v>
      </c>
      <c r="P121" s="8" t="n">
        <v>50.78</v>
      </c>
    </row>
    <row r="122" spans="1:16">
      <c r="A122" s="4" t="s">
        <v>339</v>
      </c>
    </row>
    <row r="123" spans="1:16">
      <c r="A123" s="3" t="s">
        <v>599</v>
      </c>
    </row>
    <row r="124" spans="1:16">
      <c r="A124" s="4" t="s">
        <v>340</v>
      </c>
      <c r="C124" s="6" t="n">
        <v>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3"/>
    <col customWidth="1" max="3" min="3" width="21"/>
    <col customWidth="1" max="4" min="4" width="21"/>
  </cols>
  <sheetData>
    <row r="1" spans="1:4">
      <c r="A1" s="1" t="s">
        <v>649</v>
      </c>
      <c r="B1" s="2" t="s">
        <v>345</v>
      </c>
      <c r="C1" s="2" t="s">
        <v>432</v>
      </c>
      <c r="D1" s="2" t="s">
        <v>432</v>
      </c>
    </row>
    <row r="2" spans="1:4">
      <c r="A2" s="3" t="s">
        <v>650</v>
      </c>
    </row>
    <row r="3" spans="1:4">
      <c r="A3" s="4" t="s">
        <v>319</v>
      </c>
      <c r="B3" s="10" t="n">
        <v>0.8</v>
      </c>
      <c r="D3" s="11" t="n">
        <v>1.25</v>
      </c>
    </row>
    <row r="4" spans="1:4">
      <c r="A4" s="4" t="s">
        <v>321</v>
      </c>
    </row>
    <row r="5" spans="1:4">
      <c r="A5" s="3" t="s">
        <v>650</v>
      </c>
    </row>
    <row r="6" spans="1:4">
      <c r="A6" s="4" t="s">
        <v>322</v>
      </c>
      <c r="C6" s="4" t="s">
        <v>323</v>
      </c>
      <c r="D6" s="4" t="s">
        <v>323</v>
      </c>
    </row>
    <row r="7" spans="1:4">
      <c r="A7" s="4" t="s">
        <v>324</v>
      </c>
      <c r="C7" s="4" t="s">
        <v>325</v>
      </c>
      <c r="D7" s="4" t="s">
        <v>325</v>
      </c>
    </row>
    <row r="8" spans="1:4">
      <c r="A8" s="4" t="s">
        <v>106</v>
      </c>
    </row>
    <row r="9" spans="1:4">
      <c r="A9" s="3" t="s">
        <v>650</v>
      </c>
    </row>
    <row r="10" spans="1:4">
      <c r="A10" s="4" t="s">
        <v>651</v>
      </c>
      <c r="C10" s="7" t="n">
        <v>3631</v>
      </c>
      <c r="D10" s="7" t="n">
        <v>-3600</v>
      </c>
    </row>
    <row r="11" spans="1:4">
      <c r="A11" s="4" t="s">
        <v>123</v>
      </c>
      <c r="C11" s="6" t="n">
        <v>340</v>
      </c>
      <c r="D11" s="6" t="n">
        <v>300</v>
      </c>
    </row>
    <row r="12" spans="1:4">
      <c r="A12" s="4" t="s">
        <v>108</v>
      </c>
    </row>
    <row r="13" spans="1:4">
      <c r="A13" s="3" t="s">
        <v>650</v>
      </c>
    </row>
    <row r="14" spans="1:4">
      <c r="A14" s="4" t="s">
        <v>651</v>
      </c>
      <c r="C14" s="6" t="n">
        <v>-3631</v>
      </c>
      <c r="D14" s="6" t="n">
        <v>-3631</v>
      </c>
    </row>
    <row r="15" spans="1:4">
      <c r="A15" s="4" t="s">
        <v>123</v>
      </c>
      <c r="C15" s="7" t="n">
        <v>-340</v>
      </c>
      <c r="D15" s="7" t="n">
        <v>-3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2</v>
      </c>
      <c r="B1" s="2" t="s">
        <v>653</v>
      </c>
      <c r="C1" s="2" t="s">
        <v>1</v>
      </c>
    </row>
    <row r="2" spans="1:3">
      <c r="B2" s="2" t="s">
        <v>2</v>
      </c>
      <c r="C2" s="2" t="s">
        <v>2</v>
      </c>
    </row>
    <row r="3" spans="1:3">
      <c r="A3" s="3" t="s">
        <v>654</v>
      </c>
    </row>
    <row r="4" spans="1:3">
      <c r="A4" s="4" t="s">
        <v>655</v>
      </c>
      <c r="C4" s="7" t="n">
        <v>-170173</v>
      </c>
    </row>
    <row r="5" spans="1:3">
      <c r="A5" s="4" t="s">
        <v>106</v>
      </c>
    </row>
    <row r="6" spans="1:3">
      <c r="A6" s="3" t="s">
        <v>654</v>
      </c>
    </row>
    <row r="7" spans="1:3">
      <c r="A7" s="4" t="s">
        <v>656</v>
      </c>
      <c r="B7" s="7" t="n">
        <v>-174144</v>
      </c>
      <c r="C7" s="6" t="n">
        <v>-174144</v>
      </c>
    </row>
    <row r="8" spans="1:3">
      <c r="A8" s="4" t="s">
        <v>657</v>
      </c>
      <c r="B8" s="6" t="n">
        <v>-3631</v>
      </c>
      <c r="C8" s="6" t="n">
        <v>3600</v>
      </c>
    </row>
    <row r="9" spans="1:3">
      <c r="A9" s="4" t="s">
        <v>658</v>
      </c>
      <c r="B9" s="6" t="n">
        <v>-340</v>
      </c>
      <c r="C9" s="6" t="n">
        <v>-300</v>
      </c>
    </row>
    <row r="10" spans="1:3">
      <c r="A10" s="4" t="s">
        <v>108</v>
      </c>
    </row>
    <row r="11" spans="1:3">
      <c r="A11" s="3" t="s">
        <v>654</v>
      </c>
    </row>
    <row r="12" spans="1:3">
      <c r="A12" s="4" t="s">
        <v>656</v>
      </c>
      <c r="B12" s="6" t="n">
        <v>259254</v>
      </c>
    </row>
    <row r="13" spans="1:3">
      <c r="A13" s="4" t="s">
        <v>657</v>
      </c>
      <c r="B13" s="6" t="n">
        <v>3631</v>
      </c>
      <c r="C13" s="6" t="n">
        <v>3631</v>
      </c>
    </row>
    <row r="14" spans="1:3">
      <c r="A14" s="4" t="s">
        <v>658</v>
      </c>
      <c r="B14" s="7" t="n">
        <v>340</v>
      </c>
      <c r="C14" s="7" t="n">
        <v>3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59</v>
      </c>
      <c r="B1" s="2" t="s">
        <v>1</v>
      </c>
    </row>
    <row r="2" spans="1:4">
      <c r="B2" s="2" t="s">
        <v>2</v>
      </c>
      <c r="C2" s="2" t="s">
        <v>18</v>
      </c>
      <c r="D2" s="2" t="s">
        <v>71</v>
      </c>
    </row>
    <row r="3" spans="1:4">
      <c r="A3" s="3" t="s">
        <v>660</v>
      </c>
    </row>
    <row r="4" spans="1:4">
      <c r="A4" s="4" t="s">
        <v>114</v>
      </c>
      <c r="B4" s="7" t="n">
        <v>5611</v>
      </c>
      <c r="C4" s="7" t="n">
        <v>555</v>
      </c>
      <c r="D4" s="7" t="n">
        <v>490</v>
      </c>
    </row>
    <row r="5" spans="1:4">
      <c r="A5" s="4" t="s">
        <v>661</v>
      </c>
      <c r="B5" s="6" t="n">
        <v>19373</v>
      </c>
    </row>
    <row r="6" spans="1:4">
      <c r="A6" s="4" t="s">
        <v>662</v>
      </c>
    </row>
    <row r="7" spans="1:4">
      <c r="A7" s="3" t="s">
        <v>660</v>
      </c>
    </row>
    <row r="8" spans="1:4">
      <c r="A8" s="4" t="s">
        <v>114</v>
      </c>
      <c r="B8" s="6" t="n">
        <v>1771</v>
      </c>
      <c r="C8" s="6" t="n">
        <v>555</v>
      </c>
      <c r="D8" s="6" t="n">
        <v>490</v>
      </c>
    </row>
    <row r="9" spans="1:4">
      <c r="A9" s="4" t="s">
        <v>661</v>
      </c>
      <c r="B9" s="7" t="n">
        <v>6647</v>
      </c>
    </row>
    <row r="10" spans="1:4">
      <c r="A10" s="4" t="s">
        <v>663</v>
      </c>
      <c r="B10" s="4" t="s">
        <v>664</v>
      </c>
    </row>
    <row r="11" spans="1:4">
      <c r="A11" s="4" t="s">
        <v>665</v>
      </c>
    </row>
    <row r="12" spans="1:4">
      <c r="A12" s="3" t="s">
        <v>660</v>
      </c>
    </row>
    <row r="13" spans="1:4">
      <c r="A13" s="4" t="s">
        <v>114</v>
      </c>
      <c r="B13" s="7" t="n">
        <v>2662</v>
      </c>
      <c r="C13" s="6" t="n">
        <v>0</v>
      </c>
      <c r="D13" s="6" t="n">
        <v>0</v>
      </c>
    </row>
    <row r="14" spans="1:4">
      <c r="A14" s="4" t="s">
        <v>661</v>
      </c>
      <c r="B14" s="7" t="n">
        <v>6871</v>
      </c>
    </row>
    <row r="15" spans="1:4">
      <c r="A15" s="4" t="s">
        <v>663</v>
      </c>
      <c r="B15" s="4" t="s">
        <v>666</v>
      </c>
    </row>
    <row r="16" spans="1:4">
      <c r="A16" s="4" t="s">
        <v>667</v>
      </c>
    </row>
    <row r="17" spans="1:4">
      <c r="A17" s="3" t="s">
        <v>660</v>
      </c>
    </row>
    <row r="18" spans="1:4">
      <c r="A18" s="4" t="s">
        <v>114</v>
      </c>
      <c r="B18" s="7" t="n">
        <v>1178</v>
      </c>
      <c r="C18" s="7" t="n">
        <v>0</v>
      </c>
      <c r="D18" s="7" t="n">
        <v>0</v>
      </c>
    </row>
    <row r="19" spans="1:4">
      <c r="A19" s="4" t="s">
        <v>661</v>
      </c>
      <c r="B19" s="7" t="n">
        <v>5855</v>
      </c>
    </row>
    <row r="20" spans="1:4">
      <c r="A20" s="4" t="s">
        <v>663</v>
      </c>
      <c r="B20" s="4" t="s">
        <v>6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3"/>
    <col customWidth="1" max="3" min="3" width="30"/>
  </cols>
  <sheetData>
    <row r="1" spans="1:3">
      <c r="A1" s="1" t="s">
        <v>669</v>
      </c>
      <c r="B1" s="2" t="s">
        <v>345</v>
      </c>
      <c r="C1" s="2" t="s">
        <v>317</v>
      </c>
    </row>
    <row r="2" spans="1:3">
      <c r="A2" s="3" t="s">
        <v>670</v>
      </c>
    </row>
    <row r="3" spans="1:3">
      <c r="A3" s="4" t="s">
        <v>319</v>
      </c>
      <c r="B3" s="10" t="n">
        <v>0.8</v>
      </c>
      <c r="C3" s="11" t="n">
        <v>1.25</v>
      </c>
    </row>
    <row r="4" spans="1:3">
      <c r="A4" s="4" t="s">
        <v>671</v>
      </c>
    </row>
    <row r="5" spans="1:3">
      <c r="A5" s="3" t="s">
        <v>670</v>
      </c>
    </row>
    <row r="6" spans="1:3">
      <c r="A6" s="4" t="s">
        <v>672</v>
      </c>
      <c r="C6" s="6" t="n">
        <v>14000000</v>
      </c>
    </row>
    <row r="7" spans="1:3">
      <c r="A7" s="4" t="s">
        <v>673</v>
      </c>
    </row>
    <row r="8" spans="1:3">
      <c r="A8" s="3" t="s">
        <v>670</v>
      </c>
    </row>
    <row r="9" spans="1:3">
      <c r="A9" s="4" t="s">
        <v>674</v>
      </c>
      <c r="C9" s="6" t="n">
        <v>12700000</v>
      </c>
    </row>
    <row r="10" spans="1:3">
      <c r="A10" s="4" t="s">
        <v>675</v>
      </c>
    </row>
    <row r="11" spans="1:3">
      <c r="A11" s="3" t="s">
        <v>670</v>
      </c>
    </row>
    <row r="12" spans="1:3">
      <c r="A12" s="4" t="s">
        <v>676</v>
      </c>
      <c r="C12" s="4" t="s">
        <v>449</v>
      </c>
    </row>
    <row r="13" spans="1:3">
      <c r="A13" s="4" t="s">
        <v>677</v>
      </c>
    </row>
    <row r="14" spans="1:3">
      <c r="A14" s="3" t="s">
        <v>670</v>
      </c>
    </row>
    <row r="15" spans="1:3">
      <c r="A15" s="4" t="s">
        <v>676</v>
      </c>
      <c r="C15" s="4" t="s">
        <v>371</v>
      </c>
    </row>
    <row r="16" spans="1:3">
      <c r="A16" s="4" t="s">
        <v>678</v>
      </c>
    </row>
    <row r="17" spans="1:3">
      <c r="A17" s="3" t="s">
        <v>670</v>
      </c>
    </row>
    <row r="18" spans="1:3">
      <c r="A18" s="4" t="s">
        <v>679</v>
      </c>
      <c r="C18" s="6" t="n">
        <v>600000</v>
      </c>
    </row>
    <row r="19" spans="1:3">
      <c r="A19" s="4" t="s">
        <v>680</v>
      </c>
      <c r="C19" s="8" t="n">
        <v>16.97</v>
      </c>
    </row>
    <row r="20" spans="1:3">
      <c r="A20" s="4" t="s">
        <v>681</v>
      </c>
    </row>
    <row r="21" spans="1:3">
      <c r="A21" s="3" t="s">
        <v>670</v>
      </c>
    </row>
    <row r="22" spans="1:3">
      <c r="A22" s="4" t="s">
        <v>319</v>
      </c>
      <c r="C22" s="6" t="n">
        <v>1</v>
      </c>
    </row>
    <row r="23" spans="1:3">
      <c r="A23" s="4" t="s">
        <v>682</v>
      </c>
      <c r="C23" s="4" t="s">
        <v>425</v>
      </c>
    </row>
    <row r="24" spans="1:3">
      <c r="A24" s="4" t="s">
        <v>683</v>
      </c>
    </row>
    <row r="25" spans="1:3">
      <c r="A25" s="3" t="s">
        <v>670</v>
      </c>
    </row>
    <row r="26" spans="1:3">
      <c r="A26" s="4" t="s">
        <v>676</v>
      </c>
      <c r="C26" s="4" t="s">
        <v>449</v>
      </c>
    </row>
    <row r="27" spans="1:3">
      <c r="A27" s="4" t="s">
        <v>684</v>
      </c>
    </row>
    <row r="28" spans="1:3">
      <c r="A28" s="3" t="s">
        <v>670</v>
      </c>
    </row>
    <row r="29" spans="1:3">
      <c r="A29" s="4" t="s">
        <v>676</v>
      </c>
      <c r="C29" s="4" t="s">
        <v>446</v>
      </c>
    </row>
    <row r="30" spans="1:3">
      <c r="A30" s="4" t="s">
        <v>685</v>
      </c>
    </row>
    <row r="31" spans="1:3">
      <c r="A31" s="3" t="s">
        <v>670</v>
      </c>
    </row>
    <row r="32" spans="1:3">
      <c r="A32" s="4" t="s">
        <v>679</v>
      </c>
      <c r="C32" s="6" t="n">
        <v>22000</v>
      </c>
    </row>
    <row r="33" spans="1:3">
      <c r="A33" s="4" t="s">
        <v>680</v>
      </c>
      <c r="C33" s="8" t="n">
        <v>20.64</v>
      </c>
    </row>
    <row r="34" spans="1:3">
      <c r="A34" s="4" t="s">
        <v>686</v>
      </c>
    </row>
    <row r="35" spans="1:3">
      <c r="A35" s="3" t="s">
        <v>670</v>
      </c>
    </row>
    <row r="36" spans="1:3">
      <c r="A36" s="4" t="s">
        <v>676</v>
      </c>
      <c r="C36" s="4" t="s">
        <v>371</v>
      </c>
    </row>
    <row r="37" spans="1:3">
      <c r="A37" s="4" t="s">
        <v>687</v>
      </c>
      <c r="C37" s="4" t="s">
        <v>688</v>
      </c>
    </row>
    <row r="38" spans="1:3">
      <c r="A38" s="4" t="s">
        <v>689</v>
      </c>
    </row>
    <row r="39" spans="1:3">
      <c r="A39" s="3" t="s">
        <v>670</v>
      </c>
    </row>
    <row r="40" spans="1:3">
      <c r="A40" s="4" t="s">
        <v>690</v>
      </c>
      <c r="C40" s="4" t="s">
        <v>643</v>
      </c>
    </row>
    <row r="41" spans="1:3">
      <c r="A41" s="4" t="s">
        <v>691</v>
      </c>
    </row>
    <row r="42" spans="1:3">
      <c r="A42" s="3" t="s">
        <v>670</v>
      </c>
    </row>
    <row r="43" spans="1:3">
      <c r="A43" s="4" t="s">
        <v>690</v>
      </c>
      <c r="C43" s="4" t="s">
        <v>643</v>
      </c>
    </row>
    <row r="44" spans="1:3">
      <c r="A44" s="4" t="s">
        <v>692</v>
      </c>
    </row>
    <row r="45" spans="1:3">
      <c r="A45" s="3" t="s">
        <v>670</v>
      </c>
    </row>
    <row r="46" spans="1:3">
      <c r="A46" s="4" t="s">
        <v>690</v>
      </c>
      <c r="C46" s="4" t="s">
        <v>643</v>
      </c>
    </row>
    <row r="47" spans="1:3">
      <c r="A47" s="4" t="s">
        <v>693</v>
      </c>
    </row>
    <row r="48" spans="1:3">
      <c r="A48" s="3" t="s">
        <v>670</v>
      </c>
    </row>
    <row r="49" spans="1:3">
      <c r="A49" s="4" t="s">
        <v>690</v>
      </c>
      <c r="C49" s="4" t="s">
        <v>643</v>
      </c>
    </row>
    <row r="50" spans="1:3">
      <c r="A50" s="4" t="s">
        <v>694</v>
      </c>
    </row>
    <row r="51" spans="1:3">
      <c r="A51" s="3" t="s">
        <v>670</v>
      </c>
    </row>
    <row r="52" spans="1:3">
      <c r="A52" s="4" t="s">
        <v>690</v>
      </c>
      <c r="C52" s="4" t="s">
        <v>6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5</v>
      </c>
      <c r="B1" s="2" t="s">
        <v>1</v>
      </c>
    </row>
    <row r="2" spans="1:2">
      <c r="B2" s="2" t="s">
        <v>317</v>
      </c>
    </row>
    <row r="3" spans="1:2">
      <c r="A3" s="3" t="s">
        <v>696</v>
      </c>
    </row>
    <row r="4" spans="1:2">
      <c r="A4" s="4" t="s">
        <v>697</v>
      </c>
      <c r="B4" s="6" t="n">
        <v>0</v>
      </c>
    </row>
    <row r="5" spans="1:2">
      <c r="A5" s="4" t="s">
        <v>698</v>
      </c>
      <c r="B5" s="6" t="n">
        <v>584</v>
      </c>
    </row>
    <row r="6" spans="1:2">
      <c r="A6" s="4" t="s">
        <v>699</v>
      </c>
      <c r="B6" s="6" t="n">
        <v>-135</v>
      </c>
    </row>
    <row r="7" spans="1:2">
      <c r="A7" s="4" t="s">
        <v>700</v>
      </c>
      <c r="B7" s="6" t="n">
        <v>-29</v>
      </c>
    </row>
    <row r="8" spans="1:2">
      <c r="A8" s="4" t="s">
        <v>701</v>
      </c>
      <c r="B8" s="6" t="n">
        <v>420</v>
      </c>
    </row>
    <row r="9" spans="1:2">
      <c r="A9" s="3" t="s">
        <v>702</v>
      </c>
    </row>
    <row r="10" spans="1:2">
      <c r="A10" s="4" t="s">
        <v>703</v>
      </c>
      <c r="B10" s="8" t="n">
        <v>17.11</v>
      </c>
    </row>
    <row r="11" spans="1:2">
      <c r="A11" s="4" t="s">
        <v>704</v>
      </c>
      <c r="B11" s="11" t="n">
        <v>15.91</v>
      </c>
    </row>
    <row r="12" spans="1:2">
      <c r="A12" s="4" t="s">
        <v>705</v>
      </c>
      <c r="B12" s="11" t="n">
        <v>15.06</v>
      </c>
    </row>
    <row r="13" spans="1:2">
      <c r="A13" s="4" t="s">
        <v>706</v>
      </c>
      <c r="B13" s="8" t="n">
        <v>17.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707</v>
      </c>
      <c r="B1" s="2" t="s">
        <v>1</v>
      </c>
    </row>
    <row r="2" spans="1:2">
      <c r="B2" s="2" t="s">
        <v>2</v>
      </c>
    </row>
    <row r="3" spans="1:2">
      <c r="A3" s="3" t="s">
        <v>708</v>
      </c>
    </row>
    <row r="4" spans="1:2">
      <c r="A4" s="4" t="s">
        <v>697</v>
      </c>
      <c r="B4" s="6" t="n">
        <v>0</v>
      </c>
    </row>
    <row r="5" spans="1:2">
      <c r="A5" s="4" t="s">
        <v>709</v>
      </c>
      <c r="B5" s="6" t="n">
        <v>784</v>
      </c>
    </row>
    <row r="6" spans="1:2">
      <c r="A6" s="4" t="s">
        <v>710</v>
      </c>
      <c r="B6" s="6" t="n">
        <v>-3</v>
      </c>
    </row>
    <row r="7" spans="1:2">
      <c r="A7" s="4" t="s">
        <v>711</v>
      </c>
      <c r="B7" s="6" t="n">
        <v>-26</v>
      </c>
    </row>
    <row r="8" spans="1:2">
      <c r="A8" s="4" t="s">
        <v>701</v>
      </c>
      <c r="B8" s="6" t="n">
        <v>755</v>
      </c>
    </row>
    <row r="9" spans="1:2">
      <c r="A9" s="4" t="s">
        <v>712</v>
      </c>
      <c r="B9" s="6" t="n">
        <v>59</v>
      </c>
    </row>
    <row r="10" spans="1:2">
      <c r="A10" s="4" t="s">
        <v>713</v>
      </c>
      <c r="B10" s="6" t="n">
        <v>696</v>
      </c>
    </row>
    <row r="11" spans="1:2">
      <c r="A11" s="3" t="s">
        <v>714</v>
      </c>
    </row>
    <row r="12" spans="1:2">
      <c r="A12" s="4" t="s">
        <v>715</v>
      </c>
      <c r="B12" s="8" t="n">
        <v>15.58</v>
      </c>
    </row>
    <row r="13" spans="1:2">
      <c r="A13" s="4" t="s">
        <v>716</v>
      </c>
      <c r="B13" s="6" t="n">
        <v>15</v>
      </c>
    </row>
    <row r="14" spans="1:2">
      <c r="A14" s="4" t="s">
        <v>717</v>
      </c>
      <c r="B14" s="6" t="n">
        <v>15</v>
      </c>
    </row>
    <row r="15" spans="1:2">
      <c r="A15" s="4" t="s">
        <v>718</v>
      </c>
      <c r="B15" s="11" t="n">
        <v>15.6</v>
      </c>
    </row>
    <row r="16" spans="1:2">
      <c r="A16" s="4" t="s">
        <v>719</v>
      </c>
      <c r="B16" s="6" t="n">
        <v>15</v>
      </c>
    </row>
    <row r="17" spans="1:2">
      <c r="A17" s="4" t="s">
        <v>720</v>
      </c>
      <c r="B17" s="8" t="n">
        <v>15.65</v>
      </c>
    </row>
    <row r="18" spans="1:2">
      <c r="A18" s="3" t="s">
        <v>721</v>
      </c>
    </row>
    <row r="19" spans="1:2">
      <c r="A19" s="4" t="s">
        <v>722</v>
      </c>
      <c r="B19" s="4" t="s">
        <v>723</v>
      </c>
    </row>
    <row r="20" spans="1:2">
      <c r="A20" s="4" t="s">
        <v>724</v>
      </c>
      <c r="B20" s="4" t="s">
        <v>725</v>
      </c>
    </row>
    <row r="21" spans="1:2">
      <c r="A21" s="4" t="s">
        <v>726</v>
      </c>
      <c r="B21" s="4" t="s">
        <v>723</v>
      </c>
    </row>
    <row r="22" spans="1:2">
      <c r="A22" s="3" t="s">
        <v>727</v>
      </c>
    </row>
    <row r="23" spans="1:2">
      <c r="A23" s="4" t="s">
        <v>728</v>
      </c>
      <c r="B23" s="7" t="n">
        <v>14</v>
      </c>
    </row>
    <row r="24" spans="1:2">
      <c r="A24" s="4" t="s">
        <v>729</v>
      </c>
      <c r="B24" s="6" t="n">
        <v>3000</v>
      </c>
    </row>
    <row r="25" spans="1:2">
      <c r="A25" s="4" t="s">
        <v>730</v>
      </c>
      <c r="B25" s="6" t="n">
        <v>242</v>
      </c>
    </row>
    <row r="26" spans="1:2">
      <c r="A26" s="4" t="s">
        <v>731</v>
      </c>
      <c r="B26" s="7" t="n">
        <v>27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6</v>
      </c>
      <c r="B1" s="2" t="s">
        <v>1</v>
      </c>
    </row>
    <row r="2" spans="1:4">
      <c r="B2" s="2" t="s">
        <v>2</v>
      </c>
      <c r="C2" s="2" t="s">
        <v>18</v>
      </c>
      <c r="D2" s="2" t="s">
        <v>71</v>
      </c>
    </row>
    <row r="3" spans="1:4">
      <c r="A3" s="3" t="s">
        <v>167</v>
      </c>
    </row>
    <row r="4" spans="1:4">
      <c r="A4" s="4" t="s">
        <v>168</v>
      </c>
      <c r="B4" s="7" t="n">
        <v>0</v>
      </c>
      <c r="C4" s="7" t="n">
        <v>269</v>
      </c>
      <c r="D4" s="7" t="n">
        <v>0</v>
      </c>
    </row>
    <row r="5" spans="1:4">
      <c r="A5" s="4" t="s">
        <v>169</v>
      </c>
      <c r="B5" s="7" t="n">
        <v>1000</v>
      </c>
      <c r="C5" s="7" t="n">
        <v>0</v>
      </c>
      <c r="D5"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4"/>
    <col customWidth="1" max="3" min="3" width="17"/>
    <col customWidth="1" max="4" min="4" width="17"/>
  </cols>
  <sheetData>
    <row r="1" spans="1:4">
      <c r="A1" s="1" t="s">
        <v>732</v>
      </c>
      <c r="B1" s="2" t="s">
        <v>1</v>
      </c>
    </row>
    <row r="2" spans="1:4">
      <c r="B2" s="2" t="s">
        <v>2</v>
      </c>
      <c r="C2" s="2" t="s">
        <v>18</v>
      </c>
      <c r="D2" s="2" t="s">
        <v>71</v>
      </c>
    </row>
    <row r="3" spans="1:4">
      <c r="A3" s="4" t="s">
        <v>733</v>
      </c>
    </row>
    <row r="4" spans="1:4">
      <c r="A4" s="3" t="s">
        <v>660</v>
      </c>
    </row>
    <row r="5" spans="1:4">
      <c r="A5" s="4" t="s">
        <v>734</v>
      </c>
      <c r="B5" s="4" t="s">
        <v>735</v>
      </c>
      <c r="C5" s="4" t="s">
        <v>736</v>
      </c>
      <c r="D5" s="4" t="s">
        <v>737</v>
      </c>
    </row>
    <row r="6" spans="1:4">
      <c r="A6" s="4" t="s">
        <v>738</v>
      </c>
      <c r="B6" s="4" t="s">
        <v>739</v>
      </c>
      <c r="C6" s="4" t="s">
        <v>739</v>
      </c>
      <c r="D6" s="4" t="s">
        <v>739</v>
      </c>
    </row>
    <row r="7" spans="1:4">
      <c r="A7" s="4" t="s">
        <v>740</v>
      </c>
      <c r="B7" s="4" t="s">
        <v>741</v>
      </c>
      <c r="C7" s="4" t="s">
        <v>742</v>
      </c>
      <c r="D7" s="4" t="s">
        <v>743</v>
      </c>
    </row>
    <row r="8" spans="1:4">
      <c r="A8" s="4" t="s">
        <v>744</v>
      </c>
      <c r="B8" s="4" t="s">
        <v>745</v>
      </c>
      <c r="C8" s="4" t="s">
        <v>746</v>
      </c>
      <c r="D8" s="4" t="s">
        <v>747</v>
      </c>
    </row>
    <row r="9" spans="1:4">
      <c r="A9" s="4" t="s">
        <v>748</v>
      </c>
      <c r="B9" s="8" t="n">
        <v>7.04</v>
      </c>
      <c r="C9" s="8" t="n">
        <v>0.34</v>
      </c>
      <c r="D9" s="8" t="n">
        <v>0.34</v>
      </c>
    </row>
    <row r="10" spans="1:4">
      <c r="A10" s="4" t="s">
        <v>671</v>
      </c>
    </row>
    <row r="11" spans="1:4">
      <c r="A11" s="3" t="s">
        <v>660</v>
      </c>
    </row>
    <row r="12" spans="1:4">
      <c r="A12" s="4" t="s">
        <v>749</v>
      </c>
      <c r="B12" s="8" t="n">
        <v>9.18</v>
      </c>
    </row>
    <row r="13" spans="1:4">
      <c r="A13" s="4" t="s">
        <v>686</v>
      </c>
    </row>
    <row r="14" spans="1:4">
      <c r="A14" s="3" t="s">
        <v>660</v>
      </c>
    </row>
    <row r="15" spans="1:4">
      <c r="A15" s="4" t="s">
        <v>734</v>
      </c>
      <c r="B15" s="4" t="s">
        <v>735</v>
      </c>
    </row>
    <row r="16" spans="1:4">
      <c r="A16" s="4" t="s">
        <v>738</v>
      </c>
      <c r="B16" s="4" t="s">
        <v>739</v>
      </c>
    </row>
    <row r="17" spans="1:4">
      <c r="A17" s="4" t="s">
        <v>740</v>
      </c>
      <c r="B17" s="4" t="s">
        <v>741</v>
      </c>
    </row>
    <row r="18" spans="1:4">
      <c r="A18" s="4" t="s">
        <v>744</v>
      </c>
      <c r="B18" s="4" t="s">
        <v>7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3"/>
    <col customWidth="1" max="3" min="3" width="30"/>
  </cols>
  <sheetData>
    <row r="1" spans="1:3">
      <c r="A1" s="1" t="s">
        <v>751</v>
      </c>
      <c r="B1" s="2" t="s">
        <v>345</v>
      </c>
      <c r="C1" s="2" t="s">
        <v>317</v>
      </c>
    </row>
    <row r="2" spans="1:3">
      <c r="A2" s="3" t="s">
        <v>752</v>
      </c>
    </row>
    <row r="3" spans="1:3">
      <c r="A3" s="4" t="s">
        <v>319</v>
      </c>
      <c r="B3" s="10" t="n">
        <v>0.8</v>
      </c>
      <c r="C3" s="11" t="n">
        <v>1.25</v>
      </c>
    </row>
    <row r="4" spans="1:3">
      <c r="A4" s="4" t="s">
        <v>662</v>
      </c>
    </row>
    <row r="5" spans="1:3">
      <c r="A5" s="3" t="s">
        <v>753</v>
      </c>
    </row>
    <row r="6" spans="1:3">
      <c r="A6" s="4" t="s">
        <v>754</v>
      </c>
      <c r="C6" s="6" t="n">
        <v>6740000</v>
      </c>
    </row>
    <row r="7" spans="1:3">
      <c r="A7" s="4" t="s">
        <v>755</v>
      </c>
      <c r="C7" s="6" t="n">
        <v>767000</v>
      </c>
    </row>
    <row r="8" spans="1:3">
      <c r="A8" s="4" t="s">
        <v>756</v>
      </c>
      <c r="C8" s="6" t="n">
        <v>-51000</v>
      </c>
    </row>
    <row r="9" spans="1:3">
      <c r="A9" s="4" t="s">
        <v>757</v>
      </c>
      <c r="C9" s="6" t="n">
        <v>-35000</v>
      </c>
    </row>
    <row r="10" spans="1:3">
      <c r="A10" s="4" t="s">
        <v>758</v>
      </c>
      <c r="C10" s="6" t="n">
        <v>7421000</v>
      </c>
    </row>
    <row r="11" spans="1:3">
      <c r="A11" s="4" t="s">
        <v>759</v>
      </c>
      <c r="C11" s="6" t="n">
        <v>3873000</v>
      </c>
    </row>
    <row r="12" spans="1:3">
      <c r="A12" s="4" t="s">
        <v>760</v>
      </c>
      <c r="C12" s="6" t="n">
        <v>3548000</v>
      </c>
    </row>
    <row r="13" spans="1:3">
      <c r="A13" s="3" t="s">
        <v>752</v>
      </c>
    </row>
    <row r="14" spans="1:3">
      <c r="A14" s="4" t="s">
        <v>761</v>
      </c>
      <c r="C14" s="8" t="n">
        <v>1.91</v>
      </c>
    </row>
    <row r="15" spans="1:3">
      <c r="A15" s="4" t="s">
        <v>762</v>
      </c>
      <c r="C15" s="6" t="n">
        <v>12</v>
      </c>
    </row>
    <row r="16" spans="1:3">
      <c r="A16" s="4" t="s">
        <v>763</v>
      </c>
      <c r="C16" s="11" t="n">
        <v>1.81</v>
      </c>
    </row>
    <row r="17" spans="1:3">
      <c r="A17" s="4" t="s">
        <v>764</v>
      </c>
      <c r="C17" s="11" t="n">
        <v>3.48</v>
      </c>
    </row>
    <row r="18" spans="1:3">
      <c r="A18" s="4" t="s">
        <v>765</v>
      </c>
      <c r="C18" s="11" t="n">
        <v>2.95</v>
      </c>
    </row>
    <row r="19" spans="1:3">
      <c r="A19" s="4" t="s">
        <v>766</v>
      </c>
      <c r="C19" s="11" t="n">
        <v>1.41</v>
      </c>
    </row>
    <row r="20" spans="1:3">
      <c r="A20" s="4" t="s">
        <v>767</v>
      </c>
      <c r="C20" s="8" t="n">
        <v>4.62</v>
      </c>
    </row>
    <row r="21" spans="1:3">
      <c r="A21" s="4" t="s">
        <v>768</v>
      </c>
      <c r="C21" s="6" t="n">
        <v>10000000</v>
      </c>
    </row>
    <row r="22" spans="1:3">
      <c r="A22" s="4" t="s">
        <v>769</v>
      </c>
      <c r="C22" s="7" t="n">
        <v>12</v>
      </c>
    </row>
    <row r="23" spans="1:3">
      <c r="A23" s="4" t="s">
        <v>770</v>
      </c>
    </row>
    <row r="24" spans="1:3">
      <c r="A24" s="3" t="s">
        <v>752</v>
      </c>
    </row>
    <row r="25" spans="1:3">
      <c r="A25" s="4" t="s">
        <v>762</v>
      </c>
      <c r="C25" s="6" t="n">
        <v>0</v>
      </c>
    </row>
    <row r="26" spans="1:3">
      <c r="A26" s="4" t="s">
        <v>769</v>
      </c>
      <c r="C26" s="6" t="n">
        <v>0</v>
      </c>
    </row>
    <row r="27" spans="1:3">
      <c r="A27" s="4" t="s">
        <v>771</v>
      </c>
    </row>
    <row r="28" spans="1:3">
      <c r="A28" s="3" t="s">
        <v>752</v>
      </c>
    </row>
    <row r="29" spans="1:3">
      <c r="A29" s="4" t="s">
        <v>762</v>
      </c>
      <c r="C29" s="6" t="n">
        <v>12</v>
      </c>
    </row>
    <row r="30" spans="1:3">
      <c r="A30" s="4" t="s">
        <v>769</v>
      </c>
      <c r="C30" s="7" t="n">
        <v>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772</v>
      </c>
      <c r="B1" s="2" t="s">
        <v>773</v>
      </c>
    </row>
    <row r="2" spans="1:2">
      <c r="A2" s="4" t="s">
        <v>774</v>
      </c>
    </row>
    <row r="3" spans="1:2">
      <c r="A3" s="3" t="s">
        <v>660</v>
      </c>
    </row>
    <row r="4" spans="1:2">
      <c r="A4" s="4" t="s">
        <v>672</v>
      </c>
      <c r="B4" s="6" t="n">
        <v>1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75</v>
      </c>
      <c r="B1" s="2" t="s">
        <v>345</v>
      </c>
      <c r="C1" s="2" t="s">
        <v>2</v>
      </c>
      <c r="D1" s="2" t="s">
        <v>18</v>
      </c>
      <c r="E1" s="2" t="s">
        <v>71</v>
      </c>
    </row>
    <row r="2" spans="1:5">
      <c r="A2" s="3" t="s">
        <v>776</v>
      </c>
    </row>
    <row r="3" spans="1:5">
      <c r="A3" s="4" t="s">
        <v>777</v>
      </c>
      <c r="C3" s="6" t="n">
        <v>800</v>
      </c>
    </row>
    <row r="4" spans="1:5">
      <c r="A4" s="4" t="s">
        <v>778</v>
      </c>
    </row>
    <row r="5" spans="1:5">
      <c r="A5" s="3" t="s">
        <v>776</v>
      </c>
    </row>
    <row r="6" spans="1:5">
      <c r="A6" s="4" t="s">
        <v>777</v>
      </c>
      <c r="C6" s="6" t="n">
        <v>400</v>
      </c>
    </row>
    <row r="7" spans="1:5">
      <c r="A7" s="4" t="s">
        <v>779</v>
      </c>
    </row>
    <row r="8" spans="1:5">
      <c r="A8" s="3" t="s">
        <v>776</v>
      </c>
    </row>
    <row r="9" spans="1:5">
      <c r="A9" s="4" t="s">
        <v>777</v>
      </c>
      <c r="C9" s="6" t="n">
        <v>117000</v>
      </c>
      <c r="D9" s="6" t="n">
        <v>117200</v>
      </c>
      <c r="E9" s="6" t="n">
        <v>117200</v>
      </c>
    </row>
    <row r="10" spans="1:5">
      <c r="A10" s="4" t="s">
        <v>662</v>
      </c>
    </row>
    <row r="11" spans="1:5">
      <c r="A11" s="3" t="s">
        <v>776</v>
      </c>
    </row>
    <row r="12" spans="1:5">
      <c r="A12" s="4" t="s">
        <v>777</v>
      </c>
      <c r="C12" s="6" t="n">
        <v>7400</v>
      </c>
      <c r="D12" s="6" t="n">
        <v>6700</v>
      </c>
      <c r="E12" s="6" t="n">
        <v>5600</v>
      </c>
    </row>
    <row r="13" spans="1:5">
      <c r="A13" s="4" t="s">
        <v>780</v>
      </c>
    </row>
    <row r="14" spans="1:5">
      <c r="A14" s="3" t="s">
        <v>776</v>
      </c>
    </row>
    <row r="15" spans="1:5">
      <c r="A15" s="4" t="s">
        <v>777</v>
      </c>
      <c r="C15" s="6" t="n">
        <v>276</v>
      </c>
      <c r="D15" s="6" t="n">
        <v>0</v>
      </c>
      <c r="E15" s="6" t="n">
        <v>0</v>
      </c>
    </row>
    <row r="16" spans="1:5">
      <c r="A16" s="4" t="s">
        <v>354</v>
      </c>
    </row>
    <row r="17" spans="1:5">
      <c r="A17" s="3" t="s">
        <v>776</v>
      </c>
    </row>
    <row r="18" spans="1:5">
      <c r="A18" s="4" t="s">
        <v>340</v>
      </c>
      <c r="B18" s="6" t="n">
        <v>1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781</v>
      </c>
      <c r="C1" s="2" t="s">
        <v>782</v>
      </c>
      <c r="K1" s="2" t="s">
        <v>653</v>
      </c>
      <c r="L1" s="2" t="s">
        <v>1</v>
      </c>
    </row>
    <row r="2" spans="1:14">
      <c r="C2" s="2" t="s">
        <v>2</v>
      </c>
      <c r="D2" s="2" t="s">
        <v>783</v>
      </c>
      <c r="E2" s="2" t="s">
        <v>784</v>
      </c>
      <c r="F2" s="2" t="s">
        <v>785</v>
      </c>
      <c r="G2" s="2" t="s">
        <v>18</v>
      </c>
      <c r="H2" s="2" t="s">
        <v>786</v>
      </c>
      <c r="I2" s="2" t="s">
        <v>787</v>
      </c>
      <c r="J2" s="2" t="s">
        <v>502</v>
      </c>
      <c r="K2" s="2" t="s">
        <v>2</v>
      </c>
      <c r="L2" s="2" t="s">
        <v>2</v>
      </c>
      <c r="M2" s="2" t="s">
        <v>18</v>
      </c>
      <c r="N2" s="2" t="s">
        <v>71</v>
      </c>
    </row>
    <row r="3" spans="1:14">
      <c r="A3" s="3" t="s">
        <v>788</v>
      </c>
    </row>
    <row r="4" spans="1:14">
      <c r="A4" s="4" t="s">
        <v>84</v>
      </c>
      <c r="C4" s="7" t="n">
        <v>-47238</v>
      </c>
      <c r="D4" s="7" t="n">
        <v>-39769</v>
      </c>
      <c r="E4" s="7" t="n">
        <v>-38870</v>
      </c>
      <c r="F4" s="7" t="n">
        <v>-38439</v>
      </c>
      <c r="G4" s="7" t="n">
        <v>-35694</v>
      </c>
      <c r="H4" s="7" t="n">
        <v>-21985</v>
      </c>
      <c r="I4" s="7" t="n">
        <v>-18108</v>
      </c>
      <c r="J4" s="7" t="n">
        <v>-17325</v>
      </c>
      <c r="K4" s="7" t="n">
        <v>-114374</v>
      </c>
      <c r="L4" s="7" t="n">
        <v>-164316</v>
      </c>
      <c r="M4" s="7" t="n">
        <v>-93112</v>
      </c>
      <c r="N4" s="7" t="n">
        <v>-36780</v>
      </c>
    </row>
    <row r="5" spans="1:14">
      <c r="A5" s="4" t="s">
        <v>789</v>
      </c>
      <c r="L5" s="6" t="n">
        <v>-146003</v>
      </c>
      <c r="M5" s="6" t="n">
        <v>-82963</v>
      </c>
      <c r="N5" s="6" t="n">
        <v>-32771</v>
      </c>
    </row>
    <row r="6" spans="1:14">
      <c r="A6" s="4" t="s">
        <v>87</v>
      </c>
      <c r="L6" s="6" t="n">
        <v>413</v>
      </c>
    </row>
    <row r="7" spans="1:14">
      <c r="A7" s="4" t="s">
        <v>88</v>
      </c>
      <c r="L7" s="6" t="n">
        <v>1237</v>
      </c>
      <c r="M7" s="6" t="n">
        <v>0</v>
      </c>
      <c r="N7" s="6" t="n">
        <v>0</v>
      </c>
    </row>
    <row r="8" spans="1:14">
      <c r="A8" s="4" t="s">
        <v>790</v>
      </c>
      <c r="L8" s="7" t="n">
        <v>-19963</v>
      </c>
      <c r="M8" s="7" t="n">
        <v>-10149</v>
      </c>
      <c r="N8" s="7" t="n">
        <v>-4009</v>
      </c>
    </row>
    <row r="9" spans="1:14">
      <c r="A9" s="3" t="s">
        <v>791</v>
      </c>
    </row>
    <row r="10" spans="1:14">
      <c r="A10" s="4" t="s">
        <v>792</v>
      </c>
      <c r="L10" s="6" t="n">
        <v>800</v>
      </c>
    </row>
    <row r="11" spans="1:14">
      <c r="A11" s="4" t="s">
        <v>90</v>
      </c>
      <c r="C11" s="8" t="n">
        <v>-0.45</v>
      </c>
      <c r="D11" s="8" t="n">
        <v>-0.29</v>
      </c>
      <c r="E11" s="8" t="n">
        <v>-0.28</v>
      </c>
      <c r="F11" s="8" t="n">
        <v>-0.28</v>
      </c>
      <c r="G11" s="8" t="n">
        <v>-0.26</v>
      </c>
      <c r="H11" s="8" t="n">
        <v>-0.16</v>
      </c>
      <c r="I11" s="8" t="n">
        <v>-0.13</v>
      </c>
      <c r="J11" s="8" t="n">
        <v>-0.13</v>
      </c>
    </row>
    <row r="12" spans="1:14">
      <c r="A12" s="4" t="s">
        <v>53</v>
      </c>
    </row>
    <row r="13" spans="1:14">
      <c r="A13" s="3" t="s">
        <v>791</v>
      </c>
    </row>
    <row r="14" spans="1:14">
      <c r="A14" s="4" t="s">
        <v>793</v>
      </c>
      <c r="B14" s="4" t="s">
        <v>93</v>
      </c>
      <c r="L14" s="6" t="n">
        <v>15241</v>
      </c>
      <c r="M14" s="6" t="n">
        <v>15000</v>
      </c>
      <c r="N14" s="6" t="n">
        <v>15000</v>
      </c>
    </row>
    <row r="15" spans="1:14">
      <c r="A15" s="4" t="s">
        <v>90</v>
      </c>
      <c r="B15" s="4" t="s">
        <v>91</v>
      </c>
      <c r="L15" s="8" t="n">
        <v>-1.31</v>
      </c>
      <c r="M15" s="8" t="n">
        <v>-0.68</v>
      </c>
      <c r="N15" s="8" t="n">
        <v>-0.27</v>
      </c>
    </row>
    <row r="16" spans="1:14">
      <c r="A16" s="4" t="s">
        <v>780</v>
      </c>
    </row>
    <row r="17" spans="1:14">
      <c r="A17" s="3" t="s">
        <v>791</v>
      </c>
    </row>
    <row r="18" spans="1:14">
      <c r="A18" s="4" t="s">
        <v>792</v>
      </c>
      <c r="L18" s="6" t="n">
        <v>276</v>
      </c>
      <c r="M18" s="6" t="n">
        <v>0</v>
      </c>
      <c r="N18" s="6" t="n">
        <v>0</v>
      </c>
    </row>
    <row r="19" spans="1:14">
      <c r="A19" s="4" t="s">
        <v>610</v>
      </c>
    </row>
    <row r="20" spans="1:14">
      <c r="A20" s="3" t="s">
        <v>791</v>
      </c>
    </row>
    <row r="21" spans="1:14">
      <c r="A21" s="4" t="s">
        <v>794</v>
      </c>
      <c r="L21" s="6" t="n">
        <v>15517</v>
      </c>
      <c r="M21" s="6" t="n">
        <v>15000</v>
      </c>
      <c r="N21" s="6" t="n">
        <v>15000</v>
      </c>
    </row>
    <row r="22" spans="1:14"/>
    <row r="23" spans="1:14">
      <c r="A23" s="4" t="s">
        <v>91</v>
      </c>
      <c r="B23" s="4" t="s">
        <v>94</v>
      </c>
    </row>
    <row r="24" spans="1:14">
      <c r="A24" s="4" t="s">
        <v>95</v>
      </c>
      <c r="B24" s="4" t="s">
        <v>96</v>
      </c>
    </row>
  </sheetData>
  <mergeCells count="6">
    <mergeCell ref="A1:B2"/>
    <mergeCell ref="C1:J1"/>
    <mergeCell ref="L1:N1"/>
    <mergeCell ref="A22:M22"/>
    <mergeCell ref="B23:M23"/>
    <mergeCell ref="B24:M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3"/>
  </cols>
  <sheetData>
    <row r="1" spans="1:14">
      <c r="A1" s="1" t="s">
        <v>795</v>
      </c>
      <c r="B1" s="2" t="s">
        <v>782</v>
      </c>
      <c r="J1" s="2" t="s">
        <v>653</v>
      </c>
      <c r="K1" s="2" t="s">
        <v>1</v>
      </c>
    </row>
    <row r="2" spans="1:14">
      <c r="B2" s="2" t="s">
        <v>2</v>
      </c>
      <c r="C2" s="2" t="s">
        <v>783</v>
      </c>
      <c r="D2" s="2" t="s">
        <v>784</v>
      </c>
      <c r="E2" s="2" t="s">
        <v>785</v>
      </c>
      <c r="F2" s="2" t="s">
        <v>18</v>
      </c>
      <c r="G2" s="2" t="s">
        <v>786</v>
      </c>
      <c r="H2" s="2" t="s">
        <v>787</v>
      </c>
      <c r="I2" s="2" t="s">
        <v>502</v>
      </c>
      <c r="J2" s="2" t="s">
        <v>2</v>
      </c>
      <c r="K2" s="2" t="s">
        <v>2</v>
      </c>
      <c r="L2" s="2" t="s">
        <v>18</v>
      </c>
      <c r="M2" s="2" t="s">
        <v>71</v>
      </c>
      <c r="N2" s="2" t="s">
        <v>345</v>
      </c>
    </row>
    <row r="3" spans="1:14">
      <c r="A3" s="3" t="s">
        <v>796</v>
      </c>
    </row>
    <row r="4" spans="1:14">
      <c r="A4" s="4" t="s">
        <v>84</v>
      </c>
      <c r="B4" s="7" t="n">
        <v>-47238000</v>
      </c>
      <c r="C4" s="7" t="n">
        <v>-39769000</v>
      </c>
      <c r="D4" s="7" t="n">
        <v>-38870000</v>
      </c>
      <c r="E4" s="7" t="n">
        <v>-38439000</v>
      </c>
      <c r="F4" s="7" t="n">
        <v>-35694000</v>
      </c>
      <c r="G4" s="7" t="n">
        <v>-21985000</v>
      </c>
      <c r="H4" s="7" t="n">
        <v>-18108000</v>
      </c>
      <c r="I4" s="7" t="n">
        <v>-17325000</v>
      </c>
      <c r="J4" s="7" t="n">
        <v>-114374000</v>
      </c>
      <c r="K4" s="7" t="n">
        <v>-164316000</v>
      </c>
      <c r="L4" s="7" t="n">
        <v>-93112000</v>
      </c>
      <c r="M4" s="7" t="n">
        <v>-36780000</v>
      </c>
    </row>
    <row r="5" spans="1:14">
      <c r="A5" s="4" t="s">
        <v>797</v>
      </c>
      <c r="K5" s="6" t="n">
        <v>0</v>
      </c>
      <c r="L5" s="6" t="n">
        <v>0</v>
      </c>
      <c r="M5" s="6" t="n">
        <v>0</v>
      </c>
    </row>
    <row r="6" spans="1:14">
      <c r="A6" s="4" t="s">
        <v>798</v>
      </c>
      <c r="B6" s="6" t="n">
        <v>15400000</v>
      </c>
      <c r="J6" s="6" t="n">
        <v>15400000</v>
      </c>
      <c r="K6" s="6" t="n">
        <v>15400000</v>
      </c>
    </row>
    <row r="7" spans="1:14">
      <c r="A7" s="4" t="s">
        <v>799</v>
      </c>
      <c r="B7" s="6" t="n">
        <v>16612000</v>
      </c>
      <c r="F7" s="6" t="n">
        <v>0</v>
      </c>
      <c r="J7" s="6" t="n">
        <v>16612000</v>
      </c>
      <c r="K7" s="6" t="n">
        <v>16612000</v>
      </c>
      <c r="L7" s="6" t="n">
        <v>0</v>
      </c>
    </row>
    <row r="8" spans="1:14">
      <c r="A8" s="4" t="s">
        <v>800</v>
      </c>
      <c r="K8" s="6" t="n">
        <v>9300000</v>
      </c>
    </row>
    <row r="9" spans="1:14">
      <c r="A9" s="4" t="s">
        <v>801</v>
      </c>
      <c r="B9" s="6" t="n">
        <v>10900000</v>
      </c>
      <c r="J9" s="6" t="n">
        <v>10900000</v>
      </c>
      <c r="K9" s="6" t="n">
        <v>10900000</v>
      </c>
    </row>
    <row r="10" spans="1:14">
      <c r="A10" s="4" t="s">
        <v>802</v>
      </c>
      <c r="K10" s="6" t="n">
        <v>8900000</v>
      </c>
    </row>
    <row r="11" spans="1:14">
      <c r="A11" s="4" t="s">
        <v>803</v>
      </c>
      <c r="B11" s="6" t="n">
        <v>0</v>
      </c>
      <c r="F11" s="7" t="n">
        <v>0</v>
      </c>
      <c r="J11" s="6" t="n">
        <v>0</v>
      </c>
      <c r="K11" s="6" t="n">
        <v>0</v>
      </c>
      <c r="L11" s="7" t="n">
        <v>0</v>
      </c>
      <c r="M11" s="7" t="n">
        <v>0</v>
      </c>
    </row>
    <row r="12" spans="1:14">
      <c r="A12" s="4" t="s">
        <v>321</v>
      </c>
    </row>
    <row r="13" spans="1:14">
      <c r="A13" s="3" t="s">
        <v>796</v>
      </c>
    </row>
    <row r="14" spans="1:14">
      <c r="A14" s="4" t="s">
        <v>804</v>
      </c>
      <c r="B14" s="6" t="n">
        <v>20000000</v>
      </c>
      <c r="J14" s="6" t="n">
        <v>20000000</v>
      </c>
      <c r="K14" s="6" t="n">
        <v>20000000</v>
      </c>
    </row>
    <row r="15" spans="1:14">
      <c r="A15" s="4" t="s">
        <v>805</v>
      </c>
    </row>
    <row r="16" spans="1:14">
      <c r="A16" s="3" t="s">
        <v>796</v>
      </c>
    </row>
    <row r="17" spans="1:14">
      <c r="A17" s="4" t="s">
        <v>804</v>
      </c>
      <c r="B17" s="7" t="n">
        <v>500000</v>
      </c>
      <c r="J17" s="7" t="n">
        <v>500000</v>
      </c>
      <c r="K17" s="6" t="n">
        <v>500000</v>
      </c>
    </row>
    <row r="18" spans="1:14">
      <c r="A18" s="4" t="s">
        <v>329</v>
      </c>
      <c r="N18" s="10" t="n">
        <v>18.8</v>
      </c>
    </row>
    <row r="19" spans="1:14">
      <c r="A19" s="4" t="s">
        <v>806</v>
      </c>
      <c r="K19" s="7" t="n">
        <v>43100000</v>
      </c>
    </row>
    <row r="20" spans="1:14">
      <c r="A20" s="4" t="s">
        <v>606</v>
      </c>
    </row>
    <row r="21" spans="1:14">
      <c r="A21" s="3" t="s">
        <v>796</v>
      </c>
    </row>
    <row r="22" spans="1:14">
      <c r="A22" s="4" t="s">
        <v>607</v>
      </c>
      <c r="K22" s="10" t="n">
        <v>3.3</v>
      </c>
    </row>
  </sheetData>
  <mergeCells count="3">
    <mergeCell ref="A1:A2"/>
    <mergeCell ref="B1:I1"/>
    <mergeCell ref="K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7</v>
      </c>
      <c r="B1" s="2" t="s">
        <v>1</v>
      </c>
    </row>
    <row r="2" spans="1:4">
      <c r="B2" s="2" t="s">
        <v>2</v>
      </c>
      <c r="C2" s="2" t="s">
        <v>18</v>
      </c>
      <c r="D2" s="2" t="s">
        <v>71</v>
      </c>
    </row>
    <row r="3" spans="1:4">
      <c r="A3" s="3" t="s">
        <v>808</v>
      </c>
    </row>
    <row r="4" spans="1:4">
      <c r="A4" s="4" t="s">
        <v>809</v>
      </c>
      <c r="B4" s="7" t="n">
        <v>-57511000</v>
      </c>
      <c r="C4" s="7" t="n">
        <v>-32589000</v>
      </c>
      <c r="D4" s="7" t="n">
        <v>-12873000</v>
      </c>
    </row>
    <row r="5" spans="1:4">
      <c r="A5" s="4" t="s">
        <v>810</v>
      </c>
      <c r="B5" s="6" t="n">
        <v>9303000</v>
      </c>
      <c r="C5" s="6" t="n">
        <v>0</v>
      </c>
      <c r="D5" s="6" t="n">
        <v>0</v>
      </c>
    </row>
    <row r="6" spans="1:4">
      <c r="A6" s="4" t="s">
        <v>811</v>
      </c>
      <c r="B6" s="6" t="n">
        <v>52607000</v>
      </c>
      <c r="C6" s="6" t="n">
        <v>0</v>
      </c>
      <c r="D6" s="6" t="n">
        <v>0</v>
      </c>
    </row>
    <row r="7" spans="1:4">
      <c r="A7" s="4" t="s">
        <v>812</v>
      </c>
      <c r="B7" s="6" t="n">
        <v>-4464000</v>
      </c>
      <c r="C7" s="6" t="n">
        <v>0</v>
      </c>
      <c r="D7" s="6" t="n">
        <v>0</v>
      </c>
    </row>
    <row r="8" spans="1:4">
      <c r="A8" s="4" t="s">
        <v>813</v>
      </c>
      <c r="B8" s="6" t="n">
        <v>65000</v>
      </c>
      <c r="C8" s="6" t="n">
        <v>0</v>
      </c>
      <c r="D8" s="6" t="n">
        <v>0</v>
      </c>
    </row>
    <row r="9" spans="1:4">
      <c r="A9" s="4" t="s">
        <v>814</v>
      </c>
      <c r="B9" s="6" t="n">
        <v>0</v>
      </c>
      <c r="C9" s="6" t="n">
        <v>32589000</v>
      </c>
      <c r="D9" s="6" t="n">
        <v>12873000</v>
      </c>
    </row>
    <row r="10" spans="1:4">
      <c r="A10" s="4" t="s">
        <v>815</v>
      </c>
      <c r="B10" s="7" t="n">
        <v>0</v>
      </c>
      <c r="C10" s="7" t="n">
        <v>0</v>
      </c>
      <c r="D10" s="7" t="n">
        <v>0</v>
      </c>
    </row>
    <row r="11" spans="1:4">
      <c r="A11" s="3" t="s">
        <v>816</v>
      </c>
    </row>
    <row r="12" spans="1:4">
      <c r="A12" s="4" t="s">
        <v>809</v>
      </c>
      <c r="B12" s="4" t="s">
        <v>817</v>
      </c>
      <c r="C12" s="4" t="s">
        <v>817</v>
      </c>
      <c r="D12" s="4" t="s">
        <v>817</v>
      </c>
    </row>
    <row r="13" spans="1:4">
      <c r="A13" s="4" t="s">
        <v>810</v>
      </c>
      <c r="B13" s="4" t="s">
        <v>818</v>
      </c>
      <c r="C13" s="4" t="s">
        <v>739</v>
      </c>
      <c r="D13" s="4" t="s">
        <v>739</v>
      </c>
    </row>
    <row r="14" spans="1:4">
      <c r="A14" s="4" t="s">
        <v>811</v>
      </c>
      <c r="B14" s="4" t="s">
        <v>819</v>
      </c>
      <c r="C14" s="4" t="s">
        <v>820</v>
      </c>
      <c r="D14" s="4" t="s">
        <v>820</v>
      </c>
    </row>
    <row r="15" spans="1:4">
      <c r="A15" s="4" t="s">
        <v>812</v>
      </c>
      <c r="B15" s="4" t="s">
        <v>821</v>
      </c>
      <c r="C15" s="4" t="s">
        <v>739</v>
      </c>
      <c r="D15" s="4" t="s">
        <v>739</v>
      </c>
    </row>
    <row r="16" spans="1:4">
      <c r="A16" s="4" t="s">
        <v>813</v>
      </c>
      <c r="B16" s="4" t="s">
        <v>739</v>
      </c>
      <c r="C16" s="4" t="s">
        <v>739</v>
      </c>
      <c r="D16" s="4" t="s">
        <v>739</v>
      </c>
    </row>
    <row r="17" spans="1:4">
      <c r="A17" s="4" t="s">
        <v>814</v>
      </c>
      <c r="B17" s="4" t="s">
        <v>739</v>
      </c>
      <c r="C17" s="4" t="s">
        <v>822</v>
      </c>
      <c r="D17" s="4" t="s">
        <v>822</v>
      </c>
    </row>
    <row r="18" spans="1:4">
      <c r="A18" s="4" t="s">
        <v>823</v>
      </c>
      <c r="B18" s="4" t="s">
        <v>739</v>
      </c>
      <c r="C18" s="4" t="s">
        <v>739</v>
      </c>
      <c r="D18" s="4" t="s">
        <v>7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18</v>
      </c>
    </row>
    <row r="2" spans="1:3">
      <c r="A2" s="3" t="s">
        <v>825</v>
      </c>
    </row>
    <row r="3" spans="1:3">
      <c r="A3" s="4" t="s">
        <v>826</v>
      </c>
      <c r="B3" s="7" t="n">
        <v>12757</v>
      </c>
      <c r="C3" s="7" t="n">
        <v>0</v>
      </c>
    </row>
    <row r="4" spans="1:3">
      <c r="A4" s="4" t="s">
        <v>798</v>
      </c>
      <c r="B4" s="6" t="n">
        <v>3855</v>
      </c>
      <c r="C4" s="6" t="n">
        <v>0</v>
      </c>
    </row>
    <row r="5" spans="1:3">
      <c r="A5" s="4" t="s">
        <v>827</v>
      </c>
      <c r="B5" s="6" t="n">
        <v>16612</v>
      </c>
      <c r="C5" s="6" t="n">
        <v>0</v>
      </c>
    </row>
    <row r="6" spans="1:3">
      <c r="A6" s="4" t="s">
        <v>812</v>
      </c>
      <c r="B6" s="6" t="n">
        <v>-16612</v>
      </c>
      <c r="C6" s="6" t="n">
        <v>0</v>
      </c>
    </row>
    <row r="7" spans="1:3">
      <c r="A7" s="4" t="s">
        <v>828</v>
      </c>
      <c r="B7" s="7" t="n">
        <v>0</v>
      </c>
      <c r="C7"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21"/>
    <col customWidth="1" max="3" min="3" width="28"/>
    <col customWidth="1" max="4" min="4" width="21"/>
    <col customWidth="1" max="5" min="5" width="21"/>
    <col customWidth="1" max="6" min="6" width="21"/>
  </cols>
  <sheetData>
    <row r="1" spans="1:6">
      <c r="A1" s="1" t="s">
        <v>829</v>
      </c>
      <c r="B1" s="2" t="s">
        <v>421</v>
      </c>
      <c r="D1" s="2" t="s">
        <v>1</v>
      </c>
    </row>
    <row r="2" spans="1:6">
      <c r="B2" s="2" t="s">
        <v>432</v>
      </c>
      <c r="C2" s="2" t="s">
        <v>830</v>
      </c>
      <c r="D2" s="2" t="s">
        <v>432</v>
      </c>
      <c r="E2" s="2" t="s">
        <v>433</v>
      </c>
      <c r="F2" s="2" t="s">
        <v>434</v>
      </c>
    </row>
    <row r="3" spans="1:6">
      <c r="A3" s="4" t="s">
        <v>831</v>
      </c>
    </row>
    <row r="4" spans="1:6">
      <c r="A4" s="3" t="s">
        <v>832</v>
      </c>
    </row>
    <row r="5" spans="1:6">
      <c r="A5" s="4" t="s">
        <v>833</v>
      </c>
      <c r="D5" s="12" t="n">
        <v>4.2</v>
      </c>
      <c r="E5" s="12" t="n">
        <v>0.9</v>
      </c>
      <c r="F5" s="12" t="n">
        <v>0.3</v>
      </c>
    </row>
    <row r="6" spans="1:6">
      <c r="A6" s="4" t="s">
        <v>834</v>
      </c>
    </row>
    <row r="7" spans="1:6">
      <c r="A7" s="3" t="s">
        <v>832</v>
      </c>
    </row>
    <row r="8" spans="1:6">
      <c r="A8" s="4" t="s">
        <v>448</v>
      </c>
      <c r="B8" s="4" t="s">
        <v>835</v>
      </c>
    </row>
    <row r="9" spans="1:6">
      <c r="A9" s="4" t="s">
        <v>833</v>
      </c>
      <c r="B9" s="12" t="n">
        <v>0.1</v>
      </c>
    </row>
    <row r="10" spans="1:6">
      <c r="A10" s="4" t="s">
        <v>445</v>
      </c>
      <c r="B10" s="4" t="s">
        <v>446</v>
      </c>
    </row>
    <row r="11" spans="1:6">
      <c r="A11" s="4" t="s">
        <v>836</v>
      </c>
    </row>
    <row r="12" spans="1:6">
      <c r="A12" s="3" t="s">
        <v>832</v>
      </c>
    </row>
    <row r="13" spans="1:6">
      <c r="A13" s="4" t="s">
        <v>448</v>
      </c>
      <c r="C13" s="4" t="s">
        <v>371</v>
      </c>
    </row>
    <row r="14" spans="1:6">
      <c r="A14" s="4" t="s">
        <v>445</v>
      </c>
      <c r="C14" s="4" t="s">
        <v>464</v>
      </c>
    </row>
    <row r="15" spans="1:6">
      <c r="A15" s="4" t="s">
        <v>447</v>
      </c>
      <c r="C15" s="6" t="n">
        <v>3</v>
      </c>
    </row>
    <row r="16" spans="1:6">
      <c r="A16" s="4" t="s">
        <v>837</v>
      </c>
    </row>
    <row r="17" spans="1:6">
      <c r="A17" s="3" t="s">
        <v>832</v>
      </c>
    </row>
    <row r="18" spans="1:6">
      <c r="A18" s="4" t="s">
        <v>448</v>
      </c>
      <c r="D18" s="4" t="s">
        <v>369</v>
      </c>
    </row>
    <row r="19" spans="1:6">
      <c r="A19" s="4" t="s">
        <v>838</v>
      </c>
    </row>
    <row r="20" spans="1:6">
      <c r="A20" s="3" t="s">
        <v>832</v>
      </c>
    </row>
    <row r="21" spans="1:6">
      <c r="A21" s="4" t="s">
        <v>448</v>
      </c>
      <c r="D21" s="4" t="s">
        <v>588</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432</v>
      </c>
    </row>
    <row r="2" spans="1:2">
      <c r="A2" s="3" t="s">
        <v>840</v>
      </c>
    </row>
    <row r="3" spans="1:2">
      <c r="A3" s="6" t="n">
        <v>2018</v>
      </c>
      <c r="B3" s="7" t="n">
        <v>2490</v>
      </c>
    </row>
    <row r="4" spans="1:2">
      <c r="A4" s="6" t="n">
        <v>2019</v>
      </c>
      <c r="B4" s="6" t="n">
        <v>3356</v>
      </c>
    </row>
    <row r="5" spans="1:2">
      <c r="A5" s="6" t="n">
        <v>2020</v>
      </c>
      <c r="B5" s="6" t="n">
        <v>2923</v>
      </c>
    </row>
    <row r="6" spans="1:2">
      <c r="A6" s="6" t="n">
        <v>2021</v>
      </c>
      <c r="B6" s="6" t="n">
        <v>2923</v>
      </c>
    </row>
    <row r="7" spans="1:2">
      <c r="A7" s="6" t="n">
        <v>2022</v>
      </c>
      <c r="B7" s="6" t="n">
        <v>2940</v>
      </c>
    </row>
    <row r="8" spans="1:2">
      <c r="A8" s="4" t="s">
        <v>575</v>
      </c>
      <c r="B8" s="6" t="n">
        <v>34113</v>
      </c>
    </row>
    <row r="9" spans="1:2">
      <c r="A9" s="4" t="s">
        <v>102</v>
      </c>
      <c r="B9" s="6" t="n">
        <v>48745</v>
      </c>
    </row>
    <row r="10" spans="1:2">
      <c r="A10" s="3" t="s">
        <v>841</v>
      </c>
    </row>
    <row r="11" spans="1:2">
      <c r="A11" s="6" t="n">
        <v>2018</v>
      </c>
      <c r="B11" s="6" t="n">
        <v>8204</v>
      </c>
    </row>
    <row r="12" spans="1:2">
      <c r="A12" s="6" t="n">
        <v>2019</v>
      </c>
      <c r="B12" s="6" t="n">
        <v>8222</v>
      </c>
    </row>
    <row r="13" spans="1:2">
      <c r="A13" s="6" t="n">
        <v>2020</v>
      </c>
      <c r="B13" s="6" t="n">
        <v>7980</v>
      </c>
    </row>
    <row r="14" spans="1:2">
      <c r="A14" s="6" t="n">
        <v>2021</v>
      </c>
      <c r="B14" s="6" t="n">
        <v>7745</v>
      </c>
    </row>
    <row r="15" spans="1:2">
      <c r="A15" s="6" t="n">
        <v>2022</v>
      </c>
      <c r="B15" s="6" t="n">
        <v>7732</v>
      </c>
    </row>
    <row r="16" spans="1:2">
      <c r="A16" s="4" t="s">
        <v>575</v>
      </c>
      <c r="B16" s="6" t="n">
        <v>78879</v>
      </c>
    </row>
    <row r="17" spans="1:2">
      <c r="A17" s="4" t="s">
        <v>102</v>
      </c>
      <c r="B17" s="6" t="n">
        <v>118762</v>
      </c>
    </row>
    <row r="18" spans="1:2">
      <c r="A18" s="4" t="s">
        <v>842</v>
      </c>
    </row>
    <row r="19" spans="1:2">
      <c r="A19" s="3" t="s">
        <v>841</v>
      </c>
    </row>
    <row r="20" spans="1:2">
      <c r="A20" s="6" t="n">
        <v>2018</v>
      </c>
      <c r="B20" s="6" t="n">
        <v>3628</v>
      </c>
    </row>
    <row r="21" spans="1:2">
      <c r="A21" s="6" t="n">
        <v>2019</v>
      </c>
      <c r="B21" s="6" t="n">
        <v>4004</v>
      </c>
    </row>
    <row r="22" spans="1:2">
      <c r="A22" s="6" t="n">
        <v>2020</v>
      </c>
      <c r="B22" s="6" t="n">
        <v>4076</v>
      </c>
    </row>
    <row r="23" spans="1:2">
      <c r="A23" s="6" t="n">
        <v>2021</v>
      </c>
      <c r="B23" s="6" t="n">
        <v>4149</v>
      </c>
    </row>
    <row r="24" spans="1:2">
      <c r="A24" s="6" t="n">
        <v>2022</v>
      </c>
      <c r="B24" s="6" t="n">
        <v>4223</v>
      </c>
    </row>
    <row r="25" spans="1:2">
      <c r="A25" s="4" t="s">
        <v>575</v>
      </c>
      <c r="B25" s="6" t="n">
        <v>22130</v>
      </c>
    </row>
    <row r="26" spans="1:2">
      <c r="A26" s="4" t="s">
        <v>102</v>
      </c>
      <c r="B26" s="6" t="n">
        <v>42210</v>
      </c>
    </row>
    <row r="27" spans="1:2">
      <c r="A27" s="4" t="s">
        <v>843</v>
      </c>
    </row>
    <row r="28" spans="1:2">
      <c r="A28" s="3" t="s">
        <v>841</v>
      </c>
    </row>
    <row r="29" spans="1:2">
      <c r="A29" s="6" t="n">
        <v>2018</v>
      </c>
      <c r="B29" s="6" t="n">
        <v>4576</v>
      </c>
    </row>
    <row r="30" spans="1:2">
      <c r="A30" s="6" t="n">
        <v>2019</v>
      </c>
      <c r="B30" s="6" t="n">
        <v>4218</v>
      </c>
    </row>
    <row r="31" spans="1:2">
      <c r="A31" s="6" t="n">
        <v>2020</v>
      </c>
      <c r="B31" s="6" t="n">
        <v>3904</v>
      </c>
    </row>
    <row r="32" spans="1:2">
      <c r="A32" s="6" t="n">
        <v>2021</v>
      </c>
      <c r="B32" s="6" t="n">
        <v>3596</v>
      </c>
    </row>
    <row r="33" spans="1:2">
      <c r="A33" s="6" t="n">
        <v>2022</v>
      </c>
      <c r="B33" s="6" t="n">
        <v>3509</v>
      </c>
    </row>
    <row r="34" spans="1:2">
      <c r="A34" s="4" t="s">
        <v>575</v>
      </c>
      <c r="B34" s="6" t="n">
        <v>56749</v>
      </c>
    </row>
    <row r="35" spans="1:2">
      <c r="A35" s="4" t="s">
        <v>102</v>
      </c>
      <c r="B35" s="7" t="n">
        <v>765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844</v>
      </c>
      <c r="B1" s="2" t="s">
        <v>1</v>
      </c>
    </row>
    <row r="2" spans="1:3">
      <c r="B2" s="2" t="s">
        <v>845</v>
      </c>
      <c r="C2" s="2" t="s">
        <v>433</v>
      </c>
    </row>
    <row r="3" spans="1:3">
      <c r="A3" s="3" t="s">
        <v>206</v>
      </c>
    </row>
    <row r="4" spans="1:3">
      <c r="A4" s="4" t="s">
        <v>846</v>
      </c>
      <c r="B4" s="4" t="s">
        <v>847</v>
      </c>
    </row>
    <row r="5" spans="1:3">
      <c r="A5" s="4" t="s">
        <v>848</v>
      </c>
      <c r="B5" s="6" t="n">
        <v>4189</v>
      </c>
    </row>
    <row r="6" spans="1:3">
      <c r="A6" s="4" t="s">
        <v>849</v>
      </c>
      <c r="B6" s="12" t="n">
        <v>0.8</v>
      </c>
      <c r="C6" s="12" t="n">
        <v>0.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0</v>
      </c>
      <c r="B1" s="2" t="s">
        <v>421</v>
      </c>
    </row>
    <row r="2" spans="1:5">
      <c r="B2" s="2" t="s">
        <v>851</v>
      </c>
      <c r="C2" s="2" t="s">
        <v>2</v>
      </c>
      <c r="D2" s="2" t="s">
        <v>18</v>
      </c>
      <c r="E2" s="2" t="s">
        <v>852</v>
      </c>
    </row>
    <row r="3" spans="1:5">
      <c r="A3" s="4" t="s">
        <v>853</v>
      </c>
    </row>
    <row r="4" spans="1:5">
      <c r="A4" s="3" t="s">
        <v>854</v>
      </c>
    </row>
    <row r="5" spans="1:5">
      <c r="A5" s="4" t="s">
        <v>21</v>
      </c>
      <c r="C5" s="7" t="n">
        <v>2</v>
      </c>
      <c r="D5" s="7" t="n">
        <v>2</v>
      </c>
    </row>
    <row r="6" spans="1:5">
      <c r="A6" s="4" t="s">
        <v>855</v>
      </c>
    </row>
    <row r="7" spans="1:5">
      <c r="A7" s="3" t="s">
        <v>854</v>
      </c>
    </row>
    <row r="8" spans="1:5">
      <c r="A8" s="4" t="s">
        <v>856</v>
      </c>
      <c r="E8" s="12" t="n">
        <v>1.9</v>
      </c>
    </row>
    <row r="9" spans="1:5">
      <c r="A9" s="4" t="s">
        <v>857</v>
      </c>
      <c r="E9" s="12" t="n">
        <v>1.9</v>
      </c>
    </row>
    <row r="10" spans="1:5">
      <c r="A10" s="4" t="s">
        <v>858</v>
      </c>
    </row>
    <row r="11" spans="1:5">
      <c r="A11" s="3" t="s">
        <v>854</v>
      </c>
    </row>
    <row r="12" spans="1:5">
      <c r="A12" s="4" t="s">
        <v>859</v>
      </c>
      <c r="B12" s="7"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18</v>
      </c>
    </row>
    <row r="2" spans="1:3">
      <c r="A2" s="3" t="s">
        <v>861</v>
      </c>
    </row>
    <row r="3" spans="1:3">
      <c r="A3" s="4" t="s">
        <v>862</v>
      </c>
      <c r="B3" s="7" t="n">
        <v>1719</v>
      </c>
    </row>
    <row r="4" spans="1:3">
      <c r="A4" s="14" t="n">
        <v>1</v>
      </c>
    </row>
    <row r="5" spans="1:3">
      <c r="A5" s="3" t="s">
        <v>861</v>
      </c>
    </row>
    <row r="6" spans="1:3">
      <c r="A6" s="4" t="s">
        <v>862</v>
      </c>
      <c r="B6" s="6" t="n">
        <v>0</v>
      </c>
    </row>
    <row r="7" spans="1:3">
      <c r="A7" s="14" t="n">
        <v>2</v>
      </c>
    </row>
    <row r="8" spans="1:3">
      <c r="A8" s="3" t="s">
        <v>861</v>
      </c>
    </row>
    <row r="9" spans="1:3">
      <c r="A9" s="4" t="s">
        <v>862</v>
      </c>
      <c r="B9" s="6" t="n">
        <v>0</v>
      </c>
    </row>
    <row r="10" spans="1:3">
      <c r="A10" s="14" t="n">
        <v>3</v>
      </c>
    </row>
    <row r="11" spans="1:3">
      <c r="A11" s="3" t="s">
        <v>861</v>
      </c>
    </row>
    <row r="12" spans="1:3">
      <c r="A12" s="4" t="s">
        <v>862</v>
      </c>
      <c r="B12" s="6" t="n">
        <v>1719</v>
      </c>
    </row>
    <row r="13" spans="1:3">
      <c r="A13" s="4" t="s">
        <v>863</v>
      </c>
    </row>
    <row r="14" spans="1:3">
      <c r="A14" s="3" t="s">
        <v>861</v>
      </c>
    </row>
    <row r="15" spans="1:3">
      <c r="A15" s="4" t="s">
        <v>863</v>
      </c>
      <c r="B15" s="6" t="n">
        <v>171859</v>
      </c>
      <c r="C15" s="7" t="n">
        <v>20088</v>
      </c>
    </row>
    <row r="16" spans="1:3">
      <c r="A16" s="4" t="s">
        <v>864</v>
      </c>
    </row>
    <row r="17" spans="1:3">
      <c r="A17" s="3" t="s">
        <v>861</v>
      </c>
    </row>
    <row r="18" spans="1:3">
      <c r="A18" s="4" t="s">
        <v>863</v>
      </c>
      <c r="B18" s="6" t="n">
        <v>171859</v>
      </c>
      <c r="C18" s="6" t="n">
        <v>20088</v>
      </c>
    </row>
    <row r="19" spans="1:3">
      <c r="A19" s="4" t="s">
        <v>865</v>
      </c>
    </row>
    <row r="20" spans="1:3">
      <c r="A20" s="3" t="s">
        <v>861</v>
      </c>
    </row>
    <row r="21" spans="1:3">
      <c r="A21" s="4" t="s">
        <v>863</v>
      </c>
      <c r="B21" s="6" t="n">
        <v>0</v>
      </c>
      <c r="C21" s="6" t="n">
        <v>0</v>
      </c>
    </row>
    <row r="22" spans="1:3">
      <c r="A22" s="4" t="s">
        <v>866</v>
      </c>
    </row>
    <row r="23" spans="1:3">
      <c r="A23" s="3" t="s">
        <v>861</v>
      </c>
    </row>
    <row r="24" spans="1:3">
      <c r="A24" s="4" t="s">
        <v>863</v>
      </c>
      <c r="B24" s="7" t="n">
        <v>0</v>
      </c>
      <c r="C24"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18</v>
      </c>
    </row>
    <row r="2" spans="1:3">
      <c r="A2" s="4" t="s">
        <v>868</v>
      </c>
    </row>
    <row r="3" spans="1:3">
      <c r="A3" s="3" t="s">
        <v>861</v>
      </c>
    </row>
    <row r="4" spans="1:3">
      <c r="A4" s="4" t="s">
        <v>869</v>
      </c>
      <c r="B4" s="12" t="n">
        <v>47.5</v>
      </c>
      <c r="C4" s="12" t="n">
        <v>2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18</v>
      </c>
    </row>
    <row r="2" spans="1:3">
      <c r="A2" s="4" t="s">
        <v>871</v>
      </c>
    </row>
    <row r="3" spans="1:3">
      <c r="A3" s="3" t="s">
        <v>861</v>
      </c>
    </row>
    <row r="4" spans="1:3">
      <c r="A4" s="4" t="s">
        <v>872</v>
      </c>
      <c r="B4" s="12" t="n">
        <v>45.6</v>
      </c>
      <c r="C4" s="12" t="n">
        <v>24.8</v>
      </c>
    </row>
    <row r="5" spans="1:3">
      <c r="A5" s="4" t="s">
        <v>869</v>
      </c>
    </row>
    <row r="6" spans="1:3">
      <c r="A6" s="3" t="s">
        <v>861</v>
      </c>
    </row>
    <row r="7" spans="1:3">
      <c r="A7" s="4" t="s">
        <v>872</v>
      </c>
      <c r="B7" s="12" t="n">
        <v>47.5</v>
      </c>
      <c r="C7" s="12" t="n">
        <v>2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18</v>
      </c>
      <c r="D2" s="2" t="s">
        <v>71</v>
      </c>
    </row>
    <row r="3" spans="1:4">
      <c r="A3" s="3" t="s">
        <v>212</v>
      </c>
    </row>
    <row r="4" spans="1:4">
      <c r="A4" s="4" t="s">
        <v>874</v>
      </c>
      <c r="B4" s="7" t="n">
        <v>6682000</v>
      </c>
      <c r="C4" s="7" t="n">
        <v>2855000</v>
      </c>
      <c r="D4" s="7" t="n">
        <v>626000</v>
      </c>
    </row>
    <row r="5" spans="1:4">
      <c r="A5" s="4" t="s">
        <v>875</v>
      </c>
      <c r="B5" s="6" t="n">
        <v>382000</v>
      </c>
      <c r="C5" s="6" t="n">
        <v>30000</v>
      </c>
      <c r="D5" s="6" t="n">
        <v>617000</v>
      </c>
    </row>
    <row r="6" spans="1:4">
      <c r="A6" s="3" t="s">
        <v>876</v>
      </c>
    </row>
    <row r="7" spans="1:4">
      <c r="A7" s="4" t="s">
        <v>877</v>
      </c>
      <c r="B7" s="6" t="n">
        <v>18005000</v>
      </c>
      <c r="C7" s="6" t="n">
        <v>5745000</v>
      </c>
      <c r="D7" s="6" t="n">
        <v>0</v>
      </c>
    </row>
    <row r="8" spans="1:4">
      <c r="A8" s="4" t="s">
        <v>878</v>
      </c>
      <c r="B8" s="6" t="n">
        <v>8619000</v>
      </c>
      <c r="C8" s="6" t="n">
        <v>3172000</v>
      </c>
      <c r="D8" s="6" t="n">
        <v>0</v>
      </c>
    </row>
    <row r="9" spans="1:4">
      <c r="A9" s="4" t="s">
        <v>879</v>
      </c>
      <c r="B9" s="6" t="n">
        <v>413000</v>
      </c>
      <c r="C9" s="6" t="n">
        <v>0</v>
      </c>
      <c r="D9" s="6" t="n">
        <v>0</v>
      </c>
    </row>
    <row r="10" spans="1:4">
      <c r="A10" s="4" t="s">
        <v>880</v>
      </c>
      <c r="B10" s="6" t="n">
        <v>175000</v>
      </c>
      <c r="C10" s="6" t="n">
        <v>879000</v>
      </c>
      <c r="D10" s="6" t="n">
        <v>0</v>
      </c>
    </row>
    <row r="11" spans="1:4">
      <c r="A11" s="4" t="s">
        <v>881</v>
      </c>
      <c r="B11" s="6" t="n">
        <v>9439000</v>
      </c>
      <c r="C11" s="6" t="n">
        <v>20583000</v>
      </c>
      <c r="D11" s="6" t="n">
        <v>3495000</v>
      </c>
    </row>
    <row r="12" spans="1:4">
      <c r="A12" s="4" t="s">
        <v>882</v>
      </c>
      <c r="B12" s="6" t="n">
        <v>260411000</v>
      </c>
      <c r="C12" s="6" t="n">
        <v>0</v>
      </c>
      <c r="D12" s="6" t="n">
        <v>0</v>
      </c>
    </row>
    <row r="13" spans="1:4">
      <c r="A13" s="4" t="s">
        <v>883</v>
      </c>
      <c r="B13" s="7" t="n">
        <v>0</v>
      </c>
      <c r="C13" s="7" t="n">
        <v>0</v>
      </c>
      <c r="D13" s="7" t="n">
        <v>50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84</v>
      </c>
      <c r="C1" s="2" t="s">
        <v>345</v>
      </c>
      <c r="D1" s="2" t="s">
        <v>2</v>
      </c>
      <c r="E1" s="2" t="s">
        <v>783</v>
      </c>
      <c r="F1" s="2" t="s">
        <v>784</v>
      </c>
      <c r="G1" s="2" t="s">
        <v>785</v>
      </c>
      <c r="H1" s="2" t="s">
        <v>18</v>
      </c>
      <c r="I1" s="2" t="s">
        <v>786</v>
      </c>
      <c r="J1" s="2" t="s">
        <v>787</v>
      </c>
      <c r="K1" s="2" t="s">
        <v>502</v>
      </c>
      <c r="L1" s="2" t="s">
        <v>2</v>
      </c>
      <c r="M1" s="2" t="s">
        <v>2</v>
      </c>
      <c r="N1" s="2" t="s">
        <v>18</v>
      </c>
      <c r="O1" s="2" t="s">
        <v>71</v>
      </c>
    </row>
    <row r="2" spans="1:15">
      <c r="A2" s="3" t="s">
        <v>318</v>
      </c>
    </row>
    <row r="3" spans="1:15">
      <c r="A3" s="4" t="s">
        <v>76</v>
      </c>
      <c r="D3" s="7" t="n">
        <v>265053</v>
      </c>
      <c r="E3" s="7" t="n">
        <v>225379</v>
      </c>
      <c r="F3" s="7" t="n">
        <v>209365</v>
      </c>
      <c r="G3" s="7" t="n">
        <v>159073</v>
      </c>
      <c r="H3" s="7" t="n">
        <v>106827</v>
      </c>
      <c r="I3" s="7" t="n">
        <v>98844</v>
      </c>
      <c r="J3" s="7" t="n">
        <v>86526</v>
      </c>
      <c r="K3" s="7" t="n">
        <v>72951</v>
      </c>
      <c r="M3" s="7" t="n">
        <v>858870</v>
      </c>
      <c r="N3" s="7" t="n">
        <v>365148</v>
      </c>
      <c r="O3" s="7" t="n">
        <v>130392</v>
      </c>
    </row>
    <row r="4" spans="1:15">
      <c r="A4" s="4" t="s">
        <v>78</v>
      </c>
      <c r="D4" s="6" t="n">
        <v>21890</v>
      </c>
      <c r="E4" s="6" t="n">
        <v>20416</v>
      </c>
      <c r="F4" s="6" t="n">
        <v>16039</v>
      </c>
      <c r="G4" s="6" t="n">
        <v>9746</v>
      </c>
      <c r="H4" s="6" t="n">
        <v>2437</v>
      </c>
      <c r="I4" s="6" t="n">
        <v>6766</v>
      </c>
      <c r="J4" s="6" t="n">
        <v>6037</v>
      </c>
      <c r="K4" s="6" t="n">
        <v>3957</v>
      </c>
      <c r="M4" s="6" t="n">
        <v>68091</v>
      </c>
      <c r="N4" s="6" t="n">
        <v>19197</v>
      </c>
      <c r="O4" s="6" t="n">
        <v>1346</v>
      </c>
    </row>
    <row r="5" spans="1:15">
      <c r="A5" s="4" t="s">
        <v>84</v>
      </c>
      <c r="D5" s="6" t="n">
        <v>-47238</v>
      </c>
      <c r="E5" s="6" t="n">
        <v>-39769</v>
      </c>
      <c r="F5" s="6" t="n">
        <v>-38870</v>
      </c>
      <c r="G5" s="6" t="n">
        <v>-38439</v>
      </c>
      <c r="H5" s="6" t="n">
        <v>-35694</v>
      </c>
      <c r="I5" s="6" t="n">
        <v>-21985</v>
      </c>
      <c r="J5" s="6" t="n">
        <v>-18108</v>
      </c>
      <c r="K5" s="6" t="n">
        <v>-17325</v>
      </c>
      <c r="L5" s="7" t="n">
        <v>-114374</v>
      </c>
      <c r="M5" s="6" t="n">
        <v>-164316</v>
      </c>
      <c r="N5" s="6" t="n">
        <v>-93112</v>
      </c>
      <c r="O5" s="6" t="n">
        <v>-36780</v>
      </c>
    </row>
    <row r="6" spans="1:15">
      <c r="A6" s="4" t="s">
        <v>86</v>
      </c>
      <c r="D6" s="7" t="n">
        <v>-5480</v>
      </c>
      <c r="E6" s="7" t="n">
        <v>-4380</v>
      </c>
      <c r="F6" s="7" t="n">
        <v>-14542</v>
      </c>
      <c r="G6" s="7" t="n">
        <v>-38439</v>
      </c>
      <c r="H6" s="7" t="n">
        <v>-35694</v>
      </c>
      <c r="I6" s="7" t="n">
        <v>-21985</v>
      </c>
      <c r="J6" s="7" t="n">
        <v>-18108</v>
      </c>
      <c r="K6" s="7" t="n">
        <v>-17325</v>
      </c>
      <c r="M6" s="7" t="n">
        <v>-62841</v>
      </c>
      <c r="N6" s="7" t="n">
        <v>-93112</v>
      </c>
      <c r="O6" s="7" t="n">
        <v>-36780</v>
      </c>
    </row>
    <row r="7" spans="1:15">
      <c r="A7" s="4" t="s">
        <v>90</v>
      </c>
      <c r="D7" s="8" t="n">
        <v>-0.45</v>
      </c>
      <c r="E7" s="8" t="n">
        <v>-0.29</v>
      </c>
      <c r="F7" s="8" t="n">
        <v>-0.28</v>
      </c>
      <c r="G7" s="8" t="n">
        <v>-0.28</v>
      </c>
      <c r="H7" s="8" t="n">
        <v>-0.26</v>
      </c>
      <c r="I7" s="8" t="n">
        <v>-0.16</v>
      </c>
      <c r="J7" s="8" t="n">
        <v>-0.13</v>
      </c>
      <c r="K7" s="8" t="n">
        <v>-0.13</v>
      </c>
    </row>
    <row r="8" spans="1:15">
      <c r="A8" s="4" t="s">
        <v>53</v>
      </c>
    </row>
    <row r="9" spans="1:15">
      <c r="A9" s="3" t="s">
        <v>318</v>
      </c>
    </row>
    <row r="10" spans="1:15">
      <c r="A10" s="4" t="s">
        <v>90</v>
      </c>
      <c r="B10" s="4" t="s">
        <v>91</v>
      </c>
      <c r="M10" s="8" t="n">
        <v>-1.31</v>
      </c>
      <c r="N10" s="8" t="n">
        <v>-0.68</v>
      </c>
      <c r="O10" s="8" t="n">
        <v>-0.27</v>
      </c>
    </row>
    <row r="11" spans="1:15">
      <c r="A11" s="4" t="s">
        <v>341</v>
      </c>
    </row>
    <row r="12" spans="1:15">
      <c r="A12" s="3" t="s">
        <v>318</v>
      </c>
    </row>
    <row r="13" spans="1:15">
      <c r="A13" s="4" t="s">
        <v>340</v>
      </c>
      <c r="C13" s="6" t="n">
        <v>15</v>
      </c>
    </row>
    <row r="14" spans="1:15"/>
    <row r="15" spans="1:15">
      <c r="A15" s="4" t="s">
        <v>91</v>
      </c>
      <c r="B15" s="4" t="s">
        <v>94</v>
      </c>
    </row>
  </sheetData>
  <mergeCells count="3">
    <mergeCell ref="A1:B1"/>
    <mergeCell ref="A14:N14"/>
    <mergeCell ref="B15:N1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885</v>
      </c>
      <c r="B1" s="1" t="s">
        <v>886</v>
      </c>
      <c r="C1" s="2" t="s">
        <v>887</v>
      </c>
    </row>
    <row r="2" spans="1:3">
      <c r="A2" s="4" t="s">
        <v>888</v>
      </c>
      <c r="B2" s="4" t="s">
        <v>889</v>
      </c>
      <c r="C2" s="7" t="n">
        <v>5453000</v>
      </c>
    </row>
    <row r="3" spans="1:3">
      <c r="A3" s="4" t="s">
        <v>890</v>
      </c>
      <c r="B3" s="4" t="s">
        <v>891</v>
      </c>
      <c r="C3" s="6" t="n">
        <v>0</v>
      </c>
    </row>
    <row r="4" spans="1:3">
      <c r="A4" s="4" t="s">
        <v>892</v>
      </c>
      <c r="B4" s="4" t="s">
        <v>893</v>
      </c>
      <c r="C4" s="6" t="n">
        <v>413000</v>
      </c>
    </row>
    <row r="5" spans="1:3">
      <c r="A5" s="4" t="s">
        <v>894</v>
      </c>
      <c r="B5" s="4" t="s">
        <v>895</v>
      </c>
      <c r="C5" s="6" t="n">
        <v>704000</v>
      </c>
    </row>
    <row r="6" spans="1:3">
      <c r="A6" s="4" t="s">
        <v>896</v>
      </c>
      <c r="B6" s="4" t="s">
        <v>897</v>
      </c>
      <c r="C6" s="6" t="n">
        <v>48000</v>
      </c>
    </row>
    <row r="7" spans="1:3">
      <c r="A7" s="4" t="s">
        <v>898</v>
      </c>
    </row>
    <row r="8" spans="1:3">
      <c r="A8" s="4" t="s">
        <v>899</v>
      </c>
      <c r="B8" s="4" t="s">
        <v>900</v>
      </c>
      <c r="C8" s="6" t="n">
        <v>20523000</v>
      </c>
    </row>
    <row r="9" spans="1:3">
      <c r="A9" s="4" t="s">
        <v>901</v>
      </c>
      <c r="B9" s="4" t="s">
        <v>902</v>
      </c>
      <c r="C9" s="6" t="n">
        <v>20523000</v>
      </c>
    </row>
    <row r="10" spans="1:3">
      <c r="A10" s="4" t="s">
        <v>903</v>
      </c>
    </row>
    <row r="11" spans="1:3">
      <c r="A11" s="4" t="s">
        <v>904</v>
      </c>
      <c r="B11" s="4" t="s">
        <v>905</v>
      </c>
      <c r="C11" s="6" t="n">
        <v>-85227000</v>
      </c>
    </row>
    <row r="12" spans="1:3">
      <c r="A12" s="4" t="s">
        <v>906</v>
      </c>
      <c r="B12" s="4" t="s">
        <v>907</v>
      </c>
      <c r="C12" s="6" t="n">
        <v>158000</v>
      </c>
    </row>
    <row r="13" spans="1:3">
      <c r="A13" s="4" t="s">
        <v>908</v>
      </c>
      <c r="B13" s="4" t="s">
        <v>909</v>
      </c>
      <c r="C13" s="6" t="n">
        <v>260411000</v>
      </c>
    </row>
    <row r="14" spans="1:3">
      <c r="A14" s="4" t="s">
        <v>910</v>
      </c>
      <c r="B14" s="4" t="s">
        <v>911</v>
      </c>
      <c r="C14" s="6" t="n">
        <v>9439000</v>
      </c>
    </row>
    <row r="15" spans="1:3">
      <c r="A15" s="4" t="s">
        <v>912</v>
      </c>
      <c r="B15" s="4" t="s">
        <v>913</v>
      </c>
      <c r="C15" s="6" t="n">
        <v>-49942000</v>
      </c>
    </row>
    <row r="16" spans="1:3">
      <c r="A16" s="4" t="s">
        <v>914</v>
      </c>
    </row>
    <row r="17" spans="1:3">
      <c r="A17" s="4" t="s">
        <v>888</v>
      </c>
      <c r="B17" s="4" t="s">
        <v>889</v>
      </c>
      <c r="C17" s="6" t="n">
        <v>5453000</v>
      </c>
    </row>
    <row r="18" spans="1:3">
      <c r="A18" s="4" t="s">
        <v>890</v>
      </c>
      <c r="B18" s="4" t="s">
        <v>891</v>
      </c>
      <c r="C18" s="6" t="n">
        <v>-1000</v>
      </c>
    </row>
    <row r="19" spans="1:3">
      <c r="A19" s="4" t="s">
        <v>892</v>
      </c>
      <c r="B19" s="4" t="s">
        <v>893</v>
      </c>
      <c r="C19" s="6" t="n">
        <v>413000</v>
      </c>
    </row>
    <row r="20" spans="1:3">
      <c r="A20" s="4" t="s">
        <v>894</v>
      </c>
      <c r="B20" s="4" t="s">
        <v>895</v>
      </c>
      <c r="C20" s="6" t="n">
        <v>704000</v>
      </c>
    </row>
    <row r="21" spans="1:3">
      <c r="A21" s="4" t="s">
        <v>896</v>
      </c>
      <c r="B21" s="4" t="s">
        <v>897</v>
      </c>
      <c r="C21" s="6" t="n">
        <v>48000</v>
      </c>
    </row>
    <row r="22" spans="1:3">
      <c r="A22" s="4" t="s">
        <v>915</v>
      </c>
      <c r="B22" s="4" t="s">
        <v>916</v>
      </c>
      <c r="C22" s="6" t="n">
        <v>205785000</v>
      </c>
    </row>
    <row r="23" spans="1:3">
      <c r="A23" s="4" t="s">
        <v>917</v>
      </c>
    </row>
    <row r="24" spans="1:3">
      <c r="A24" s="4" t="s">
        <v>899</v>
      </c>
      <c r="B24" s="4" t="s">
        <v>900</v>
      </c>
      <c r="C24" s="6" t="n">
        <v>20523000</v>
      </c>
    </row>
    <row r="25" spans="1:3">
      <c r="A25" s="4" t="s">
        <v>901</v>
      </c>
      <c r="B25" s="4" t="s">
        <v>902</v>
      </c>
      <c r="C25" s="6" t="n">
        <v>20523000</v>
      </c>
    </row>
    <row r="26" spans="1:3">
      <c r="A26" s="4" t="s">
        <v>918</v>
      </c>
    </row>
    <row r="27" spans="1:3">
      <c r="A27" s="4" t="s">
        <v>912</v>
      </c>
      <c r="B27" s="4" t="s">
        <v>913</v>
      </c>
      <c r="C27" s="6" t="n">
        <v>-12899000</v>
      </c>
    </row>
    <row r="28" spans="1:3">
      <c r="A28" s="4" t="s">
        <v>919</v>
      </c>
    </row>
    <row r="29" spans="1:3">
      <c r="A29" s="4" t="s">
        <v>912</v>
      </c>
      <c r="B29" s="4" t="s">
        <v>913</v>
      </c>
      <c r="C29" s="6" t="n">
        <v>-101475000</v>
      </c>
    </row>
    <row r="30" spans="1:3">
      <c r="A30" s="4" t="s">
        <v>920</v>
      </c>
    </row>
    <row r="31" spans="1:3">
      <c r="A31" s="4" t="s">
        <v>904</v>
      </c>
      <c r="B31" s="4" t="s">
        <v>905</v>
      </c>
      <c r="C31" s="6" t="n">
        <v>85227000</v>
      </c>
    </row>
    <row r="32" spans="1:3">
      <c r="A32" s="4" t="s">
        <v>921</v>
      </c>
    </row>
    <row r="33" spans="1:3">
      <c r="A33" s="4" t="s">
        <v>904</v>
      </c>
      <c r="B33" s="4" t="s">
        <v>905</v>
      </c>
      <c r="C33" s="7" t="n">
        <v>117000</v>
      </c>
    </row>
    <row r="34" spans="1:3">
      <c r="A34" s="4" t="s">
        <v>922</v>
      </c>
      <c r="B34" s="4" t="s">
        <v>923</v>
      </c>
      <c r="C34" s="6" t="n">
        <v>117236000</v>
      </c>
    </row>
    <row r="35" spans="1:3">
      <c r="A35" s="4" t="s">
        <v>924</v>
      </c>
      <c r="B35" s="4" t="s">
        <v>925</v>
      </c>
      <c r="C35" s="7" t="n">
        <v>2000</v>
      </c>
    </row>
    <row r="36" spans="1:3">
      <c r="A36" s="4" t="s">
        <v>926</v>
      </c>
      <c r="B36" s="4" t="s">
        <v>927</v>
      </c>
      <c r="C36" s="6" t="n">
        <v>2572000</v>
      </c>
    </row>
    <row r="37" spans="1:3">
      <c r="A37" s="4" t="s">
        <v>928</v>
      </c>
    </row>
    <row r="38" spans="1:3">
      <c r="A38" s="4" t="s">
        <v>929</v>
      </c>
      <c r="B38" s="4" t="s">
        <v>930</v>
      </c>
      <c r="C38" s="7" t="n">
        <v>1237000</v>
      </c>
    </row>
    <row r="39" spans="1:3">
      <c r="A39" s="4" t="s">
        <v>931</v>
      </c>
      <c r="B39" s="4" t="s">
        <v>932</v>
      </c>
      <c r="C39" s="6" t="n">
        <v>2617000</v>
      </c>
    </row>
    <row r="40" spans="1:3">
      <c r="A40" s="4" t="s">
        <v>933</v>
      </c>
    </row>
    <row r="41" spans="1:3">
      <c r="A41" s="4" t="s">
        <v>929</v>
      </c>
      <c r="B41" s="4" t="s">
        <v>930</v>
      </c>
      <c r="C41" s="6" t="n">
        <v>-1237000</v>
      </c>
    </row>
    <row r="42" spans="1:3">
      <c r="A42" s="4" t="s">
        <v>931</v>
      </c>
      <c r="B42" s="4" t="s">
        <v>932</v>
      </c>
      <c r="C42" s="7" t="n">
        <v>-2617000</v>
      </c>
    </row>
    <row r="43" spans="1:3">
      <c r="A43" s="4" t="s">
        <v>934</v>
      </c>
      <c r="B43" s="4" t="s">
        <v>935</v>
      </c>
      <c r="C43" s="6" t="n">
        <v>100000</v>
      </c>
    </row>
    <row r="44" spans="1:3">
      <c r="A44" s="4" t="s">
        <v>915</v>
      </c>
      <c r="B44" s="4" t="s">
        <v>916</v>
      </c>
      <c r="C44" s="7" t="n">
        <v>98507000</v>
      </c>
    </row>
    <row r="45" spans="1:3">
      <c r="A45" s="4" t="s">
        <v>936</v>
      </c>
    </row>
    <row r="46" spans="1:3">
      <c r="A46" s="4" t="s">
        <v>937</v>
      </c>
      <c r="B46" s="4" t="s">
        <v>938</v>
      </c>
      <c r="C46" s="6" t="n">
        <v>3000</v>
      </c>
    </row>
    <row r="47" spans="1:3">
      <c r="A47" s="4" t="s">
        <v>890</v>
      </c>
      <c r="B47" s="4" t="s">
        <v>891</v>
      </c>
      <c r="C47" s="7" t="n">
        <v>1000</v>
      </c>
    </row>
    <row r="48" spans="1:3">
      <c r="A48" s="4" t="s">
        <v>934</v>
      </c>
      <c r="B48" s="4" t="s">
        <v>935</v>
      </c>
      <c r="C48" s="6" t="n">
        <v>15000000</v>
      </c>
    </row>
    <row r="49" spans="1:3">
      <c r="A49" s="4" t="s">
        <v>924</v>
      </c>
      <c r="B49" s="4" t="s">
        <v>925</v>
      </c>
      <c r="C49" s="7" t="n">
        <v>-2000</v>
      </c>
    </row>
    <row r="50" spans="1:3">
      <c r="A50" s="4" t="s">
        <v>915</v>
      </c>
      <c r="B50" s="4" t="s">
        <v>916</v>
      </c>
      <c r="C50" s="7" t="n">
        <v>15000</v>
      </c>
    </row>
    <row r="51" spans="1:3">
      <c r="A51" s="4" t="s">
        <v>926</v>
      </c>
      <c r="B51" s="4" t="s">
        <v>927</v>
      </c>
      <c r="C51" s="6" t="n">
        <v>-2607000</v>
      </c>
    </row>
    <row r="52" spans="1:3">
      <c r="A52" s="4" t="s">
        <v>939</v>
      </c>
      <c r="B52" s="4" t="s">
        <v>940</v>
      </c>
      <c r="C52" s="6" t="n">
        <v>47000</v>
      </c>
    </row>
    <row r="53" spans="1:3">
      <c r="A53" s="4" t="s">
        <v>941</v>
      </c>
      <c r="B53" s="4" t="s">
        <v>942</v>
      </c>
      <c r="C53" s="6" t="n">
        <v>53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6:09:54Z</dcterms:created>
  <dcterms:modified xmlns:dcterms="http://purl.org/dc/terms/" xmlns:xsi="http://www.w3.org/2001/XMLSchema-instance" xsi:type="dcterms:W3CDTF">2018-04-23T16:09:54Z</dcterms:modified>
</cp:coreProperties>
</file>